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Statements of Cash" sheetId="5" r:id="rId5"/>
    <s:sheet name="Consolidated Balance Sheets" sheetId="6" r:id="rId6"/>
    <s:sheet name="Consolidated Balance Sheets (Pa" sheetId="7" r:id="rId7"/>
    <s:sheet name="Consolidated Statements of Shar" sheetId="8" r:id="rId8"/>
    <s:sheet name="Consolidated Statements of Sha9" sheetId="9" r:id="rId9"/>
    <s:sheet name="Significant Accounting Policies" sheetId="10" r:id="rId10"/>
    <s:sheet name="Revised Financial Statements" sheetId="11" r:id="rId11"/>
    <s:sheet name="Segment Reporting and Geographi" sheetId="12" r:id="rId12"/>
    <s:sheet name="Other-net" sheetId="13" r:id="rId13"/>
    <s:sheet name="Facility Consolidation" sheetId="14" r:id="rId14"/>
    <s:sheet name="Interest" sheetId="15" r:id="rId15"/>
    <s:sheet name="Income Taxes" sheetId="16" r:id="rId16"/>
    <s:sheet name="Earnings Per Share" sheetId="17" r:id="rId17"/>
    <s:sheet name="Inventories" sheetId="18" r:id="rId18"/>
    <s:sheet name="Property, Plant, and Equipment" sheetId="19" r:id="rId19"/>
    <s:sheet name="Intangible Assets and Goodwill" sheetId="20" r:id="rId20"/>
    <s:sheet name="Debt" sheetId="21" r:id="rId21"/>
    <s:sheet name="Leasing Arrangements" sheetId="22" r:id="rId22"/>
    <s:sheet name="Pensions and Other Post-Employm" sheetId="23" r:id="rId23"/>
    <s:sheet name="Accumulated Other Comprehensive" sheetId="24" r:id="rId24"/>
    <s:sheet name="Stock-based Compensation" sheetId="25" r:id="rId25"/>
    <s:sheet name="Fair Value Information and Deri" sheetId="26" r:id="rId26"/>
    <s:sheet name="Contingencies and Commitments" sheetId="27" r:id="rId27"/>
    <s:sheet name="Quarterly Data (Unaudited)" sheetId="28" r:id="rId28"/>
    <s:sheet name="Valuation And Qualifying Accoun" sheetId="29" r:id="rId29"/>
    <s:sheet name="Significant Accounting Polici30" sheetId="30" r:id="rId30"/>
    <s:sheet name="Significant Accounting Polici31" sheetId="31" r:id="rId31"/>
    <s:sheet name="Revised Financial Statements (T" sheetId="32" r:id="rId32"/>
    <s:sheet name="Segment Reporting and Geograp33" sheetId="33" r:id="rId33"/>
    <s:sheet name="Other-net (Tables)" sheetId="34" r:id="rId34"/>
    <s:sheet name="Facility Consolidation (Tables)" sheetId="35" r:id="rId35"/>
    <s:sheet name="Interest (Tables)" sheetId="36" r:id="rId36"/>
    <s:sheet name="Income Taxes (Tables)" sheetId="37" r:id="rId37"/>
    <s:sheet name="Earnings Per Share (Tables)" sheetId="38" r:id="rId38"/>
    <s:sheet name="Inventories (Tables)" sheetId="39" r:id="rId39"/>
    <s:sheet name="Property, Plant, and Equipment " sheetId="40" r:id="rId40"/>
    <s:sheet name="Intangible Assets and Goodwill " sheetId="41" r:id="rId41"/>
    <s:sheet name="Debt (Tables)" sheetId="42" r:id="rId42"/>
    <s:sheet name="Leasing Arrangements (Tables)" sheetId="43" r:id="rId43"/>
    <s:sheet name="Pensions and Other Post-Emplo44" sheetId="44" r:id="rId44"/>
    <s:sheet name="Accumulated Other Comprehensi45" sheetId="45" r:id="rId45"/>
    <s:sheet name="Stock-based Compensation (Table" sheetId="46" r:id="rId46"/>
    <s:sheet name="Fair Value Information and De47" sheetId="47" r:id="rId47"/>
    <s:sheet name="Contingencies and Commitments (" sheetId="48" r:id="rId48"/>
    <s:sheet name="Quarterly Data (Unaudited) (Tab" sheetId="49" r:id="rId49"/>
    <s:sheet name="Significant Accounting Polici50" sheetId="50" r:id="rId50"/>
    <s:sheet name="Significant Accounting Polici51" sheetId="51" r:id="rId51"/>
    <s:sheet name="Revised Financial Statements Re" sheetId="52" r:id="rId52"/>
    <s:sheet name="Revised Financial Statements 53" sheetId="53" r:id="rId53"/>
    <s:sheet name="Revised Financial Statements (C" sheetId="54" r:id="rId54"/>
    <s:sheet name="Segment Reporting and Geograp55" sheetId="55" r:id="rId55"/>
    <s:sheet name="Segment Reporting and Geograp56" sheetId="56" r:id="rId56"/>
    <s:sheet name="Segment Reporting and Geograp57" sheetId="57" r:id="rId57"/>
    <s:sheet name="Other-net (Details)" sheetId="58" r:id="rId58"/>
    <s:sheet name="Facility Consolidation (Details" sheetId="59" r:id="rId59"/>
    <s:sheet name="Interest (Details)" sheetId="60" r:id="rId60"/>
    <s:sheet name="Interest (Details Textual)" sheetId="61" r:id="rId61"/>
    <s:sheet name="Income Taxes (Details)" sheetId="62" r:id="rId62"/>
    <s:sheet name="Income Taxes (Details 1)" sheetId="63" r:id="rId63"/>
    <s:sheet name="Income Taxes (Details Textual)" sheetId="64" r:id="rId64"/>
    <s:sheet name="Income Taxes (Details 2)" sheetId="65" r:id="rId65"/>
    <s:sheet name="Income Taxes (Details 3)" sheetId="66" r:id="rId66"/>
    <s:sheet name="Earnings Per Share (Details)" sheetId="67" r:id="rId67"/>
    <s:sheet name="Earnings Per Share (Details 1)" sheetId="68" r:id="rId68"/>
    <s:sheet name="Inventories (Details)" sheetId="69" r:id="rId69"/>
    <s:sheet name="Inventories (Details Textual)" sheetId="70" r:id="rId70"/>
    <s:sheet name="Property, Plant, and Equipmen71" sheetId="71" r:id="rId71"/>
    <s:sheet name="Intangible Assets and Goodwil72" sheetId="72" r:id="rId72"/>
    <s:sheet name="Intangible Assets and Goodwil73" sheetId="73" r:id="rId73"/>
    <s:sheet name="Debt (Details)" sheetId="74" r:id="rId74"/>
    <s:sheet name="Debt (Details 1)" sheetId="75" r:id="rId75"/>
    <s:sheet name="Debt (Details 2)" sheetId="76" r:id="rId76"/>
    <s:sheet name="Debt (Details Textual)" sheetId="77" r:id="rId77"/>
    <s:sheet name="Leasing Arrangements (Details)" sheetId="78" r:id="rId78"/>
    <s:sheet name="Pensions and Other Post-Emplo79" sheetId="79" r:id="rId79"/>
    <s:sheet name="Pensions and Other Post-Emplo80" sheetId="80" r:id="rId80"/>
    <s:sheet name="Pensions and Other Post-Emplo81" sheetId="81" r:id="rId81"/>
    <s:sheet name="Pensions and Other Post-Emplo82" sheetId="82" r:id="rId82"/>
    <s:sheet name="Pensions and Other Post-Emplo83" sheetId="83" r:id="rId83"/>
    <s:sheet name="Pensions and Other Post-Emplo84" sheetId="84" r:id="rId84"/>
    <s:sheet name="Pensions and Other Post-Emplo85" sheetId="85" r:id="rId85"/>
    <s:sheet name="Pensions and Other Post-Emplo86" sheetId="86" r:id="rId86"/>
    <s:sheet name="Pensions and Other Post-Emplo87" sheetId="87" r:id="rId87"/>
    <s:sheet name="Accumulated Other Comprehensi88" sheetId="88" r:id="rId88"/>
    <s:sheet name="Stock-based Compensation (Detai" sheetId="89" r:id="rId89"/>
    <s:sheet name="Stock-based Compensation (Det90" sheetId="90" r:id="rId90"/>
    <s:sheet name="Stock-based Compensation (Det91" sheetId="91" r:id="rId91"/>
    <s:sheet name="Stock-based Compensation (Det92" sheetId="92" r:id="rId92"/>
    <s:sheet name="Stock-based Compensation Stock-" sheetId="93" r:id="rId93"/>
    <s:sheet name="Stock-based Compensation Stoc94" sheetId="94" r:id="rId94"/>
    <s:sheet name="Fair Value Information and De95" sheetId="95" r:id="rId95"/>
    <s:sheet name="Fair Value Information and De96" sheetId="96" r:id="rId96"/>
    <s:sheet name="Fair Value Information and De97" sheetId="97" r:id="rId97"/>
    <s:sheet name="Contingencies and Commitments98" sheetId="98" r:id="rId98"/>
    <s:sheet name="Contingencies and Commitments99" sheetId="99" r:id="rId99"/>
    <s:sheet name="Quarterly Data (Unaudited) (Det" sheetId="100" r:id="rId100"/>
    <s:sheet name="Valuation and Qualifying Acc101" sheetId="101" r:id="rId101"/>
  </s:sheets>
  <s:definedNames/>
  <s:calcPr calcId="124519" calcMode="auto" fullCalcOnLoad="1"/>
</s:workbook>
</file>

<file path=xl/sharedStrings.xml><?xml version="1.0" encoding="utf-8"?>
<sst xmlns="http://schemas.openxmlformats.org/spreadsheetml/2006/main" uniqueCount="1039">
  <si>
    <t>Document and Entity Information - USD ($)</t>
  </si>
  <si>
    <t>12 Months Ended</t>
  </si>
  <si>
    <t>Dec. 31, 2015</t>
  </si>
  <si>
    <t>Feb. 18, 2016</t>
  </si>
  <si>
    <t>Jul. 03, 2015</t>
  </si>
  <si>
    <t>Document and Entity Information [Abstract]</t>
  </si>
  <si>
    <t>Entity Registrant Name</t>
  </si>
  <si>
    <t>MATERION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 USD ($) shares in Thousands, $ in Thousands</t>
  </si>
  <si>
    <t>Dec. 31, 2014</t>
  </si>
  <si>
    <t>Dec. 31, 2013</t>
  </si>
  <si>
    <t>Income Statement [Abstract]</t>
  </si>
  <si>
    <t>Net sales</t>
  </si>
  <si>
    <t>Cost of sales</t>
  </si>
  <si>
    <t>Gross margin</t>
  </si>
  <si>
    <t>Selling, general, and administrative expense</t>
  </si>
  <si>
    <t>Research and development expense</t>
  </si>
  <si>
    <t>Other Operating Income (Expense), Net</t>
  </si>
  <si>
    <t>Operating profit</t>
  </si>
  <si>
    <t>Interest Income (Expense), Net</t>
  </si>
  <si>
    <t>Income before income taxes</t>
  </si>
  <si>
    <t>Income tax expense</t>
  </si>
  <si>
    <t>Net income</t>
  </si>
  <si>
    <t>Basic earnings per share:</t>
  </si>
  <si>
    <t>Net income per share of common stock (in usd per share)</t>
  </si>
  <si>
    <t>Diluted earnings per share:</t>
  </si>
  <si>
    <t>Cash dividends per share</t>
  </si>
  <si>
    <t>Weighted-average number of shares of common stock outstanding</t>
  </si>
  <si>
    <t>Basic</t>
  </si>
  <si>
    <t>Diluted</t>
  </si>
  <si>
    <t>Consolidated Statements of Comprehensive Income - USD ($) $ in Thousands</t>
  </si>
  <si>
    <t>Statement of Comprehensive Income [Abstract]</t>
  </si>
  <si>
    <t>Other comprehensive income:</t>
  </si>
  <si>
    <t>Foreign currency translation adjustment</t>
  </si>
  <si>
    <t>Derivative and hedging activity, net of tax benefit (expense) of $1,175, ($1,318) and $160</t>
  </si>
  <si>
    <t>Pension and post-employment benefit adjustment, net of tax benefit (expense) of ($2,963), $11,626, and ($17,613)</t>
  </si>
  <si>
    <t>Net change in accumulated other comprehensive income</t>
  </si>
  <si>
    <t>Comprehensive income</t>
  </si>
  <si>
    <t>Consolidated Statements of Comprehensive Income (Parentheticals) - USD ($) $ in Thousands</t>
  </si>
  <si>
    <t>Derivative and hedging activity, tax benefit (expense)</t>
  </si>
  <si>
    <t>Pension and post employment benefit adjustment, tax</t>
  </si>
  <si>
    <t>Consolidated Statements of Cash Flows - USD ($) $ in Thousands</t>
  </si>
  <si>
    <t>Cash flows from operating activities:</t>
  </si>
  <si>
    <t>Adjustments to reconcile net income to net cash provided from operating activities:</t>
  </si>
  <si>
    <t>Depreciation, depletion, and amortization</t>
  </si>
  <si>
    <t>Amortization of deferred financing costs in interest expense</t>
  </si>
  <si>
    <t>Stock-based compensation expense (non-cash)</t>
  </si>
  <si>
    <t>Deferred tax (benefit) expense</t>
  </si>
  <si>
    <t>Changes in assets and liabilities net of acquired assets and liabilities:</t>
  </si>
  <si>
    <t>Decrease (increase) in accounts receivable</t>
  </si>
  <si>
    <t>Decrease (increase) in inventory</t>
  </si>
  <si>
    <t>Decrease (increase) in prepaid and other current assets</t>
  </si>
  <si>
    <t>Increase (decrease) in accounts payable and accrued expenses</t>
  </si>
  <si>
    <t>Increase (decrease) in unearned revenue</t>
  </si>
  <si>
    <t>Increase (decrease) in interest and taxes payable</t>
  </si>
  <si>
    <t>Increase (decrease) in long-term liabilities</t>
  </si>
  <si>
    <t>Other — net</t>
  </si>
  <si>
    <t>Net cash provided from operating activities</t>
  </si>
  <si>
    <t>Cash flows from investing activities:</t>
  </si>
  <si>
    <t>Payments for purchase of property, plant, and equipment</t>
  </si>
  <si>
    <t>Payments for mine development</t>
  </si>
  <si>
    <t>Proceeds from sale of property, plant, and equipment</t>
  </si>
  <si>
    <t>Other investments — net</t>
  </si>
  <si>
    <t>Net cash (used in) investing activities</t>
  </si>
  <si>
    <t>Cash flows from financing activities:</t>
  </si>
  <si>
    <t>Proceeds from issuance (repayment) of short-term debt</t>
  </si>
  <si>
    <t>Proceeds from issuance of long-term debt</t>
  </si>
  <si>
    <t>Repayment of long-term debt</t>
  </si>
  <si>
    <t>Principal payments under capital lease obligations</t>
  </si>
  <si>
    <t>Cash dividends paid</t>
  </si>
  <si>
    <t>Deferred financing costs</t>
  </si>
  <si>
    <t>Repurchase of common stock</t>
  </si>
  <si>
    <t>Issuance of common stock under stock option plans</t>
  </si>
  <si>
    <t>Tax benefit from stock compensation realization</t>
  </si>
  <si>
    <t>Net cash (used in) financing activities</t>
  </si>
  <si>
    <t>Effects of exchange rate changes</t>
  </si>
  <si>
    <t>Net change in cash and cash equivalents</t>
  </si>
  <si>
    <t>Cash and cash equivalents at beginning of period</t>
  </si>
  <si>
    <t>Cash and cash equivalents at end of period</t>
  </si>
  <si>
    <t>Consolidated Balance Sheets - USD ($) $ in Thousands</t>
  </si>
  <si>
    <t>Current assets</t>
  </si>
  <si>
    <t>Cash and cash equivalents</t>
  </si>
  <si>
    <t>Accounts receivable</t>
  </si>
  <si>
    <t>Inventories</t>
  </si>
  <si>
    <t>Prepaid expenses</t>
  </si>
  <si>
    <t>Deferred income taxes</t>
  </si>
  <si>
    <t>Total current assets</t>
  </si>
  <si>
    <t>Long-term deferred income taxes</t>
  </si>
  <si>
    <t>Property, plant, and equipment</t>
  </si>
  <si>
    <t>Less allowances for depreciation, depletion, and amortization</t>
  </si>
  <si>
    <t>Property, plant, and equipment — net</t>
  </si>
  <si>
    <t>Intangible assets</t>
  </si>
  <si>
    <t>Other assets</t>
  </si>
  <si>
    <t>Goodwill</t>
  </si>
  <si>
    <t>Total Assets</t>
  </si>
  <si>
    <t>Current liabilities</t>
  </si>
  <si>
    <t>Short-term debt</t>
  </si>
  <si>
    <t>Accounts payable</t>
  </si>
  <si>
    <t>Salaries and wages</t>
  </si>
  <si>
    <t>Taxes other than income taxes</t>
  </si>
  <si>
    <t>Other liabilities and accrued items</t>
  </si>
  <si>
    <t>Income taxes</t>
  </si>
  <si>
    <t>Unearned revenue</t>
  </si>
  <si>
    <t>Total current liabilities</t>
  </si>
  <si>
    <t>Other long-term liabilities</t>
  </si>
  <si>
    <t>Retirement and post-employment benefits</t>
  </si>
  <si>
    <t>Unearned income</t>
  </si>
  <si>
    <t>Long-term income taxes</t>
  </si>
  <si>
    <t>Long-term debt</t>
  </si>
  <si>
    <t>Shareholders’ equity</t>
  </si>
  <si>
    <t>Serial preferred stock (no par value; 5,000 authorized shares, none issued)</t>
  </si>
  <si>
    <t>Common stock (no par value; 60,000 authorized shares, issued shares of 27,145 for 2015 and 27,034 for 2014)</t>
  </si>
  <si>
    <t>Retained earnings</t>
  </si>
  <si>
    <t>Common stock in treasury (7,142 shares for 2015 and 6,937 shares for 2014)</t>
  </si>
  <si>
    <t>Other comprehensive income (loss)</t>
  </si>
  <si>
    <t>Other equity transactions</t>
  </si>
  <si>
    <t>Total shareholders’ equity</t>
  </si>
  <si>
    <t>Total Liabilities and Shareholders’ Equity</t>
  </si>
  <si>
    <t>Consolidated Balance Sheets (Parenthetical) - $ / shares</t>
  </si>
  <si>
    <t>Statement of Financial Position [Abstract]</t>
  </si>
  <si>
    <t>Serial preferred stock, par value (in dollars per share)</t>
  </si>
  <si>
    <t>Serial preferred stock, shares authorized</t>
  </si>
  <si>
    <t>Serial preferred stock, shares issued</t>
  </si>
  <si>
    <t>Common stock, par value (in dollars per share)</t>
  </si>
  <si>
    <t>Common stock, shares authorized</t>
  </si>
  <si>
    <t>Common stock, shares, issued</t>
  </si>
  <si>
    <t>Treasury stock, shares</t>
  </si>
  <si>
    <t>Consolidated Statements of Shareholders' Equity - USD ($) $ in Thousands</t>
  </si>
  <si>
    <t>Total</t>
  </si>
  <si>
    <t>Common Stock</t>
  </si>
  <si>
    <t>Retained Earnings</t>
  </si>
  <si>
    <t>Common Stock In Treasury</t>
  </si>
  <si>
    <t>Other Comprehensive Income (Loss)</t>
  </si>
  <si>
    <t>Other Equity Transactions</t>
  </si>
  <si>
    <t>Beginning balances at Dec. 31, 2012</t>
  </si>
  <si>
    <t>Increase (Decrease) in Stockholders' Equity [Roll Forward]</t>
  </si>
  <si>
    <t>Other comprehensive income</t>
  </si>
  <si>
    <t>Cash dividends declared</t>
  </si>
  <si>
    <t>Proceeds from exercise of 74 and 20 shares under option plans for the years ended 2013 and 2014 respectively</t>
  </si>
  <si>
    <t>Income tax benefit from stock compensation realization</t>
  </si>
  <si>
    <t>Stock-based compensation expense</t>
  </si>
  <si>
    <t>Shares withheld for employee taxes on equity awards</t>
  </si>
  <si>
    <t>Directors' deferred compensation</t>
  </si>
  <si>
    <t>Ending balances at Dec. 31, 2013</t>
  </si>
  <si>
    <t>Repurchase of 690 and 212 shares for the years ended 2014 and 2015, respectively</t>
  </si>
  <si>
    <t>Ending balances at Dec. 31, 2014</t>
  </si>
  <si>
    <t>Ending balances at Dec. 31, 2015</t>
  </si>
  <si>
    <t>Consolidated Statements of Shareholders' Equity (Parenthetical) - shares shares in Thousands</t>
  </si>
  <si>
    <t>Statement of Stockholders' Equity [Abstract]</t>
  </si>
  <si>
    <t>Proceeds from exercise of shares under option plans (in shares)</t>
  </si>
  <si>
    <t>Shares repurchased</t>
  </si>
  <si>
    <t>Significant Accounting Policies</t>
  </si>
  <si>
    <t>Accounting Policies [Abstract]</t>
  </si>
  <si>
    <t>Significant Accounting Policies ( Dollars in thousands) Organization: Materion Corporation (the Company) is a holding company with subsidiaries that have operations in the United States, Europe, and Asia. These operations manufacture advanced engineered materials used in a variety of end markets, including consumer electronics, industrial components, medical, automotive electronics, defense, telecommunications infrastructure, energy, commercial aerospace, and science. The Company has three reportable segments: Performance Alloys and Composites, Advanced Materials, and Other. Other includes the operating results of our Precision Optics and Large Area Coatings operating segments (collectively referred to as our Precision Coatings group) and unallocated corporate costs. Refer to Note C to the Consolidated Financial Statements for additional segment details. The Company is vertically integrated and distributes its products through a combination of company-owned facilities and independent distributors and agent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may differ from those estimates. Consolidation: The Consolidated Financial Statements include the accounts of Materion Corporation and its subsidiaries. All of the Company’s subsidiaries were wholly owned as of December 31, 2015 . Intercompany accounts and transactions are eliminated in consolidation. Cash Equivalents: All highly liquid investments with a maturity of three months or less when purchased are considered to be cash equivalents. Accounts Receivable: An allowance for doubtful accounts is maintained for the estimated losses resulting from the inability of customers to pay amounts due. The allowance is based upon identified delinquent accounts, customer payment patterns, and other analyses of historical data and trends. The allowance for doubtful accounts was $1,197 and $1,578 at December 31, 2015 and 2014, respectfully. The Company extends credit to customers based upon their financial condition, and generally collateral is not required. Inventories: Inventories are stated at the lower of cost or market. The cost of the majority of domestic inventories is determined using the last-in, first-out (LIFO) method. The remaining inventories are stated principally at average cost. Property, Plant, and Equipment: Property, plant, and equipment is stated on the basis of cost. Depreciation is computed principally by the straight-line method, except certain assets for which depreciation may be computed by the units-of-production method. The depreciable lives that are used in computing the annual provision for depreciation by class of asset are as follows: Years Land improvements 5 to 25 Buildings 10 to 40 Leasehold improvements Life of lease Machinery and equipment 3 to 15 Furniture and fixtures 4 to 15 Automobiles and trucks 2 to 8 Research equipment 6 to 12 Computer hardware 3 to 10 Computer software 3 to 10 An asset acquired under a capital lease will be recorded at the lesser of the present value of the projected lease payments or the fair value of the asset and will be depreciated in accordance with the above schedule. Leasehold improvements will be depreciated over the life of the improvement if it is shorter than the life of the lease. Repair and maintenance costs are expensed as incurred. Mineral Resources and Mine Development: Property acquisition costs are capitalized as mineral resources on the balance sheet and are depleted using the units-of-production method based upon total estimated recoverable proven reserves of the beryllium-bearing bertrandite ore body. The Company uses beryllium pounds as the unit of accounting measure, and depletion expense is recorded on a pro-rata basis based upon the amount of beryllium pounds extracted as a percentage of total estimated beryllium pounds contained in all ore bodies. Mine development costs at our open pit surface mines include drilling, infrastructure, other related costs to delineate an ore body, and the removal of overburden to initially expose an ore body.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s applicable to sales. The costs of removing overburden and waste materials to access the ore body at an open-pit mine prior to the production phase are referred to as “development costs.” Development costs are capitalized during the development of an open-pit mine and are capitalized at each pit. These costs are amortized as the ore is extracted using the units-of-production method based upon total estimated recoverable proven reserves for the individual pit. The Company uses beryllium pounds as the unit of accounting measure for recording amortization. To the extent that the aforementioned costs benefit an entire ore body, the costs are amortized over the estimated useful life of the ore body. Costs incurred to access specific ore blocks or areas that only provide benefit over the life of that area are amortized over the estimated life of that specific ore block area. Goodwill and Other Intangible Assets: Goodwill is not amortized, but instead reviewed annually as of December 31 of each year, or more frequently under certain circumstances, for impairment. Goodwill is assigned to the reporting unit, which is the operating segment level or one level below the operating segment. Intangible assets with finite lives are amortized using the straight-line method or effective interest method, as applicable, over the periods estimated to be benefited, which is generally 20 years or less . Finite-lived intangible assets are also reviewed for impairment if facts and circumstances warrant. Asset Impairment: In the event that facts and circumstances indicate that the carrying value of long-lived assets may be impaired, an evaluation of recoverability is performed by comparing the carrying value of the assets to the associated estimated future undiscounted cash flow. If the carrying value exceeds that cash flow, then the assets are written down to their fair values. Derivatives: The Company recognizes all derivatives on the balance sheet at fair value. If the derivative is designated and effective as a cash flow hedge, changes in the fair value of the derivative are recognized in other comprehensive income (loss), a component of shareholders’ equity, until the hedged item is recognized in earnings. If the derivative is designated as a fair value hedge, changes in fair value are offset against the change in the fair value of the hedged asset, liability, or commitment through earnings. The ineffective portion of a derivative’s change in fair value, if any, is recognized in earnings immediately. If a derivative is not a hedge, changes in its fair value are adjusted through the income statement. Asset Retirement Obligation: The Company records a liability to recognize the legal obligation to remove an asset at the time the asset is acquired or when the legal liability arises. The liability is recorded for the present value of the ultimate obligation by discounting the estimated future cash flows using a credit-adjusted risk-free interest rate. The liability is accreted over time, with the accretion charged to expense. An asset equal to the fair value of the liability is recorded concurrent with the liability and depreciated over the life of the underlying asset. Unearned Income: Expenditures for capital equipment to be reimbursed under government contracts are recorded in property, plant, and equipment, while the reimbursements for those expenditures are recorded in unearned income, a liability on the balance sheet. When the assets subject to reimbursement are placed in service, the total cost is depreciated over the useful lives, and the unearned income liability is reduced and credited to cost of sales on the Consolidated Statements of Income ratably with the annual depreciation expense. Depreciation and amortization expense on the Consolidated Statements of Cash Flows is shown net of the associated period reduction in the unearned income liability. Revenue Recognition: The Company generally recognizes revenue when the goods are shipped and title passes to the customer. The Company requires persuasive evidence that a revenue arrangement exists, delivery of the product has occurred, the selling price is fixed or determinable, and collectibility is reasonably assured before revenue is realized and earned. Billings in advance of the shipment of the goods are recorded as unearned revenue, which is a liability on the balance sheet. Revenue is recognized for these transactions when the goods are shipped and all other revenue recognition criteria are met. Shipping and Handling Costs: The Company records shipping and handling costs for products sold to customers in cost of sales on the Consolidated Statements of Income. Advertising Costs: The Company expenses all advertising costs as incurred. Advertising costs were $1,285 in 2015 , $1,188 in 2014 , and $1,126 in 2013 . Stock-based Compensation: The Company recognizes stock-based compensation expense based on the grant date fair value of the award over the period during which an employee is required to provide service in exchange for the award. The fair value of restricted stock is based on the closing market price of the Company's common shares on the grant date. Stock options and stock appreciation rights (SARs) are granted with an exercise price equal to the closing market price of the Company's common shares on the date of grant. The fair value of stock options and SARs is determined using a Black-Scholes option-pricing model, which incorporates assumptions regarding the expected volatility, the expected option life, the risk-free interest rate, and the expected dividend yield. See Note P for additional information about stock-based compensation. Capitalized Interest: Interest expense associated with active capital asset construction and mine development projects is capitalized and amortized over the future useful lives of the related assets. Income Taxes: The Company uses the liability method in measuring the provision for income taxes and recognizing deferred tax assets and liabilities on the balance sheet. The Company will record a valuation allowance to reduce the deferred tax assets to the amount that is more likely than not to be realized, as warranted by current facts and circumstances. The Company applies a more-likely-than-not recognition threshold for all tax uncertainties and will record a liability for those tax benefits that have a less than 50% likelihood of being sustained upon examination by the taxing authorities. Net Income Per Share: Basic earnings per share (EPS) is computed by dividing income available to common stockholders by the weighted-average number of common shares outstanding for the period. Diluted EPS reflects the assumed conversion of all dilutive common stock equivalents as appropriate using the treasury stock method. New Pronouncements Adopted: In November 2015, the Financial Accounting Standards Board (FASB) issued Accounting Standards Update (ASU) 2015-17, Balance Sheet Classification of Deferred Taxes, which simplifies the presentation of deferred taxes by requiring all deferred tax assets and liabilities to be classified as noncurrent on the balance sheet. The amendments in this ASU are effective for fiscal years and interim periods beginning after December 15, 2016, with early adoption permitted. The Company early adopted this ASU at December 31, 2015 on a prospective basis. New Pronouncements Issued: In July 2015, the FASB issued ASU 2015-11, Simplifying the Measurement of Inventory .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is ASU is effective prospectively for fiscal years and interim periods beginning after December 15, 2016, with early adoption permitted. The Company will adopt this ASU as required. The ASU will not have a material effect on the consolidated financial statements. In April 2015, the FASB issued ASU 2015-03, Simplifying the Presentation of Debt Issuance Costs , which requires companies to present debt issuance costs associated with a debt liability as a deduction from the carrying amount of that debt liability on the balance sheet rather than being capitalized as an asset. In ASU 2015-15, the FASB clarified the presentation of debt issuance costs related to line-of-credit arrangements as an asset is acceptable, regardless of whether there are any outstanding borrowings on the line of credit arrangement. The standards are effective for interim and annual periods beginning after December 15, 2015, and retrospective presentation is required. The Company will adopt this ASU as required. The ASU will not have a material effect on the consolidated financial statements. In May 2014, the FASB issued ASU 2014-09,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ASU is effective beginning in fiscal year 2018 with a provision for early adoption in 2017. The standard can be adopted either retrospectively or as a cumulative-effect adjustment as of the date of adoption. The Company is currently evaluating the impact of adopting this new guidance on the consolidated financial statements. No other recently issued ASUs are expected to have a material effect on the Company's results of operations, financial condition, or liquidity.</t>
  </si>
  <si>
    <t>Revised Financial Statements</t>
  </si>
  <si>
    <t>Accounting Changes and Error Corrections [Abstract]</t>
  </si>
  <si>
    <t>Revised Financial Statements In 2015, the Company identified an error relating to its stock-based compensation expense. The vesting period of awards made under the Company's 2006 Stock Incentive Plan (the Plan) generally has been three years and, as such, the Company recognized stock-based compensation expense ratably over the vesting period, presuming the requisite service period to be the vesting period. However, grants made pursuant to the Plan provide that the awards continue to vest if the employee retires. Accordingly, the Company has determined that the requisite service period for awards does not extend beyond the date on which an employee becomes eligible to retire, which causes the requisite service period to be the shorter of three years or the period from the grant date to the date on which each employee becomes retirement eligible. This conclusion has resulted in an acceleration of the recognition of the cost of awards to persons becoming retirement eligible within three years of the grant date. The Company assessed the after-tax impact of this error on prior annual periods, which would have increased Net income by $0.4 million and $0.5 million in 2014 and 2013, respectively. Based on these assessments, the Company determined that the impact of the error was not material to any previously issued financial statements. Accordingly, the Company is revising its previously issued financial statements to facilitate comparisons across periods. As summarized below, Retained earnings at December 31, 2014 was adjusted by the cumulative effect of this error, which was $1.6 million , net of tax. The Company has revised the Consolidated Balance Sheet as of December 31, 2014 and the Consolidated Statements of Income for the years ended December 31, 2014 and 2013. The correction of this error did not result in a change to net cash provided by operating activities for 2014 or 2013. Consolidated Balance Sheet (Thousands) Dec. 31, 2014 Previously Reported Revision Adjustment As Revised Long-term deferred income taxes (asset) $ 17,722 $ 269 $ 17,991 Deferred income taxes (liability) 617 (617 ) — Common stock 202,104 2,530 204,634 Retained earnings 476,277 (1,644 ) 474,633 Consolidated Statement of Income (Thousands, except per share amounts) 2014 2013 Selected Items Previously Reported Revision Adjustment As Revised Previously Reported Revision Adjustment As Revised Selling, general, and administrative expense $ 137,118 $ (631 ) $ 136,487 $ 133,253 $ (777 ) $ 132,476 Income tax expense 12,449 221 12,670 4,088 272 4,360 Net income 41,721 410 42,131 19,707 505 20,212 Basic earnings per share: Net income per share of common stock $ 2.04 $ 0.02 $ 2.06 $ 0.96 $ 0.02 $ 0.98 Diluted earnings per share: Net income per share of common stock $ 2.00 $ 0.02 $ 2.02 $ 0.94 $ 0.03 $ 0.97</t>
  </si>
  <si>
    <t>Segment Reporting and Geographic Information</t>
  </si>
  <si>
    <t>Segment Reporting [Abstract]</t>
  </si>
  <si>
    <t>Segment Reporting and Geographic Information The Company is organized into three reportable segments: Performance Alloys and Composites, Advanced Materials, and Other. The Other reportable segment includes the operating results of our Precision Optics and Large Area Coatings operating segments (collectively referred to as the Precision Coatings group) and unallocated corporate costs. Precision Optics and Large Area Coatings do not meet the quantitative threshold criteria for separate disclosure. The factors that the Company considered in determining its reportable segments included the economic similarity of its businesses, the nature of products sold or services provided, production processes, types of customers, and distribution methods. Performance Alloys and Composites produces strip and bulk form alloy products, strip metal products with clad inlay and overlay metals, beryllium-based metals, beryllium, and aluminum metal matrix composites, in rod, sheet, foil, and a variety of customized forms, beryllia ceramics, and bulk metallic glass materials. Advanced Materials produces advanced chemicals, microelectric packaging, precious metal, non-precious metal, and specialty metal products, including vapor deposition targets, frame lid assemblies, clad and precious metal preforms, high temperature braze materials, and ultra-fine wire. The Precision Coatings group produces thin film coatings, optical filter materials, sputter-coated, and precision-converted thin film materials. The following table summarizes our reportable segments for the years ended December 31, 2015 , 2014 , and 2013 : Other (Thousands) Performance Alloys and Composites Advanced Materials Other (1) Corporate (2) Subtotal Total 2015 Net sales $ 394,760 $ 482,288 $ 148,444 $ (220 ) $ 148,224 $ 1,025,272 Intersegment sales (3) 768 63,669 — — — 64,437 Value-added sales 335,136 182,794 101,761 (2,444 ) 99,317 617,247 Operating profit (loss) 23,560 27,805 7,483 (13,580 ) (6,097 ) 45,268 Depreciation, depletion, and amortization 19,748 6,995 9,951 1,777 11,728 38,471 Expenditures for long-lived assets 38,562 5,286 6,399 1,843 8,242 52,090 Assets 426,106 131,104 118,953 66,477 185,430 742,640 2014 Net sales $ 433,288 $ 547,282 $ 147,659 $ (1,339 ) $ 146,320 $ 1,126,890 Intersegment sales (3) 743 54,404 — — — 55,147 Value-added sales 358,511 181,040 102,378 (4,856 ) 97,522 637,073 Operating profit (loss) 33,290 32,692 9,272 (17,666 ) (8,394 ) 57,588 Depreciation, depletion, and amortization 24,712 6,890 10,175 1,739 11,914 43,516 Expenditures for long-lived assets 16,998 6,412 5,869 1,280 7,149 30,559 Assets 433,997 148,303 122,337 57,701 180,038 762,338 2013 Net sales $ 422,936 $ 591,972 $ 152,269 $ (295 ) $ 151,974 $ 1,166,882 Intersegment sales (3) 447 56,048 5 — 5 56,500 Value-added sales 339,903 168,600 104,232 (3,644 ) 100,588 609,091 Operating profit (loss) 30,737 8,427 4,262 (15,818 ) (11,556 ) 27,608 Depreciation, depletion, and amortization 23,033 9,037 8,446 1,812 10,258 42,328 Expenditures for long-lived assets 18,354 4,201 6,763 3,306 10,069 32,624 Assets 428,706 184,027 122,964 42,248 165,212 777,945 (1) Other represents the Precision Coatings group, which is a business included in the Other reportable segment. (2) Costs associated with our unallocated corporate functions have been shown separately to better illustrate the financial information for the businesses within the Other reportable segment. (3) Intersegment sales are eliminated in consolidation. The primary measure of evaluating segment performance is operating profit. In addition to net sales, value-added sales is also reviewed. Value-added sales represents a non-GAAP measure which removes the impact of pass-through metal costs and allows for analysis without the distortion of the movement or volatility in pass-through metal prices. Value-added sales is a metric of particular importance to the Advanced Materials segment, since a significant portion of Advanced Materials' net sales are based on the value of precious metals which can fluctuate significantly from period to period. From a segment assets perspective, segments are evaluated based upon a return on assets metric, which includes inventory (excluding the impact of LIFO), accounts receivable, and property, plant, and equipment. The Other reportable segment includes the operating results and assets of the Precision Coatings group, as well as unallocated corporate costs and assets. Other geographic information includes the following: (Thousands) 2015 2014 2013 Net sales United States $ 639,436 $ 731,194 $ 810,648 Asia 247,174 238,684 196,040 Europe 122,554 136,561 136,614 All other 16,108 20,451 23,580 Total $ 1,025,272 $ 1,126,890 $ 1,166,882 Long-lived assets by country deployed United States $ 249,976 $ 233,619 $ 246,132 All other 13,653 13,969 15,761 Total $ 263,629 $ 247,588 $ 261,893 Net sales are based on the location of the selling group. No individual country, other than the United States, or customer accounted for 10% or more of the Company’s net sales for the years presented. Long-lived assets are comprised of property, plant and equipment based on physical location.</t>
  </si>
  <si>
    <t>Other-net</t>
  </si>
  <si>
    <t>Other-net [Abstract]</t>
  </si>
  <si>
    <t>Other-net Other-net is summarized for 2015 , 2014 , and 2013 as follows: (Income) Expense (Thousands) 2015 2014 2013 Foreign currency exchange/translation gain $ (5,461 ) $ (1,676 ) $ (1,506 ) Amortization of intangible assets 5,112 5,169 5,529 Metal consignment fees 7,074 7,332 7,218 Net loss (gain) on disposal of fixed assets 768 (2,435 ) 1,459 Recovery from insurance (3,800 ) (6,750 ) — Legal settlement (1,825 ) (4,000 ) — Consignment facility renegotiation bank fee — — 853 Other items 907 1,338 909 Total $ 2,775 $ (1,022 ) $ 14,462</t>
  </si>
  <si>
    <t>Facility Consolidation</t>
  </si>
  <si>
    <t>Restructuring and Related Activities [Abstract]</t>
  </si>
  <si>
    <t>Facility Consolidation During 2012, the Company announced a plan to consolidate various small facilities to improve efficiencies and reduce overhead costs in order to improve profitability and cash flows. The plan also involved a reduction in the hourly workforce and management group at other facilities. Costs associated with the consolidation plan, primarily within the Advanced Materials and Other segments, included severance and related manpower costs, equipment write-downs, equipment relocations, and other related costs. These costs are presented in the Consolidated Statements of Income as follows: (Thousands) 2014 2013 Cost of sales $ 433 $ 1,812 Selling, general, and administrative expense 104 2,805 Other-net 170 1,373 Total $ 707 $ 5,990 Included in these costs are equipment write-offs of $1.2 million in 2013 that resulted from the abandonment of equipment with no realizable value. At December 31, 2015, no remaining accruals related to this plan are recorded.</t>
  </si>
  <si>
    <t>Interest</t>
  </si>
  <si>
    <t>Interest [Abstract]</t>
  </si>
  <si>
    <t>Interest The following chart summarizes the interest incurred, capitalized, and paid, as well as the amortization of capitalized interest for 2015 , 2014 , and 2013 : (Thousands) 2015 2014 2013 Interest incurred $ 2,685 $ 3,012 $ 3,286 Less capitalized interest 235 225 250 Total net expense $ 2,450 $ 2,787 $ 3,036 Interest paid $ 2,042 $ 2,215 $ 2,671 Amortization of capitalized interest included in cost of sales $ 233 $ 261 $ 265 The difference in expense for 2015 , 2014 , and 2013 was primarily due to changes in the level of outstanding debt and capital leases and the average borrowing rate. Amortization of deferred financing costs within interest expense was $0.7 million in 2015 , $0.8 million in 2014 , and $0.7 million in 2013 .</t>
  </si>
  <si>
    <t>Income Taxes</t>
  </si>
  <si>
    <t>Income Tax Disclosure [Abstract]</t>
  </si>
  <si>
    <t>Income Taxes Income before income taxes and income tax expense (benefit) are comprised of the following: (Thousands) 2015 2014 2013 Income before income taxes: Domestic $ 31,748 $ 40,420 $ 17,305 Foreign 11,070 14,381 7,267 Total income before income taxes $ 42,818 $ 54,801 $ 24,572 Income tax expense: Current income tax expense: Domestic $ 3,556 $ 14,487 $ 4,325 Foreign 2,736 3,457 2,205 Total current $ 6,292 $ 17,944 $ 6,530 Deferred income tax expense (benefit): Domestic $ 4,960 $ (4,383 ) $ (2,686 ) Foreign 1,016 (553 ) 319 Valuation allowance (1,608 ) (338 ) 197 Total deferred $ 4,368 $ (5,274 ) $ (2,170 ) Total income tax expense $ 10,660 $ 12,670 $ 4,360 A reconciliation of the U.S. federal statutory income tax rate to the Company's effective income tax rate is as follows: 2015 2014 2013 U.S. Federal statutory rate 35.0 % 35.0 % 35.0 % State and local income taxes, net of federal tax effect 1.7 0.8 (0.8 ) Effect of excess of percentage depletion over cost depletion (7.1 ) (5.1 ) (11.4 ) Manufacturing production deduction (0.9 ) (2.5 ) (2.3 ) Officers’ compensation 0.9 0.2 0.4 Adjustment to unrecognized tax benefits (1.1 ) 0.3 0.3 Foreign rate differential (4.2 ) (3.2 ) (3.0 ) Research and development tax credit (1.6 ) (1.3 ) (7.2 ) Valuation allowance (0.9 ) (0.6 ) 2.2 Other items 3.1 (0.5 ) 4.5 Effective tax rate 24.9 % 23.1 % 17.7 % The Company had domestic and foreign income tax payments of $6.0 million , $13.1 million , and $8.2 million in 2015 , 2014 , and 2013 , respectively. Deferred tax assets and (liabilities) are determined based on temporary differences between the financial reporting and tax basis of assets and liabilities. Deferred tax assets and (liabilities) recorded in the Consolidated Balance Sheets consist of the following: December 31, (Thousands) 2015 2014 Asset (liability) Post-employment benefits other than pensions $ 5,094 $ 5,543 Other reserves 18,234 18,650 Environmental reserves 2,068 1,808 Inventory 3,264 4,808 Pensions 21,781 24,158 Alternative minimum tax credit 709 — Net operating loss and credit carryforwards 4,148 5,714 Research and development tax credit carryforward 700 — Miscellaneous 377 345 Subtotal 56,375 61,026 Valuation allowance (2,837 ) (4,444 ) Total deferred tax assets 53,538 56,582 Depreciation (14,359 ) (16,226 ) Amortization (6,453 ) (7,001 ) Capitalized interest expense (204 ) (141 ) Mine development (6,457 ) (571 ) Derivative instruments and hedging activities (432 ) (1,250 ) Total deferred tax liabilities (27,905 ) (25,189 ) Net deferred tax asset $ 25,633 $ 31,393 The Company had deferred income tax assets offset with a valuation allowance for certain state and foreign net operating losses and state investment tax credit carryforwards. The Company intends to maintain a valuation allowance on these deferred tax assets until a realization event occurs to support reversal of all or a portion of the allowance. ASU 2015-17, Balance Sheet Classification of Deferred Taxes, requires all public companies to classify deferred taxes as noncurrent effective for financial statements issued for annual periods beginning after December 31, 2016, and interim periods within those annual periods. Early adoption is permitted for all companies in any interim or annual period, and may be adopted on either a prospective or retrospective basis. In accordance with this new guidance, the Company has elected early adoption of the guidance on a prospective basis beginning with the financial statements issued for the annual period ended December 31, 2015. As such, all financial statements issued prior to the annual period ended December 31, 2015 are not being retrospectively adjusted. At December 31, 2015 , for income tax purposes, the Company had foreign net operating loss carryforwards of $3.3 million that do not expire, and $5.9 million that expire in calendar years 2016 through 2024, of which $0.9 million expires within the next twelve months. The Company also had state net operating loss carryforwards of $19.5 million that expire in calendar years 2017 through 2035 and state tax credits of $2.5 million that expire in calendar years 2016 through 2030. A valuation allowance of $2.8 million has been provided against certain foreign and state loss carryforwards and state tax credits due to uncertainty of their realization. The Company files income tax returns in the U.S. federal jurisdiction, and in various state, local, and foreign jurisdictions. With limited exceptions, the Company is no longer subject to U.S. federal examinations for years before 2010, state and local examinations for years before 2011, and foreign examinations for tax years before 2010. A reconciliation of the Company’s unrecognized tax benefits for the year-to-date periods ending December 31, 2015 and 2014 is as follows: (Thousands) 2015 2014 Balance at January 1 $ 1,790 $ 1,679 Additions to tax provisions related to the current year 9 12 Additions to tax positions related to prior years — 483 Reduction to tax positions related to prior years (439 ) — Lapses on statutes of limitations (75 ) (384 ) Balance at December 31 $ 1,285 $ 1,790 At December 31, 2015 , the Company had $1.3 million of unrecognized tax benefits, of which $0.5 million would affect the Company’s effective tax rate if recognized. It is reasonably possible that the amount of unrecognized tax benefits will change in the next twelve months; however, we do not expect the change to have a material impact on the Consolidated Statements of Income or the Consolidated Balance Sheet. The Company recognizes interest and penalties related to unrecognized tax benefits on the income tax expense line in the accompanying Consolidated Statements of Income. Accrued interest and penalties are included on the related tax liability line in the Consolidated Balance Sheets. The amount of interest and penalties, net of related federal tax benefits, recognized in earnings was immaterial during 2015 , 2014 , and 2013. As of December 31, 2015 and 2014 , accrued interest and penalties, net of related federal tax benefits, were immaterial . U.S. income tax has not been recognized on the excess of the amount for financial reporting over the tax basis of investments in foreign subsidiaries that is indefinitely reinvested outside of the United States. This amount becomes taxable upon a repatriation of assets from the subsidiary or a sale or liquidation of the subsidiary. The amount of such temporary differences totaled $54.0 million as of December 31, 2015 . Determination of the amount of any unrecognized deferred income tax liability on this temporary difference is not practicable because of the complexities of the hypothetical calculation.</t>
  </si>
  <si>
    <t>Earnings Per Share</t>
  </si>
  <si>
    <t>Earnings Per Share [Abstract]</t>
  </si>
  <si>
    <t>Earnings Per Share The following table sets forth the computation of basic and diluted EPS: (Thousands except per share amounts) 2015 2014 2013 Numerator for basic and diluted EPS: Net income $ 32,158 $ 42,131 $ 20,212 Denominator: Denominator for basic EPS: Weighted-average shares outstanding 20,097 20,461 20,571 Effect of dilutive securities: Stock options and stock appreciation rights 156 197 188 Restricted stock 91 125 149 Performance-based restricted shares 58 69 35 Diluted potential common shares 305 391 372 Denominator for diluted EPS: Adjusted weighted-average shares outstanding 20,402 20,852 20,943 Basic EPS $ 1.60 $ 2.06 $ 0.98 Diluted EPS $ 1.58 $ 2.02 $ 0.97 SARs with grants in excess of the average annual share price totaling 376,550 in 2015 , 328,611 in 2014 , and 368,005 in 2013 were excluded from the diluted EPS calculation as their effect would have been anti-dilutive.</t>
  </si>
  <si>
    <t>Inventory Disclosure [Abstract]</t>
  </si>
  <si>
    <t xml:space="preserve"> Inventories Inventories on the Consolidated Balance Sheets are summarized as follows: December 31, (Thousands) 2015 2014 Raw materials and supplies $ 37,463 $ 42,501 Work in process 180,458 199,785 Finished goods 38,135 43,799 Subtotal 256,056 286,085 Less: LIFO reserve balance 44,236 53,676 Inventories $ 211,820 $ 232,409 Gross inventories accounted for using the LIFO method totaled $160.5 million at December 31, 2015 and $183.9 million at December 31, 2014 . The use of the LIFO method results in a better matching of revenues and costs. The liquidation of LIFO inventory layers reduced cost of sales by $6.1 million in 2015 and $0.1 million in 2014 . The Company repaid a precious metal-denominated loan totaling $28.7 million as of December 31, 2013 in the third quarter of 2014 . This debt reduction was completed by transferring 23,781 ounces of gold held in inventory to the lender as repayment for the outstanding short-term debt, and this transaction was treated as a non-cash item in the Consolidated Statement of Cash Flows.</t>
  </si>
  <si>
    <t>Property, Plant, and Equipment</t>
  </si>
  <si>
    <t>Property, Plant and Equipment [Abstract]</t>
  </si>
  <si>
    <t xml:space="preserve"> Property, Plant, and Equipment Property, plant, and equipment on the Consolidated Balance Sheets is summarized as follows: December 31, (Thousands) 2015 2014 Land $ 7,457 $ 7,458 Buildings 133,427 129,673 Machinery and equipment 597,423 579,906 Software 38,505 34,525 Construction in progress 15,449 16,818 Allowances for depreciation (565,203 ) (534,908 ) Subtotal 227,058 233,472 Capital leases 10,913 10,912 Allowances for depreciation (2,242 ) (1,988 ) Subtotal 8,671 8,924 Mineral resources 4,979 4,980 Mine development 25,681 16,399 Allowances for amortization and depletion (2,760 ) (16,187 ) Subtotal 27,900 5,192 Property, plant, and equipment — net $ 263,629 $ 247,588 The Company received $63.5 million from the U.S. Department of Defense (DoD) in previous periods for reimbursement of the DoD's share of the cost of the equipment in property, plant, and equipment and the reimbursements as unearned income, a liability on the Consolidated Balance Sheets. The equipment was placed in service during 2012, and its full cost is being depreciated in accordance with Company policy. The unearned income liability is being reduced ratably with the depreciation expense recorded over the life of the equipment. Unearned income was reduced by $5.8 million and $4.7 million in 2015 and 2014 , respectively, and credited to cost of sales in the Consolidated Statements of Income, offsetting the impact of the depreciation expense on the associated equipment on the Company's cost of sales and gross margin. We recorded depreciation and depletion expense of $32.8 million in 2015 , $37.5 million in 2014 , and $36.1 million in 2013 . The expense is net of the above-referenced reductions in the unearned income liability. Depreciation, depletion, and amortization as shown on the Consolidated Statement of Cash Flows is also net of the reduction in the unearned income liability in 2015 , 2014 , and 2013. The net book value of capitalized software was $9.5 million and $6.1 million at December 31, 2015 and December 31, 2014 , respectively. Depreciation expense related to software was $2.3 million in 2015 , $1.8 million in 2014 , and $1.7 million in 2013 .</t>
  </si>
  <si>
    <t>Intangible Assets and Goodwill</t>
  </si>
  <si>
    <t>Goodwill and Intangible Assets Disclosure [Abstract]</t>
  </si>
  <si>
    <t>Intangible Assets and Goodwill Assets Acquired The Company acquired a license in 2014 with a cost of $0.3 million with a weighted-average amortization period of 8.5 years . The Company incurred $0.8 million in 2015 for deferred financing costs associated with amending its credit agreement. Assets Subject to Amortization The cost, accumulated amortization, and net book value of intangible assets subject to amortization as of December 31, 2015 and 2014 , and the aggregate amortization expense for each year then ended is as follows: (Thousands) 2015 2014 Deferred financing costs Cost $ 8,537 $ 7,794 Accumulated amortization (5,808 ) (5,302 ) Net book value 2,729 2,492 Customer relationships Cost 38,428 38,427 Accumulated amortization (30,466 ) (26,544 ) Net book value 7,962 11,883 Technology Cost 12,092 12,092 Accumulated amortization (9,565 ) (8,594 ) Net book value 2,527 3,498 Licenses and other Cost 2,989 2,817 Accumulated amortization (2,471 ) (2,131 ) Net book value 518 686 Total Cost 62,046 61,130 Accumulated amortization (48,310 ) (42,571 ) Net book value $ 13,736 $ 18,559 Aggregate amortization expense $ 5,651 $ 5,964 The aggregate amortization expense is estimated to be $5.1 million in 2016 , $4.5 million in 2017 , $1.9 million in 2018 , $1.1 million in 2019 , and $0.6 million in 2020 . Assets Not Subject to Amortization The Company’s only intangible asset not subject to amortization is goodwill. The balance of goodwill at December 31, 2015 and 2014 was $86.7 million and assigned to several reporting units. Goodwill within the Advance Materials segment totaled $46.6 million .Within the Precision Coatings group, goodwill totaled $17.6 million and $20.6 million relating to the Precision Optics and Large Area Coatings operating segments, respectively. The remaining $1.9 million is related to the Beryllium reporting unit within the Performance Alloys and Composites segment.</t>
  </si>
  <si>
    <t>Debt</t>
  </si>
  <si>
    <t>Debt Disclosure [Abstract]</t>
  </si>
  <si>
    <t>Debt Long-term debt in the Consolidated Balance Sheets is summarized as follows: December 31, (Thousands) 2015 2014 Revolving credit agreement $ — $ 10,000 Fixed rate industrial development revenue bonds payable in annual installments through 2021 5,308 5,961 Variable rate industrial development revenue bonds payable in 2016 8,305 8,305 Total outstanding 13,613 24,266 Current portion of long-term debt (8,998 ) (653 ) Total $ 4,615 $ 23,613 Maturities on long-term debt instruments as of December 31, 2015 are as follows: 2016 $ 8,998 2017 733 2018 773 2019 819 2020 864 Thereafter 1,426 Total $ 13,613 In 2015, the Company entered into an amendment to its $375.0 million revolving credit agreement (Credit Agreement). The amendment extends the maturity date of the Credit Agreement from 2018 to 2020 and provides more favorable pricing under certain circumstances. In addition, the amendment provides the Company and its subsidiaries with additional capacity to enter into facilities for the consignment, borrowing, or leasing of precious metals and copper, and provides enhanced flexibility to finance acquisitions and other strategic initiatives. The amended agreement includes an increase in the Credit Agreement's expansion option for additional uncommitted lines from $100.0 million to $300.0 million . The Credit Agreement is secured by substantially all of the assets of the Company and its direct subsidiaries, with the exception of non-mining real property and certain other assets. The Credit Agreement allows the Company to borrow money at a premium over LIBOR or prime rate and at varying maturities. The premium resets quarterly according to the terms and conditions available under the Credit Agreement. At December 31, 2015 , there was $38.0 million outstanding against the letters of credit sub-facility. The Company pays a variable commitment fee that may reset quarterly ( 0.20% as of December 31, 2015 ) of the available and unborrowed amounts under the revolving credit line. The Credit Agreement includes restrictive covenants including incurring restrictions on additional indebtedness, acquisitions, dividends, and stock repurchases. In addition, the Credit Agreement includes covenants subject to a maximum leverage ratio and a minimum fixed charge coverage ratio. The Company was in compliance with all of its debt covenants as of December 31, 2015 and December 31, 2014 . The following table summarizes the Company’s short-term lines of credit. Amounts shown as outstanding are included in short-term debt in the Consolidated Balance Sheets. December 31, 2015 December 31, 2014 (Thousands) Total Outstanding Available Total Outstanding Available Domestic $ 336,955 $ — $ 336,955 $ 322,475 $ — $ 322,475 Foreign 9,283 — 9,283 12,334 — 12,334 Total $ 346,238 $ — $ 346,238 $ 334,809 $ — $ 334,809 While the available borrowings under the individual existing credit lines total $346.2 million , the covenants in the domestic Credit Agreement restrict the aggregate available borrowings to $221.8 million as of December 31, 2015 . The domestic line is committed and includes all sub-facilities in the $375.0 million maximum borrowing under the Credit Agreement. The Company has various foreign lines of credit, one of which for $2.0 million , is committed and secured. The remaining foreign lines are uncommitted, unsecured, and renewed annually. The average interest rate on short-term debt was 0.42% and 4.90% as of December 31, 2015 and 2014 , respectively. In 2014, the Company transferred its precious metal-denominated debt to its precious metals consignment facility. Refer to Note I for additional information. In April 2011, the Company entered into an agreement with the Toledo-Lucas County Port Authority and the Dayton–Montgomery County Port Authority in Ohio to co-issue $8.0 million in taxable development revenue bonds, with a fixed amortization term that will mature in 2021. The interest rate on these bonds is fixed at 4.9% , and the unamortized balance of the bonds was $5.3 million at December 31, 2015 . In November of 1996, the Company entered into an agreement with the Lorain Port Authority in Ohio to issue $8.3 million in variable rate industrial revenue bonds, maturing in 2016. The variable rate ranged from 0.05% to 0.25% in 2015 and from 0.18% to 0.28% in 2014 .</t>
  </si>
  <si>
    <t>Leasing Arrangements</t>
  </si>
  <si>
    <t>Leases [Abstract]</t>
  </si>
  <si>
    <t xml:space="preserve">Leasing Arrangements The Company leases warehouse and manufacturing real estate, and manufacturing and computer equipment under operating leases with terms ranging up to 25 years . Operating lease expense amounted to $8.3 million , $8.7 million , and $9.4 million during 2015 , 2014 , and 2013 , respectively. The future estimated minimum payments under capital leases and non-cancelable operating leases with initial lease terms in excess of one year at December 31, 2015 , are as follows: Capital Operating (Thousands) Leases Leases 2016 $ 1,064 $ 6,834 2017 1,064 5,689 2018 1,064 4,816 2019 1,064 3,666 2020 1,064 3,318 2021 and thereafter 2,572 6,431 Total minimum lease payments 7,892 $ 30,754 Amounts representing interest 1,379 Present value of net minimum lease payments $ 6,513 </t>
  </si>
  <si>
    <t>Pensions and Other Post-Employment Benefits</t>
  </si>
  <si>
    <t>Compensation and Retirement Disclosure [Abstract]</t>
  </si>
  <si>
    <t>Pensions and Other Post-Employment Benefits The obligation and funded status of the Company’s pension and other post-employment benefit plans are shown below. The Pension Benefits column aggregates defined benefit pension plans in the U.S., Germany, and England, and the U.S. supplemental retirement plans. The Other Benefits column includes the domestic retiree medical and life insurance plan. Pension Benefits Other Benefits (Thousands) 2015 2014 2015 2014 Change in benefit obligation Benefit obligation at beginning of year $ 271,785 $ 221,748 $ 16,540 $ 31,398 Service cost 9,195 7,963 115 138 Interest cost 10,446 10,339 554 675 Plan amendments — — — (14,034 ) Actuarial (gain) loss (19,978 ) 43,476 (504 ) 223 Benefit payments from fund (9,317 ) (8,387 ) — — Benefit payments directly by Company (236 ) (1,236 ) (1,542 ) (1,968 ) Expenses paid from assets (492 ) (570 ) — — Medicare Part D subsidy — — — 108 Foreign currency exchange rate changes (1,446 ) (1,548 ) 37 — Benefit obligation at end of year 259,957 271,785 15,200 16,540 Change in plan assets Fair value of plan assets at beginning of year 187,186 173,494 — — Actual return on plan assets (4,657 ) 6,852 — — Employer contributions 12,366 16,145 — — Benefit payments from fund (9,317 ) (8,387 ) — — Expenses paid from assets (492 ) (569 ) — — Foreign currency exchange rate changes (336 ) (349 ) — — Fair value of plan assets at end of year 184,750 187,186 — — Funded status at end of year $ (75,207 ) $ (84,599 ) $ (15,200 ) $ (16,540 ) Amounts recognized in the Consolidated Balance Sheets consist of: Other assets $ 1,428 $ 1,703 $ — $ — Other liabilities and accrued items (960 ) (753 ) (1,433 ) (1,472 ) Retirement and post-employment benefits (75,675 ) (85,549 ) (13,767 ) (15,068 ) $ (75,207 ) $ (84,599 ) $ (15,200 ) $ (16,540 ) Amounts recognized in other comprehensive income (before tax) consist of: Net actuarial loss $ 113,368 $ 122,641 $ 229 $ 275 Net prior service (credit) cost (850 ) (1,300 ) 11,038 (12,536 ) $ 112,518 $ 121,341 $ 11,267 $ (12,261 ) Amortizations expected to be recognized during next fiscal year (before tax): Amortization of net loss $ 6,012 $ 7,558 $ — $ — Amortization of prior service credit (460 ) (450 ) (1,497 ) — $ 5,552 $ 7,108 $ (1,497 ) $ — Additional information Accumulated benefit obligation for all defined benefit pension plans $ 251,956 $ 260,536 $ — $ — For defined benefit pension plans with benefit obligations in excess of plan assets: Aggregate benefit obligation 254,178 266,377 — — Aggregate fair value of plan assets 177,543 180,075 — — For defined benefit pension plans with accumulated benefit obligations in excess of plan assets: Aggregate accumulated benefit obligation 243,139 255,128 — — Aggregate fair value of plan assets 177,543 180,075 — — Components of net benefit cost and other amounts recognized in other comprehensive income (OCI) Pension Benefits Other Benefits (Thousands) 2015 2014 2013 2015 2014 2013 Net benefit cost Service cost $ 9,195 $ 7,963 $ 9,724 $ 115 $ 138 $ 305 Interest cost 10,446 10,339 9,936 554 675 1,243 Expected return on plan assets (13,611 ) (12,419 ) (12,261 ) — — — Amortization of prior service cost (benefit) (450 ) (434 ) (340 ) (1,497 ) (1,498 ) 115 Recognized net actuarial loss 7,537 5,263 7,912 — — — Net periodic cost 13,117 10,712 14,971 (828 ) (685 ) 1,663 Settlements — 7 — — — — Total net benefit cost $ 13,117 $ 10,719 $ 14,971 $ (828 ) $ (685 ) $ 1,663 Pension Benefits Other Benefits (Thousands) 2015 2014 2013 2015 2014 2013 Change in other comprehensive income OCI at beginning of year $ 121,341 $ 77,249 $ 124,955 $ (12,261 ) $ 52 $ 2,587 Increase (decrease) in OCI: Recognized during year — prior service cost (credit) 450 434 340 1,497 1,498 (115 ) Recognized during year — net actuarial (losses) gains (7,537 ) (5,263 ) (7,912 ) — — — Occurring during year — prior service cost — — — — (14,034 ) — Occurring during year — net actuarial losses (gains) (1,697 ) 49,037 (40,143 ) (503 ) 223 (2,397 ) Other adjustments — — (3 ) — — (23 ) Foreign currency exchange rate changes (39 ) (116 ) 12 — — — OCI at end of year $ 112,518 $ 121,341 $ 77,249 $ (11,267 ) $ (12,261 ) $ 52 Summary of key valuation assumptions Pension Benefits Other Benefits 2015 2014 2013 2015 2014 2013 Weighted-average assumptions used to determine benefit obligations at fiscal year end Discount rate 4.27 % 4.00 % 4.80 % 3.88 % 3.50 % 4.50 % Rate of compensation increase 4.05 % 3.96 % 4.43 % 4.00 % 4.00 % 4.50 % Weighted-average assumptions used to determine net cost for the fiscal year Discount rate 4.00 % 4.79 % 3.97 % 3.50 % 4.13 % 3.75 % Expected long-term return on plan assets 7.15 % 7.15 % 7.44 % N/A N/A N/A Rate of compensation increase 3.95 % 4.42 % 4.42 % 4.00 % 4.50 % 4.50 % The Company used a December 31 measurement date for the above plans. Effective January 1, 2014, the Company revised the expected long-term rate of return assumption used in calculating the annual expense for its domestic defined benefit pension plan, decreasing it to 7.25% from 7.50% . The impact was accounted for as a change in estimate. Management establishes the domestic expected long-term rate of return assumption by reviewing historical trends and analyzing the current and projected market conditions in relation to the plan’s asset allocation and risk management objectives. Consideration is given to both recent plan asset performance as well as plan asset performance over various long-term periods of time, with an emphasis on the assumption being a prospective, long-term rate of return. Management consults with and considers the opinions of its outside investment advisors and actuaries when establishing the rate and reviews assumptions with the Audit Committee of the Board of Directors. Management believes that the 7.25% domestic expected long-term rate of return assumption is achievable and reasonable given current market conditions and forecasts, asset allocations, investment policies, and investment risk objectives. The rate of compensation increase assumption was changed to 4.0% for 2014 and years after in the domestic defined benefit pension plan and the domestic retiree medical plan. In the second quarter of 2012, the Company closed its domestic defined benefit pension plan to new entrants. Current plan participants will continue to accrue benefits under the existing formulas, while new hires are offered an enhanced defined contribution plan. Assumptions for the defined benefit pension plans in Germany and England are determined separately from the U.S. plan assumptions, based on historical trends and current and projected market conditions in Germany and England. The plan in Germany is unfunded. The Company has notified participants of changes to the domestic retiree medical plan, including changing the benefit formula for participants covered by the plan. The revised benefit formula is designed to lower costs for the Company and the majority of plan participants. As a result of this change, the plan liability on the Company's Consolidated Balance Sheet was reduced by $14.0 million in the first quarter of 2014, with the offset increasing other comprehensive income, a component of shareholders' equity. The liability reduction will be recognized in earnings over the average remaining service life of participants. Assumed health care trend rates at fiscal year end 2015 2014 Health care trend rate assumed for next year 7.00% 7.00% Rate that the trend rate gradually declines to (ultimate trend rate) 5.00% 5.00% Year that the rate reaches the ultimate trend rate 2020 2019 Assumed health care cost trend rates can have a significant effect on the amounts reported for the health care plans. A one-percentage-point change in assumed health care cost trend rates would have the following effects: 1-Percentage- Point Increase 1-Percentage- Point Decrease (Thousands) 2015 2014 2015 2014 Effect on total of service and interest cost components $ 15 $ 15 $ (14 ) $ (14 ) Effect on post-employment benefit obligation 337 427 (311 ) (392 ) Plan Assets The following tables present the fair values of the Company’s defined benefit pension plan assets as of December 31, 2015 and 2014 by asset category. Refer to Note Q to the Consolidated Financial Statements for definitions of fair value hierarchy. December 31, 2015 Total Level 1 Level 2 Level 3 (Thousands) Cash $ 8,848 $ 8,848 $ — $ — Equity securities: U.S. (a) 51,732 40,476 11,256 — International (b) 29,799 26,744 3,055 — Emerging markets (c) 10,434 10,290 144 — Fixed-income securities: Intermediate-term bonds (d) 42,994 30,527 12,467 — Short-term bonds (e) 3,875 — 3,875 — Global bonds (f) 2,948 — 2,948 — Other types of investments: Real estate fund (g) 5,799 5,722 77 — Alternative strategies (h) 8,819 8,722 97 — Pooled investment fund (i) 15,894 — — 15,894 Multi-strategy hedge funds (j) 3,217 — — 3,217 Private equity funds 290 — — 290 Accrued interest and dividends 101 101 — — Total $ 184,750 $ 131,430 $ 33,919 $ 19,401 December 31, 2014 Total Level 1 Level 2 Level 3 (Thousands) Cash $ 6,173 $ 6,173 $ — $ — Equity securities: U.S. (a) 60,028 49,625 10,403 — International (b) 28,372 25,361 3,011 — Emerging markets (c) 13,498 13,300 198 — Fixed income securities: Intermediate-term bonds (d) 18,635 14,755 3,880 — Short-term bonds (e) 3,631 — 3,631 — Global bonds (f) 30,030 26,795 3,235 — Other types of investments: Real estate fund (g) 6,513 6,433 80 — Alternative strategies (h) 8,477 8,382 95 — Pooled investment fund (i) 6,613 — — 6,613 Multi-strategy hedge funds (j) 4,962 — — 4,962 Private equity funds 254 — — 254 Total $ 187,186 $ 150,824 $ 24,533 $ 11,829 (a) Mutual funds that invest in various sectors of the U.S. market. (b) Mutual funds that invest in non-U.S. companies primarily in developed countries that are generally considered to be value stocks. (c) Mutual funds that invest in non-U.S. companies in emerging market countries. (d) Includes a mutual fund that employs a value-oriented approach to fixed income investment management and a mutual fund that invests primarily in investment-grade debt securities. (e) Includes a mutual fund that seeks a market rate of return for a fixed-income portfolio with low relative volatility of returns, investing generally in U.S. and foreign debt securities maturing in five years or less . (f) Mutual funds that invest in domestic and foreign sovereign securities, fixed income securities, mortgage-backed and asset-backed bonds, convertible bonds, high-yield bonds, and emerging market bonds. (g) Includes a mutual fund that typically invests at least 80% of its assets in equity and debt securities of companies in the real estate industry or related industries or in companies which own significant real estate assets at the time of investment. (h) Includes a mutual fund that tactically allocates assets to global equity, fixed income, and alternative strategies. (i) Includes a fund that invests in a broad portfolio of hedge funds. (j) Includes a hedge fund that employs multiple strategies to multiple asset classes with low correlations. The following table summarizes changes in the fair value of the Company’s defined benefit pension plan Level 3 assets measured using significant unobservable inputs during 2015 and 2014 : (Thousands) Total Pooled Investment Fund Multi-strategy Hedge Funds Private Equity Funds Balance at January 1, 2014 $ 5,884 $ — $ 5,467 $ 417 Actual return: On assets still held at reporting date (406 ) 113 (505 ) (14 ) On assets sold during the period (20 ) — — (20 ) Purchases, sales, and settlements 6,371 6,500 — (129 ) Balance at December 31, 2014 $ 11,829 $ 6,613 $ 4,962 $ 254 Actual return: On assets still held at reporting date (188 ) (229 ) 5 36 On assets sold during the period (1,750 ) — (1,750 ) — Purchases, sales, and settlements 9,510 9,510 — — Balance at December 31, 2015 $ 19,401 $ 15,894 $ 3,217 $ 290 Capital may be withdrawn from the multi-strategy hedge fund partnership on a monthly basis with a ten -day notice period. The Company’s domestic defined benefit pension plan investment strategy, as approved by the Governance and Organization Committee of the Board of Directors, is to employ an allocation of investments that will generate returns equal to or better than the projected long-term growth of pension liabilities so that the plan will be self-funding. The return objective is to maximize investment return to achieve and maintain a 100% funded status over time, taking into consideration required cash contributions. The allocation of investments is designed to maximize the advantages of diversification while mitigating the risk and overall portfolio volatility to achieve the return objective. Risk is defined as the annual variability in value and is measured in terms of the standard deviation of investment return. Under the Company’s investment policies, allowable investments include domestic equities, international equities, fixed income securities, cash equivalents, and alternative securities (which include real estate, private venture capital investments, hedge funds, and tactical asset allocation). Ranges, in terms of a percentage of the total assets, are established for each allowable class of security. Derivatives may be used to hedge an existing security or as a risk reduction strategy. Current asset allocation guidelines are to invest 30% to 70% in equity securities, 20% to 50% in fixed income securities and cash, and up to 25% in alternative securities. Management reviews the asset allocation on a quarterly or more frequent basis and makes revisions as deemed necessary. None of the plan assets noted above are invested in the Company’s common stock. Cash Flows Employer Contributions The Company expects to contribute $16.0 million to its domestic defined benefit pension plan and $1.4 million to its other benefit plans in 2016 . The closure of the domestic defined benefit plan to new entrants in 2012 will reduce our plan funding requirements in the long term, but closure has a minimal impact on our funding requirements in the short term. During 2013, we offered a one-time opportunity for terminated deferred vested participants in the domestic defined benefit plan to elect a lump sum payment in 2013 in lieu of an annuity upon retirement. The resulting lump sum payouts of $14.8 million were made from the pension plan assets during 2013, and no additional contribution from the Company was required to fund the payments. The lump sum payout option was part of a long-term program to reduce risk associated with our domestic pension plan assets and liabilities. Effective 2016, all plan participants with an accrued benefit may elect an immediate payout in lieu of their future monthly annuity if the lump sum amount does not exceed $100,000 . Estimated Future Benefit Payments The following benefit payments, which reflect expected future service, as appropriate, are expected to be paid: Other Benefits Pension Benefits Gross Benefit Payment Net of Medicare Part D Subsidy (Thousands) 2016 $ 10,901 $ 1,433 $ 1,379 2017 13,108 1,521 1,470 2018 11,320 1,581 1,533 2019 12,634 1,539 1,495 2020 12,953 1,512 1,472 2021 through 2025 76,525 5,960 5,818 Other Benefit Plans In addition to the plans shown above, the Company also has certain foreign subsidiaries with accrued unfunded pension and other post-employment arrangements. The liability for these arrangements was $2.3 million at December 31, 2015 and $2.1 million at December 31, 2014 , and was included in retirement and post-employment benefits in the Consolidated Balance Sheets. The Company also sponsors defined contribution plans available to substantially all U.S. employees. The Company’s annual defined contribution expense, including the expense for the enhanced defined contribution plan, was $3.1 million in 2015 , $3.0 million in 2014 , and $2.8 million in 2013 .</t>
  </si>
  <si>
    <t>Accumulated Other Comprehensive Income</t>
  </si>
  <si>
    <t>Equity [Abstract]</t>
  </si>
  <si>
    <t>Accumulated Other Comprehensive Income Changes in the components of accumulated other comprehensive income, including amounts reclassified out, for 2015 , 2014 and 2013 , and the balances in accumulated other comprehensive income as of December 31, 2015 , 2014 , and 2013 are as follows: Gains and Losses On Cash Flow Hedges Pension and Post- Employment Benefits Foreign Currency Translation (Thousands) Foreign Currency Precious Metals Total Total Accumulated other comprehensive income as of December 31, 2012 Gross $ 253 $ 97 $ 350 $ (127,541 ) $ 4,077 $ (123,114 ) Deferred tax expense (benefit) (1,314 ) 34 (1,280 ) (33,405 ) — (34,685 ) Net $ 1,567 $ 63 $ 1,630 $ (94,136 ) $ 4,077 $ (88,429 ) 2013 activity Other comprehensive income (loss) before reclassifications $ 618 $ 4 $ 622 $ 42,553 $ (3,790 ) $ 39,385 Amounts reclassified from accumulated other comprehensive income (958 ) (120 ) (1,078 ) 7,687 — 6,609 Net current period other comprehensive income (loss) before tax (340 ) (116 ) (456 ) 50,240 (3,790 ) 45,994 Deferred taxes on current period activity (119 ) (41 ) (160 ) 17,613 — 17,453 2013 other comprehensive income (loss) after tax (221 ) (75 ) (296 ) 32,627 (3,790 ) 28,541 Accumulated other comprehensive income as of December 31, 2013 Gross (87 ) (19 ) (106 ) (77,301 ) 287 (77,120 ) Deferred tax (benefit) (1,433 ) (7 ) (1,440 ) (15,792 ) — (17,232 ) Net $ 1,346 $ (12 ) $ 1,334 $ (61,509 ) $ 287 $ (59,888 ) 2014 activity Other comprehensive income (loss) before reclassifications $ 3,456 $ 19 $ 3,475 $ (35,109 ) $ (4,440 ) $ (36,074 ) Amounts reclassified from accumulated other comprehensive income 87 — 87 3,330 — 3,417 Net current period other comprehensive income (loss) before tax 3,543 19 3,562 (31,779 ) (4,440 ) (32,657 ) Deferred taxes on current period activity 1,311 7 1,318 (11,626 ) — (10,308 ) 2014 other comprehensive income (loss) after tax 2,232 12 2,244 (20,153 ) (4,440 ) (22,349 ) Accumulated other comprehensive income as of December 31, 2014 Gross 3,456 — 3,456 (109,080 ) (4,153 ) (109,777 ) Deferred tax (benefit) (122 ) — (122 ) (27,418 ) — (27,540 ) Net $ 3,578 $ — $ 3,578 $ (81,662 ) $ (4,153 ) $ (82,237 ) 2015 activity Other comprehensive income (loss) before reclassifications $ 2,995 $ — $ 2,995 $ 2,249 $ (1,335 ) $ 3,909 Amounts reclassified from accumulated other comprehensive income (6,169 ) — (6,169 ) 5,580 — (589 ) Net current period other comprehensive income (loss) before tax (3,174 ) — (3,174 ) 7,829 (1,335 ) 3,320 Deferred taxes on current period activity (1,175 ) — (1,175 ) 2,963 — 1,788 2015 other comprehensive income (loss) after tax (1,999 ) — (1,999 ) 4,866 (1,335 ) 1,532 Accumulated other comprehensive income as of December 31, 2015 Gross 282 — 282 (101,251 ) (5,488 ) (106,457 ) Deferred tax (benefit) (1,297 ) — (1,297 ) (24,455 ) — (25,752 ) Net $ 1,579 $ — $ 1,579 $ (76,796 ) $ (5,488 ) $ (80,705 ) Reclassifications from accumulated other comprehensive income of gains and losses on foreign currency cash flow hedges are recorded in Other-net in the Consolidated Statements of Income while gains and losses on precious metal cash flow hedges are recorded in Cost of sales in the Consolidated Statements of Income. Refer to Note Q for additional details on cash flow hedges. Reclassifications from accumulated other comprehensive income for pension and post-employment benefits are included in the computation of the net periodic pension and post-employment benefit expense. Refer to Note N for additional details on pension and other post-employment expenses.</t>
  </si>
  <si>
    <t>Stock-based Compensation</t>
  </si>
  <si>
    <t>Disclosure of Compensation Related Costs, Share-based Payments [Abstract]</t>
  </si>
  <si>
    <t>Stock-based Compensation Stock incentive plans (the 2006 Stock Incentive Plan and the 2006 Non-employee Director Equity Plan) were approved at the May 2006 annual meeting of shareholders. These plans authorize the granting of option rights, stock appreciation rights (SARs), performance-restricted shares, performance shares, performance units, and restricted shares and replaced the 1995 Stock Incentive Plan and the 1997 Stock Incentive Plan for Non-employee Directors. The 2006 Stock Incentive Plan and the 2006 Non-employee Director Equity Plan were amended to, among other things, add additional shares to the plans. These amendments were approved by shareholders at the May 2014 annual meeting. Stock-based compensation expense, recognized as a component of selling, general, and administrative expense, was $5.5 million , $4.8 million , and $5.0 million in 2015, 2014, and 2013, respectively. SARs/Stock Options The Company may grant SARs to certain employees and non-employee directors. Upon exercise of vested SARs, the participant will receive a number of shares of common stock equal to the spread (the difference between the market price of the Company’s common shares at the time of the exercise and the strike price established in the SARs agreement) divided by the common share price. The strike price of the SARs is equal to the market value of the Company’s common shares on the day of the grant. The number of SARs available to be issued is established by plans approved by the shareholders. The vesting period and the life of the SARs are established in the SARs agreement at the time of the grant. The exercise of the SARs will be satisfied by the issuance of treasury shares. The SARs vest three years from the date of grant. SARs granted prior to 2011 expire in ten years , while the SARs granted in 2011 and later expire in seven years . The following table summarizes the Company's SARs activity during 2015: (Shares in thousands) Number of SARs Weighted- average Exercise Price Per Share Aggregate Intrinsic Value Weighted- average Remaining Term (Years) Outstanding at December 31, 2014 968 $ 28.32 $ — — Granted 161 36.81 — — Exercised (72 ) 19.03 — — Cancelled (11 ) 36.99 — — Outstanding at December 31, 2015 1,046 30.18 2,379 3.7 Vested and expected to vest as of December 31, 2015 1,046 30.18 2,379 3.7 Exercisable at December 31, 2015 609 28.17 2,379 2.5 A summary of the status and changes of shares subject to SARs and the related average price per share follows: (Shares in thousands) Number of SARs Weighted- average Grant Date Fair Value Nonvested as of December 31, 2014 465 $ 13.45 Granted 161 13.27 Vested (180 ) 14.95 Cancelled (9 ) 15.62 Nonvested as of December 31, 2015 437 12.21 As of December 31, 2015, $0.7 million of expense with respect to nonvested SARs has yet to be recognized as expense over a weighted-average period of approximately 22 months . The total fair value of shares vested during 2015, 2014 and 2013 was $2.7 million , $3.2 million , and $2.4 million . The weighted-average grant date fair value for 2015 , 2014 , and 2013 was $13.27 , $12.48 , and $12.54 , respectively. The fair value will be amortized to compensation cost on a straight-line basis over the three years vesting period, or earlier if the employee is retirement eligible as defined in the Plan. Stock-based compensation expense relating to SARs was $2.0 million in 2015, 2014, and 2013. The fair value of the SARs was estimated on the grant date using the Black-Scholes pricing model with the following assumptions: 2015 2014 2013 Risk-free interest rate 1.47 % 1.64 % 0.70 % Dividend yield 0.9 % 1.0 % 1.1 % Volatility 42.8 % 45.5 % 56.6 % Expected lives (in years) 5.0 5.0 5.0 The risk-free rate of return was based on the five-year Treasury note rate at the time the SARs were granted. The Company initiated a dividend in May 2012, subsequent to the 2012 grant date. The share price volatility was calculated based on the actual closing prices of the Company's common shares at month end over a period of approximately ten years prior to the granting of the SARs. This approach to measuring volatility is consistent with the approach used to calculate the volatility assumption in the valuation of stock options. The Company's current SARs program has been in place since 2006. The expected life assumption was based upon prior analyses. Stock options may be granted to employees or non-employee directors of the Company. Option rights entitle the optionee to purchase common shares at a price equal to or greater than the market value on the date of grant. Option rights granted to employees generally become exercisable (i.e. vest) over a four -year period and expire ten years from the date of the grant. Options granted to employees may also be issued with shorter vesting periods. Options granted to non-employee directors vest in six months and expire ten years from the date of the grant. The number of options available to be issued is established in plans approved by shareholders. The exercise of options is generally satisfied by the issuance of new shares. There were no stock options outstanding as of year end 2015 . The cash received from the exercise of stock options was $0.4 million in 2014 and $1.2 million in 2013. The tax benefit realized from tax deductions from exercises was $0.1 million in 2014 and $0.5 million in 2013. The total intrinsic value of options exercised during the years ended December 31, 2014 and 2013, was $0.3 million and $1.0 million , respectively. Restricted Stock The Company may grant restricted stock to employees and non-employee directors of the Company. These shares are restricted and vest over a designated period of time as defined at the date of the grant and are forfeited should the holder’s employment terminate during the restriction period. The fair market value of the restricted shares is determined on the date of the grant and is amortized over the restriction period. The restriction period is typically three years unless the recipient is retirement eligible. The fair value of the restricted stock is based on the closing stock price on the date of grant. The weighted-average grant date fair value for 2015 , 2014 , and 2013 was $37.17 , $33.29 , and $27.35 , respectively. Stock-based compensation expense relating to restricted stock was $2.1 million in 2015 , $1.8 million in 2014 , and $2.2 million in 2013 . The unamortized compensation cost on the outstanding restricted stock was $0.8 million as of December 31, 2015 and is expected to be amortized over a weighted-average period of 13 months. The income tax expense recognized from the vesting of restricted stock totaled less than $0.1 million in 2015 and $0.1 million in 2014 , as compared to the tax benefit realized from the vesting of restricted stock of $0.2 million in 2013 . The following table summarizes the restricted stock activity during 2015 : (Shares in thousands) Number of Shares Weighted- average Grant Date Fair Value Outstanding at December 31, 2014 152 $ 30.76 Granted 59 37.17 Vested (73 ) 30.36 Forfeited (4 ) 36.81 Outstanding at December 31, 2015 134 $ 33.32 Long-term Incentive Plans Under long-term incentive compensation plans, executive officers and selected other employees receive cash or stock awards based upon the Company’s performance over the defined period, typically three years . Awards may vary based upon the degree to which actual performance exceeds the pre-determined threshold, target, and maximum performance levels at the end of the performance periods. Payouts may be subjected to attainment of threshold performance objectives. Compensation expense is based upon the performance projections for the three -year plan period, the percentage of requisite service rendered, and the fair market value of the Company’s common shares on the date of grant. The offset to the compensation expense for the portion of the award to be settled in shares is recorded within shareholders’ equity and was $1.4 million for 2015 , $1.0 million for 2014 , and $0.8 million for 2013 . Directors Deferred Compensation Non-employee directors may defer all or part of their fees into the Company’s common shares. The fair value of the deferred shares is determined at the share acquisition date and is recorded within shareholders’ equity. Subsequent changes in the fair value of the Company’s common shares do not impact the recorded values of the shares. The following table summarizes the stock activity for the directors' deferred compensation plan during 2015 : (Shares in thousands) Number of Shares Weighted- average Grant Date Fair Value Outstanding at December 31, 2014 120 $ 25.33 Granted 21 37.08 Distributed (3 ) 32.17 Outstanding at December 31, 2015 138 $ 25.60 During the years ended December 31, 2015 , 2014 and 2013 , the weighted-average grant date fair value of shares granted was $37.08 , $33.46 , and $26.99 , respectively.</t>
  </si>
  <si>
    <t>Fair Value Information and Derivative Financial Instruments</t>
  </si>
  <si>
    <t>Fair Value Information and Derivative Financial Instruments [Abstract]</t>
  </si>
  <si>
    <t>Fair Value Information and Derivative Financial Instruments The Company measures and records financial instruments at fair value. A hierarchy is used for those instruments measured at fair value that distinguishes between assumptions based up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in the Consolidated Balance Sheet as of December 31, 2015 : Fair Value Measurements (Thousands) Total Quoted Prices in Active Markets for Identical Assets (Level 1) Significant Observable Inputs (Level 2) Other Significant Unobservable Inputs (Level 3) Financial Assets Deferred compensation investments $ 2,524 $ 2,503 $ 21 $ — Foreign currency forward contracts 462 — 462 — Total $ 2,986 $ 2,503 $ 483 $ — Financial Liabilities Deferred compensation liability $ 2,524 $ 2,503 $ 21 $ — Foreign currency forward contracts 180 — 180 — Total $ 2,704 $ 2,503 $ 201 $ — The Company uses a market approach to value the assets and liabilities for financial instruments in the table above. Outstanding contracts are valued through models that utilize market observable inputs, including both spot and forward prices, for the same underlying currencies and metals. The Company's deferred compensation investment and liabilities are based on the fair value of the investments corresponding to the employees’ investment selections, primarily in mutual funds, based on quoted prices in active markets for identical assets. Deferred compensation investments are primarily presented in Other assets. Deferred compensation liabilities are primarily presented in Other long-term liabilities. The carrying values of the other working capital items and debt in the Consolidated Balance Sheet approximate fair values as of December 31, 2015 . The Company uses derivative contracts to hedge portions of its foreign currency exposures and may also use derivatives to hedge a portion of its precious metal exposures. The objectives and strategies for using derivatives in these areas are as follows: Foreign Currency.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the hedge contracts may limit the benefits from a weakening U.S. dollar. The use of forward contracts locks in a firm rate and eliminates any downside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Precious Metals. The Company maintains the majority of its precious metal production requirements on consignment in order to reduce its working capital investment and the exposure to metal price movements. When a precious metal product is fabricated and ready for shipment to the customer, the metal is purchased out of consignment at the current market price. The price paid by the Company forms the basis for the price charged to the customer.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financial institutions who charge the Company a financing fee based upon the current value of the metal on hand. In certain instances, a customer may want to establish the price for the precious metal at the time the sales order is placed rather than at the time of shipment. Setting the sales price at a different date than when the material would be purchased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 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purchased, thereby reducing the exposure to adverse movements in the price of the metal. The Company may from time to time elect to purchase precious metal and hold in inventory rather than on consignment due to potential credit line limitations or other factors. These purchases are typically held for a short duration. A forward contract will be secured at the time of the purchase to fix the price to be used when the metal is transferred back to the consignment line, thereby limiting any price exposure during the time when the metal was owned. A team consisting of senior financial managers reviews the estimated exposure levels, as defined by budgets, forecasts, and other internal data, and determines the timing, amounts, and instruments to use to hedge exposures. Management analyzes the effective hedged rates and the actual and projected gains and losses on the hedging transactions against the program objectives, targeted rates, and levels of risk assumed. Foreign currency contracts are typically layered in at different times for a specified exposure period in order to minimize the impact of market rate movements. The use of derivatives is governed by policies adopted by the Audit Committee of the Board of Directors. The Company will only enter into a derivative contract if there is an underlying identified exposure. Contracts are typically held to maturity. The Company does not engage in derivative trading activities and does not use derivatives for speculative purposes. The Company only uses hedge contracts that are denominated in the same currency or metal as the underlying exposure. The fair values of the outstanding derivatives are recorded as assets (if the derivatives are in a gain position) or liabilities (if the derivatives are in a loss position). The fair values will also be classified as short term or long term depending upon maturity dates. The following table summarizes the notional amount and the fair value of the Company’s outstanding derivatives and balance sheet classification as of December 31, 2015 and 2014 : December 31, 2015 December 31, 2014 (Thousands) Notional Amount Fair Value Notional Amount Fair Value Prepaid expenses Foreign currency forward contracts - yen $ 5,138 $ 60 $ 6,835 $ 773 Foreign currency forward contracts - euro 18,181 402 33,215 2,683 23,319 462 40,050 3,456 Other liabilities and accrued items Foreign currency forward contracts - yen 5,102 (94 ) — — Foreign currency forward contracts - euro 10,514 (86 ) — — 15,616 (180 ) — — Total $ 38,935 $ 282 $ 40,050 $ 3,456 All of the foreign currency derivative contracts outstanding at December 31, 2015 and 2014 were designated and effective as cash flow hedges. There were no precious metal derivative contracts outstanding at December 31, 2015 and 2014. There was no ineffectiveness associated with the derivative contracts outstanding at December 31, 2015 or 2014 , and no ineffectiveness expense was recorded in 2015 , 2014 , or 2013 . The fair value of derivative contracts recorded in accumulated other comprehensive income totaled $0.3 million as of December 31, 2015 . The Company expects to relieve this balance to the Consolidated Statement of Income in 2016 . The fair value of derivative contracts in accumulated other comprehensive income totaled $3.5 million at December 31, 2014 .</t>
  </si>
  <si>
    <t>Contingencies and Commitments</t>
  </si>
  <si>
    <t>Commitments and Contingencies Disclosure [Abstract]</t>
  </si>
  <si>
    <t>Contingencies and Commitments Chronic Beryllium Disease (CBD) Claims The Company is a defendant from time to time in proceedings in various state and federal courts brought by plaintiffs alleging that they have contracted CBD or related ailments as a result of exposure to beryllium. Plaintiffs in CBD cases seek recovery under theories of negligence and various other legal theories and seek compensatory and punitive damages, in many cases of an unspecified sum. Spouses, if any, often claim loss of consortium. Employee cases, in which plaintiffs have a high burden of proof, have historically involved relatively small losses to the Company. Third-party plaintiffs (typically employees of customers) face a lower burden of proof than do the Company’s employees, but these cases have generally been covered by varying levels of insurance. Management has vigorously contested the CBD cases brought against the Company. Non-employee claims for CBD are covered by insurance, subject to certain limitations. The insurance covers defense costs and indemnity payments (resulting from settlements or court verdicts) and is subject to various levels of deductibles. In 2015 and 2014 , defense and indemnity costs were less than the deductible. There was one CBD case outstanding as of December 31, 2015, and the Company does not expect the resolution of this matter to have a material impact on the consolidated financial statements. This case was filed during 2013. Although it is not possible to predict the outcome of any pending litigation, the Company provides for costs related to litigation matters when a loss is probable, and the amount is reasonably estimable. Litigation is subject to many uncertainties, and it is possible that some of the actions could be decided unfavorably in amounts exceeding the Company’s reserves. An unfavorable outcome or settlement of a CBD case or adverse media coverage could encourage the commencement of additional similar litigation. The Company is unable to estimate its potential exposure to unasserted claims. Based upon currently known facts and assuming collectibility of insurance, the Company does not believe that resolution of the current or future beryllium proceedings will have a material adverse effect on the financial condition or cash flow of the Company. However, the Company’s results of operations could be materially affected by unfavorable results in one or more cases. Insurance Recoverable After recording and investigating a $7.4 million inventory loss in 2012, the Company filed a claim with its insurance provider under existing polices for theft. In 2014, the Company and the insurance company settled the claim, and the Company received a cash payment of $6.8 million and recognized the amount in Other-net in the Consolidated Statement of Income. The Company collected $5.6 million and $4.0 million during 2015 and 2014, respectively, as part of settlement agreements with contractors and insurance companies for outstanding disputes regarding construction of the Company's beryllium pebble facility located in Elmore, Ohio. The cash received and the benefit of these settlements were recorded in Other-net in the Consolidated Statements of Income. Environmental Proceedings The Company has an active program for environmental compliance that includes the identification of environmental projects and estimating the impact on the Company’s financial performance and available resources. Environmental expenditures that relate to current operations, such as wastewater treatment and control of airborne emissions, are either expensed or capitalized as appropriate. The Company records reserves for the probable costs for identified environmental remediation projects. The Company’s environmental engineers perform routine ongoing analyses of the remediation sites and will use outside consultants to assist in their analyses from time to time. Accruals are based upon their analyses and are established based on the reasonably estimable loss or range of loss. The accruals are revised for the results of ongoing studies, changes in strategies, inflation, and for differences between actual and projected costs. The accruals may also be affected by rulings and negotiations with regulatory agencies. The timing of payments often lags the accrual, as environmental projects typically require a number of years to complete. The environmental reserves recorded represent the Company's best estimate of what is reasonably possible and cover existing or currently foreseen projects based upon current facts and circumstances. The Company does not believe that it is reasonably possible that the cost to resolve environmental matters for sites where the investigative work and work plan development are substantially complete will be materially different than what has been accrued while the ultimate loss contingencies for sites that are in the preliminary stages of investigation cannot be reasonably determined at the present time. As facts and circumstances change, the ultimate cost may be revised and the recording of additional costs may be material in the period in which the additional costs are accrued. The Company does not believe that the ultimate liability for environmental matters will have a material impact on its financial condition or liquidity due to the nature of known environmental matters and the extended period of time during which environmental remediation normally takes place. The undiscounted reserve balance at the beginning of the year, the amounts expensed and paid, and the balance at the end of the year for 2015 and 2014 are as follows: (Thousands) 2015 2014 Reserve balance at beginning of year $ (4,922 ) $ (4,809 ) Expensed (1,445 ) (275 ) Paid 653 162 Reserve balance at end of year $ (5,714 ) $ (4,922 ) Ending balance recorded in: Other liabilities and accrued items $ (620 ) $ (460 ) Other long-term liabilities (5,094 ) (4,462 ) The majority of spending in 2015 and 2014 was for various remediation projects at the Elmore, Ohio plant site. Other The Company is subject to various legal or other proceedings that relate to the ordinary course of its business. The Company believes that the resolution of these proceedings, individually or in the aggregate, will not have a material adverse impact upon the Company’s consolidated financial statements. The Company has outstanding letters of credit totaling $38.0 million related to workers’ compensation, consigned precious metal guarantees, environmental remediation issues, and other matters. The majority of the Company's outstanding letters of credit expire in 2016 and are expected to be renewed.</t>
  </si>
  <si>
    <t>Quarterly Data (Unaudited)</t>
  </si>
  <si>
    <t>Quarterly Financial Information Disclosure [Abstract]</t>
  </si>
  <si>
    <t>Quarterly Data (Unaudited) The following tables summarize selected quarterly financial data for the years ended December 31, 2015 and 2014 : 2015 (Thousands except per share amounts) First Quarter Second Quarter Third Quarter Fourth Quarter Total Net sales $ 290,024 $ 276,855 $ 244,354 $ 214,039 $ 1,025,272 Gross margin 52,355 51,327 44,003 43,095 190,780 Percent of net sales 18.1 % 18.5 % 18.0 % 20.1 % 18.6 % Net income $ 8,984 $ 9,067 $ 7,392 $ 6,715 $ 32,158 Net income per share of common stock: Basic $ 0.45 $ 0.45 $ 0.37 $ 0.34 $ 1.60 Diluted 0.44 0.44 0.36 0.33 1.58 Cash dividends per share of common stock 0.085 0.090 0.090 0.090 0.355 Stock price range: High $ 39.96 $ 41.85 $ 36.53 $ 35.21 Low 31.95 34.17 28.83 26.02 2014 First Quarter Second Quarter Third Quarter Fourth Quarter Total Net sales $ 258,929 $ 287,965 $ 291,570 $ 288,426 $ 1,126,890 Gross margin 45,462 49,801 54,843 55,797 205,903 Percent of net sales 17.6 % 17.3 % 18.8 % 19.3 % 18.3 % Net income $ 7,710 $ 9,511 $ 12,644 $ 12,266 $ 42,131 Net income per share of common stock: Basic $ 0.37 $ 0.46 $ 0.62 $ 0.61 $ 2.06 Diluted 0.37 0.45 0.61 0.60 2.02 Cash dividends per share of common stock 0.080 0.085 0.085 0.085 0.335 Stock price range: High $ 35.19 $ 37.96 $ 39.38 $ 40.60 Low 25.21 31.69 30.88 26.64 The sum of the per share amounts may not equal the total because the average equivalent shares differ in the quarterly and annual periods. Prior year amounts have been revised to correct an error in stock compensation expense. The Company assessed the impact of this error on quarterly periods for the year ended December 31, 2015. The impact of the error increased Selling, general, and administrative expense by $1.0 million in the first quarter and decreased Selling, general, and administrative expense by $0.3 million and $0.7 million in the second quarter and third quarter, respectively. The after-tax impact of this error reduced Net income by $0.7 million in the first quarter and increased Net income by $0.2 million and $0.5 million in the second quarter and third quarter, respectively. The impact of the error decreased both Basic and Diluted Net income per share by $0.03 in the first quarter and increased Basic and Diluted Net income per share by $0.01 and $0.02 in the second quarter and third quarter, respectively. The Company assessed the impact of this error on quarterly periods for the year ended December 31, 2014. The impact of the error reduced Selling, general, and administrative expense by $0.6 million , $0.3 million , and $0.4 million for the first, third, and fourth quarters, respectively, and increased Selling, general, and administrative expense by $0.7 million for the second quarter. The after-tax impact of this error on quarterly periods for the year ended December 31, 2014 increased Net income by $0.4 million , $0.2 million , and $0.3 million for the first quarter, third, and fourth quarters, respectively, and reduced Net income by $0.5 million for the second quarter. The impact of the error increased Basic Net income per share by $0.01 and increased Diluted Net income per share by $0.02 in the first quarter. The impact of the error increased Basic and Diluted Net income per share by $0.01 and $0.02 in the third and fourth quarters, respectively, and decreased Basic and Diluted Net income per share by $0.02 for the second quarter. Refer to Note B to the Consolidated Financial Statements for additional detail.</t>
  </si>
  <si>
    <t>Valuation And Qualifying Accounts</t>
  </si>
  <si>
    <t>Valuation and Qualifying Accounts [Abstract]</t>
  </si>
  <si>
    <t>Valuation and Qualifying Accounts</t>
  </si>
  <si>
    <t>Materion Corporation and Subsidiaries Schedule II—Valuation and Qualifying Accounts Years Ended December 31, 2015 , 2014 , and 2013 Column A Column B Column C Column D Column E (Thousands) Balance at Beginning of Period ADDITIONS Deduction- Describe Balance at End of Period Charged to Costs and Expenses Charged to Other Accounts-Describe Year ended December 31, 2015 Deducted from asset accounts: Allowance for doubtful accounts receivable $ 1,578 $ 692 $ — $ 1,073 (A) $ 1,197 Inventory reserves and obsolescence 8,193 3,842 — 4,166 (B) 7,869 Year ended December 31, 2014 Deducted from asset accounts: Allowance for doubtful accounts receivable $ 1,421 $ 664 $ — $ 507 (A) $ 1,578 Inventory reserves and obsolescence 6,333 6,067 — 4,207 (B) 8,193 Year ended December 31, 2013 Deducted from asset accounts: Allowance for doubtful accounts receivable 1,403 127 (12 ) 97 (A) 1,421 Inventory reserves and obsolescence 5,872 5,250 — 4,789 (B) 6,333 Note (A) - Bad debts written-off, net of recoveries Note (B) - Inventory write-off</t>
  </si>
  <si>
    <t>Significant Accounting Policies (Policies)</t>
  </si>
  <si>
    <t>Organization</t>
  </si>
  <si>
    <t>Organization: Materion Corporation (the Company) is a holding company with subsidiaries that have operations in the United States, Europe, and Asia. These operations manufacture advanced engineered materials used in a variety of end markets, including consumer electronics, industrial components, medical, automotive electronics, defense, telecommunications infrastructure, energy, commercial aerospace, and science. The Company has three reportable segments: Performance Alloys and Composites, Advanced Materials, and Other. Other includes the operating results of our Precision Optics and Large Area Coatings operating segments (collectively referred to as our Precision Coatings group) and unallocated corporate costs. Refer to Note C to the Consolidated Financial Statements for additional segment details. The Company is vertically integrated and distributes its products through a combination of company-owned facilities and independent distributors and agent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may differ from those estimates.</t>
  </si>
  <si>
    <t>Consolidation</t>
  </si>
  <si>
    <t>Consolidation: The Consolidated Financial Statements include the accounts of Materion Corporation and its subsidiaries. All of the Company’s subsidiaries were wholly owned as of December 31, 2015 . Intercompany accounts and transactions are eliminated in consolidation.</t>
  </si>
  <si>
    <t>Cash Equivalents</t>
  </si>
  <si>
    <t>Cash Equivalents: All highly liquid investments with a maturity of three months or less when purchased are considered to be cash equivalents.</t>
  </si>
  <si>
    <t>Accounts Receivable</t>
  </si>
  <si>
    <t>Accounts Receivable: An allowance for doubtful accounts is maintained for the estimated losses resulting from the inability of customers to pay amounts due. The allowance is based upon identified delinquent accounts, customer payment patterns, and other analyses of historical data and trends. The allowance for doubtful accounts was $1,197 and $1,578 at December 31, 2015 and 2014, respectfully. The Company extends credit to customers based upon their financial condition, and generally collateral is not required.</t>
  </si>
  <si>
    <t>Inventories: Inventories are stated at the lower of cost or market. The cost of the majority of domestic inventories is determined using the last-in, first-out (LIFO) method. The remaining inventories are stated principally at average cost.</t>
  </si>
  <si>
    <t>Property, Plant and Equipment</t>
  </si>
  <si>
    <t>Property, Plant, and Equipment: Property, plant, and equipment is stated on the basis of cost. Depreciation is computed principally by the straight-line method, except certain assets for which depreciation may be computed by the units-of-production method. The depreciable lives that are used in computing the annual provision for depreciation by class of asset are as follows: Years Land improvements 5 to 25 Buildings 10 to 40 Leasehold improvements Life of lease Machinery and equipment 3 to 15 Furniture and fixtures 4 to 15 Automobiles and trucks 2 to 8 Research equipment 6 to 12 Computer hardware 3 to 10 Computer software 3 to 10 An asset acquired under a capital lease will be recorded at the lesser of the present value of the projected lease payments or the fair value of the asset and will be depreciated in accordance with the above schedule. Leasehold improvements will be depreciated over the life of the improvement if it is shorter than the life of the lease. Repair and maintenance costs are expensed as incurred.</t>
  </si>
  <si>
    <t>Mineral Resources and Mine Development</t>
  </si>
  <si>
    <t>Mineral Resources and Mine Development: Property acquisition costs are capitalized as mineral resources on the balance sheet and are depleted using the units-of-production method based upon total estimated recoverable proven reserves of the beryllium-bearing bertrandite ore body. The Company uses beryllium pounds as the unit of accounting measure, and depletion expense is recorded on a pro-rata basis based upon the amount of beryllium pounds extracted as a percentage of total estimated beryllium pounds contained in all ore bodies. Mine development costs at our open pit surface mines include drilling, infrastructure, other related costs to delineate an ore body, and the removal of overburden to initially expose an ore body.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s applicable to sales. The costs of removing overburden and waste materials to access the ore body at an open-pit mine prior to the production phase are referred to as “development costs.” Development costs are capitalized during the development of an open-pit mine and are capitalized at each pit. These costs are amortized as the ore is extracted using the units-of-production method based upon total estimated recoverable proven reserves for the individual pit. The Company uses beryllium pounds as the unit of accounting measure for recording amortization. To the extent that the aforementioned costs benefit an entire ore body, the costs are amortized over the estimated useful life of the ore body. Costs incurred to access specific ore blocks or areas that only provide benefit over the life of that area are amortized over the estimated life of that specific ore block area.</t>
  </si>
  <si>
    <t>Goodwill and Other Intangible Assets</t>
  </si>
  <si>
    <t>Goodwill and Other Intangible Assets: Goodwill is not amortized, but instead reviewed annually as of December 31 of each year, or more frequently under certain circumstances, for impairment. Goodwill is assigned to the reporting unit, which is the operating segment level or one level below the operating segment. Intangible assets with finite lives are amortized using the straight-line method or effective interest method, as applicable, over the periods estimated to be benefited, which is generally 20 years or less . Finite-lived intangible assets are also reviewed for impairment if facts and circumstances warrant.</t>
  </si>
  <si>
    <t>Asset Impairment</t>
  </si>
  <si>
    <t>Asset Impairment: In the event that facts and circumstances indicate that the carrying value of long-lived assets may be impaired, an evaluation of recoverability is performed by comparing the carrying value of the assets to the associated estimated future undiscounted cash flow. If the carrying value exceeds that cash flow, then the assets are written down to their fair values.</t>
  </si>
  <si>
    <t>Derivatives</t>
  </si>
  <si>
    <t>Derivatives: The Company recognizes all derivatives on the balance sheet at fair value. If the derivative is designated and effective as a cash flow hedge, changes in the fair value of the derivative are recognized in other comprehensive income (loss), a component of shareholders’ equity, until the hedged item is recognized in earnings. If the derivative is designated as a fair value hedge, changes in fair value are offset against the change in the fair value of the hedged asset, liability, or commitment through earnings. The ineffective portion of a derivative’s change in fair value, if any, is recognized in earnings immediately. If a derivative is not a hedge, changes in its fair value are adjusted through the income statement.</t>
  </si>
  <si>
    <t>Asset Retirement Obligation</t>
  </si>
  <si>
    <t>Asset Retirement Obligation: The Company records a liability to recognize the legal obligation to remove an asset at the time the asset is acquired or when the legal liability arises. The liability is recorded for the present value of the ultimate obligation by discounting the estimated future cash flows using a credit-adjusted risk-free interest rate. The liability is accreted over time, with the accretion charged to expense. An asset equal to the fair value of the liability is recorded concurrent with the liability and depreciated over the life of the underlying asset.</t>
  </si>
  <si>
    <t>Unearned Income</t>
  </si>
  <si>
    <t>Unearned Income: Expenditures for capital equipment to be reimbursed under government contracts are recorded in property, plant, and equipment, while the reimbursements for those expenditures are recorded in unearned income, a liability on the balance sheet. When the assets subject to reimbursement are placed in service, the total cost is depreciated over the useful lives, and the unearned income liability is reduced and credited to cost of sales on the Consolidated Statements of Income ratably with the annual depreciation expense. Depreciation and amortization expense on the Consolidated Statements of Cash Flows is shown net of the associated period reduction in the unearned income liability.</t>
  </si>
  <si>
    <t>Revenue Recognition</t>
  </si>
  <si>
    <t>Revenue Recognition: The Company generally recognizes revenue when the goods are shipped and title passes to the customer. The Company requires persuasive evidence that a revenue arrangement exists, delivery of the product has occurred, the selling price is fixed or determinable, and collectibility is reasonably assured before revenue is realized and earned. Billings in advance of the shipment of the goods are recorded as unearned revenue, which is a liability on the balance sheet. Revenue is recognized for these transactions when the goods are shipped and all other revenue recognition criteria are met.</t>
  </si>
  <si>
    <t>Shipping and Handling Costs</t>
  </si>
  <si>
    <t>Shipping and Handling Costs: The Company records shipping and handling costs for products sold to customers in cost of sales on the Consolidated Statements of Income.</t>
  </si>
  <si>
    <t>Advertising Costs</t>
  </si>
  <si>
    <t>Advertising Costs: The Company expenses all advertising costs as incurred.</t>
  </si>
  <si>
    <t>Stock-based Compensation: The Company recognizes stock-based compensation expense based on the grant date fair value of the award over the period during which an employee is required to provide service in exchange for the award. The fair value of restricted stock is based on the closing market price of the Company's common shares on the grant date. Stock options and stock appreciation rights (SARs) are granted with an exercise price equal to the closing market price of the Company's common shares on the date of grant. The fair value of stock options and SARs is determined using a Black-Scholes option-pricing model, which incorporates assumptions regarding the expected volatility, the expected option life, the risk-free interest rate, and the expected dividend yield. See Note P for additional information about stock-based compensation.</t>
  </si>
  <si>
    <t>Capitalized Interest</t>
  </si>
  <si>
    <t>Capitalized Interest: Interest expense associated with active capital asset construction and mine development projects is capitalized and amortized over the future useful lives of the related assets.</t>
  </si>
  <si>
    <t>Income Taxes: The Company uses the liability method in measuring the provision for income taxes and recognizing deferred tax assets and liabilities on the balance sheet. The Company will record a valuation allowance to reduce the deferred tax assets to the amount that is more likely than not to be realized, as warranted by current facts and circumstances. The Company applies a more-likely-than-not recognition threshold for all tax uncertainties and will record a liability for those tax benefits that have a less than 50% likelihood of being sustained upon examination by the taxing authorities.</t>
  </si>
  <si>
    <t>Net Income Per Share</t>
  </si>
  <si>
    <t>Net Income Per Share: Basic earnings per share (EPS) is computed by dividing income available to common stockholders by the weighted-average number of common shares outstanding for the period. Diluted EPS reflects the assumed conversion of all dilutive common stock equivalents as appropriate using the treasury stock method.</t>
  </si>
  <si>
    <t>New Pronouncements</t>
  </si>
  <si>
    <t>New Pronouncements Adopted: In November 2015, the Financial Accounting Standards Board (FASB) issued Accounting Standards Update (ASU) 2015-17, Balance Sheet Classification of Deferred Taxes, which simplifies the presentation of deferred taxes by requiring all deferred tax assets and liabilities to be classified as noncurrent on the balance sheet. The amendments in this ASU are effective for fiscal years and interim periods beginning after December 15, 2016, with early adoption permitted. The Company early adopted this ASU at December 31, 2015 on a prospective basis. New Pronouncements Issued: In July 2015, the FASB issued ASU 2015-11, Simplifying the Measurement of Inventory .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is ASU is effective prospectively for fiscal years and interim periods beginning after December 15, 2016, with early adoption permitted. The Company will adopt this ASU as required. The ASU will not have a material effect on the consolidated financial statements. In April 2015, the FASB issued ASU 2015-03, Simplifying the Presentation of Debt Issuance Costs , which requires companies to present debt issuance costs associated with a debt liability as a deduction from the carrying amount of that debt liability on the balance sheet rather than being capitalized as an asset. In ASU 2015-15, the FASB clarified the presentation of debt issuance costs related to line-of-credit arrangements as an asset is acceptable, regardless of whether there are any outstanding borrowings on the line of credit arrangement. The standards are effective for interim and annual periods beginning after December 15, 2015, and retrospective presentation is required. The Company will adopt this ASU as required. The ASU will not have a material effect on the consolidated financial statements. In May 2014, the FASB issued ASU 2014-09,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ASU is effective beginning in fiscal year 2018 with a provision for early adoption in 2017. The standard can be adopted either retrospectively or as a cumulative-effect adjustment as of the date of adoption. The Company is currently evaluating the impact of adopting this new guidance on the consolidated financial statements. No other recently issued ASUs are expected to have a material effect on the Company's results of operations, financial condition, or liquidity.</t>
  </si>
  <si>
    <t>Significant Accounting Policies (Tables)</t>
  </si>
  <si>
    <t>Summary of depreciable lives by class of assets</t>
  </si>
  <si>
    <t>The depreciable lives that are used in computing the annual provision for depreciation by class of asset are as follows: Years Land improvements 5 to 25 Buildings 10 to 40 Leasehold improvements Life of lease Machinery and equipment 3 to 15 Furniture and fixtures 4 to 15 Automobiles and trucks 2 to 8 Research equipment 6 to 12 Computer hardware 3 to 10 Computer software 3 to 10</t>
  </si>
  <si>
    <t>Revised Financial Statements (Tables)</t>
  </si>
  <si>
    <t>Schedule of Error Corrections and Prior Period Adjustments</t>
  </si>
  <si>
    <t>Consolidated Balance Sheet (Thousands) Dec. 31, 2014 Previously Reported Revision Adjustment As Revised Long-term deferred income taxes (asset) $ 17,722 $ 269 $ 17,991 Deferred income taxes (liability) 617 (617 ) — Common stock 202,104 2,530 204,634 Retained earnings 476,277 (1,644 ) 474,633 Consolidated Statement of Income (Thousands, except per share amounts) 2014 2013 Selected Items Previously Reported Revision Adjustment As Revised Previously Reported Revision Adjustment As Revised Selling, general, and administrative expense $ 137,118 $ (631 ) $ 136,487 $ 133,253 $ (777 ) $ 132,476 Income tax expense 12,449 221 12,670 4,088 272 4,360 Net income 41,721 410 42,131 19,707 505 20,212 Basic earnings per share: Net income per share of common stock $ 2.04 $ 0.02 $ 2.06 $ 0.96 $ 0.02 $ 0.98 Diluted earnings per share: Net income per share of common stock $ 2.00 $ 0.02 $ 2.02 $ 0.94 $ 0.03 $ 0.97</t>
  </si>
  <si>
    <t>Segment Reporting and Geographic Information (Tables)</t>
  </si>
  <si>
    <t>Segment Reporting</t>
  </si>
  <si>
    <t>The following table summarizes our reportable segments for the years ended December 31, 2015 , 2014 , and 2013 : Other (Thousands) Performance Alloys and Composites Advanced Materials Other (1) Corporate (2) Subtotal Total 2015 Net sales $ 394,760 $ 482,288 $ 148,444 $ (220 ) $ 148,224 $ 1,025,272 Intersegment sales (3) 768 63,669 — — — 64,437 Value-added sales 335,136 182,794 101,761 (2,444 ) 99,317 617,247 Operating profit (loss) 23,560 27,805 7,483 (13,580 ) (6,097 ) 45,268 Depreciation, depletion, and amortization 19,748 6,995 9,951 1,777 11,728 38,471 Expenditures for long-lived assets 38,562 5,286 6,399 1,843 8,242 52,090 Assets 426,106 131,104 118,953 66,477 185,430 742,640 2014 Net sales $ 433,288 $ 547,282 $ 147,659 $ (1,339 ) $ 146,320 $ 1,126,890 Intersegment sales (3) 743 54,404 — — — 55,147 Value-added sales 358,511 181,040 102,378 (4,856 ) 97,522 637,073 Operating profit (loss) 33,290 32,692 9,272 (17,666 ) (8,394 ) 57,588 Depreciation, depletion, and amortization 24,712 6,890 10,175 1,739 11,914 43,516 Expenditures for long-lived assets 16,998 6,412 5,869 1,280 7,149 30,559 Assets 433,997 148,303 122,337 57,701 180,038 762,338 2013 Net sales $ 422,936 $ 591,972 $ 152,269 $ (295 ) $ 151,974 $ 1,166,882 Intersegment sales (3) 447 56,048 5 — 5 56,500 Value-added sales 339,903 168,600 104,232 (3,644 ) 100,588 609,091 Operating profit (loss) 30,737 8,427 4,262 (15,818 ) (11,556 ) 27,608 Depreciation, depletion, and amortization 23,033 9,037 8,446 1,812 10,258 42,328 Expenditures for long-lived assets 18,354 4,201 6,763 3,306 10,069 32,624 Assets 428,706 184,027 122,964 42,248 165,212 777,945 (1) Other represents the Precision Coatings group, which is a business included in the Other reportable segment. (2) Costs associated with our unallocated corporate functions have been shown separately to better illustrate the financial information for the businesses within the Other reportable segment. (3) Intersegment sales are eliminated in consolidation.</t>
  </si>
  <si>
    <t>Sales and long-lived assets attributed to countries based upon the location of customers</t>
  </si>
  <si>
    <t>Other geographic information includes the following: (Thousands) 2015 2014 2013 Net sales United States $ 639,436 $ 731,194 $ 810,648 Asia 247,174 238,684 196,040 Europe 122,554 136,561 136,614 All other 16,108 20,451 23,580 Total $ 1,025,272 $ 1,126,890 $ 1,166,882 Long-lived assets by country deployed United States $ 249,976 $ 233,619 $ 246,132 All other 13,653 13,969 15,761 Total $ 263,629 $ 247,588 $ 261,893</t>
  </si>
  <si>
    <t>Other-net (Tables)</t>
  </si>
  <si>
    <t>Summary of other-net expense</t>
  </si>
  <si>
    <t>Other-net is summarized for 2015 , 2014 , and 2013 as follows: (Income) Expense (Thousands) 2015 2014 2013 Foreign currency exchange/translation gain $ (5,461 ) $ (1,676 ) $ (1,506 ) Amortization of intangible assets 5,112 5,169 5,529 Metal consignment fees 7,074 7,332 7,218 Net loss (gain) on disposal of fixed assets 768 (2,435 ) 1,459 Recovery from insurance (3,800 ) (6,750 ) — Legal settlement (1,825 ) (4,000 ) — Consignment facility renegotiation bank fee — — 853 Other items 907 1,338 909 Total $ 2,775 $ (1,022 ) $ 14,462</t>
  </si>
  <si>
    <t>Facility Consolidation (Tables)</t>
  </si>
  <si>
    <t>Costs associated with consolidation program</t>
  </si>
  <si>
    <t>These costs are presented in the Consolidated Statements of Income as follows: (Thousands) 2014 2013 Cost of sales $ 433 $ 1,812 Selling, general, and administrative expense 104 2,805 Other-net 170 1,373 Total $ 707 $ 5,990</t>
  </si>
  <si>
    <t>Interest (Tables)</t>
  </si>
  <si>
    <t>Summary of interest incurred, capitalized and paid as well as the amortization of capitalized interest</t>
  </si>
  <si>
    <t>The following chart summarizes the interest incurred, capitalized, and paid, as well as the amortization of capitalized interest for 2015 , 2014 , and 2013 : (Thousands) 2015 2014 2013 Interest incurred $ 2,685 $ 3,012 $ 3,286 Less capitalized interest 235 225 250 Total net expense $ 2,450 $ 2,787 $ 3,036 Interest paid $ 2,042 $ 2,215 $ 2,671 Amortization of capitalized interest included in cost of sales $ 233 $ 261 $ 265</t>
  </si>
  <si>
    <t>Income Taxes (Tables)</t>
  </si>
  <si>
    <t>Income tax expenses benefit</t>
  </si>
  <si>
    <t>Income before income taxes and income tax expense (benefit) are comprised of the following: (Thousands) 2015 2014 2013 Income before income taxes: Domestic $ 31,748 $ 40,420 $ 17,305 Foreign 11,070 14,381 7,267 Total income before income taxes $ 42,818 $ 54,801 $ 24,572 Income tax expense: Current income tax expense: Domestic $ 3,556 $ 14,487 $ 4,325 Foreign 2,736 3,457 2,205 Total current $ 6,292 $ 17,944 $ 6,530 Deferred income tax expense (benefit): Domestic $ 4,960 $ (4,383 ) $ (2,686 ) Foreign 1,016 (553 ) 319 Valuation allowance (1,608 ) (338 ) 197 Total deferred $ 4,368 $ (5,274 ) $ (2,170 ) Total income tax expense $ 10,660 $ 12,670 $ 4,360</t>
  </si>
  <si>
    <t>Effective income tax rate reconciliation</t>
  </si>
  <si>
    <t>A reconciliation of the U.S. federal statutory income tax rate to the Company's effective income tax rate is as follows: 2015 2014 2013 U.S. Federal statutory rate 35.0 % 35.0 % 35.0 % State and local income taxes, net of federal tax effect 1.7 0.8 (0.8 ) Effect of excess of percentage depletion over cost depletion (7.1 ) (5.1 ) (11.4 ) Manufacturing production deduction (0.9 ) (2.5 ) (2.3 ) Officers’ compensation 0.9 0.2 0.4 Adjustment to unrecognized tax benefits (1.1 ) 0.3 0.3 Foreign rate differential (4.2 ) (3.2 ) (3.0 ) Research and development tax credit (1.6 ) (1.3 ) (7.2 ) Valuation allowance (0.9 ) (0.6 ) 2.2 Other items 3.1 (0.5 ) 4.5 Effective tax rate 24.9 % 23.1 % 17.7 %</t>
  </si>
  <si>
    <t>Deferred tax assets and liabilities</t>
  </si>
  <si>
    <t>Deferred tax assets and (liabilities) recorded in the Consolidated Balance Sheets consist of the following: December 31, (Thousands) 2015 2014 Asset (liability) Post-employment benefits other than pensions $ 5,094 $ 5,543 Other reserves 18,234 18,650 Environmental reserves 2,068 1,808 Inventory 3,264 4,808 Pensions 21,781 24,158 Alternative minimum tax credit 709 — Net operating loss and credit carryforwards 4,148 5,714 Research and development tax credit carryforward 700 — Miscellaneous 377 345 Subtotal 56,375 61,026 Valuation allowance (2,837 ) (4,444 ) Total deferred tax assets 53,538 56,582 Depreciation (14,359 ) (16,226 ) Amortization (6,453 ) (7,001 ) Capitalized interest expense (204 ) (141 ) Mine development (6,457 ) (571 ) Derivative instruments and hedging activities (432 ) (1,250 ) Total deferred tax liabilities (27,905 ) (25,189 ) Net deferred tax asset $ 25,633 $ 31,393</t>
  </si>
  <si>
    <t>Reconciliation of unrecognized tax benefits</t>
  </si>
  <si>
    <t>A reconciliation of the Company’s unrecognized tax benefits for the year-to-date periods ending December 31, 2015 and 2014 is as follows: (Thousands) 2015 2014 Balance at January 1 $ 1,790 $ 1,679 Additions to tax provisions related to the current year 9 12 Additions to tax positions related to prior years — 483 Reduction to tax positions related to prior years (439 ) — Lapses on statutes of limitations (75 ) (384 ) Balance at December 31 $ 1,285 $ 1,790</t>
  </si>
  <si>
    <t>Earnings Per Share (Tables)</t>
  </si>
  <si>
    <t>Computation of basic and diluted net earnings per share</t>
  </si>
  <si>
    <t>The following table sets forth the computation of basic and diluted EPS: (Thousands except per share amounts) 2015 2014 2013 Numerator for basic and diluted EPS: Net income $ 32,158 $ 42,131 $ 20,212 Denominator: Denominator for basic EPS: Weighted-average shares outstanding 20,097 20,461 20,571 Effect of dilutive securities: Stock options and stock appreciation rights 156 197 188 Restricted stock 91 125 149 Performance-based restricted shares 58 69 35 Diluted potential common shares 305 391 372 Denominator for diluted EPS: Adjusted weighted-average shares outstanding 20,402 20,852 20,943 Basic EPS $ 1.60 $ 2.06 $ 0.98 Diluted EPS $ 1.58 $ 2.02 $ 0.97</t>
  </si>
  <si>
    <t>Inventories (Tables)</t>
  </si>
  <si>
    <t>Summary of Inventories</t>
  </si>
  <si>
    <t>Inventories on the Consolidated Balance Sheets are summarized as follows: December 31, (Thousands) 2015 2014 Raw materials and supplies $ 37,463 $ 42,501 Work in process 180,458 199,785 Finished goods 38,135 43,799 Subtotal 256,056 286,085 Less: LIFO reserve balance 44,236 53,676 Inventories $ 211,820 $ 232,409</t>
  </si>
  <si>
    <t>Property, Plant, and Equipment (Tables)</t>
  </si>
  <si>
    <t>Summary of Property, Plant and Equipment</t>
  </si>
  <si>
    <t>Property, plant, and equipment on the Consolidated Balance Sheets is summarized as follows: December 31, (Thousands) 2015 2014 Land $ 7,457 $ 7,458 Buildings 133,427 129,673 Machinery and equipment 597,423 579,906 Software 38,505 34,525 Construction in progress 15,449 16,818 Allowances for depreciation (565,203 ) (534,908 ) Subtotal 227,058 233,472 Capital leases 10,913 10,912 Allowances for depreciation (2,242 ) (1,988 ) Subtotal 8,671 8,924 Mineral resources 4,979 4,980 Mine development 25,681 16,399 Allowances for amortization and depletion (2,760 ) (16,187 ) Subtotal 27,900 5,192 Property, plant, and equipment — net $ 263,629 $ 247,588</t>
  </si>
  <si>
    <t>Intangible Assets and Goodwill (Tables)</t>
  </si>
  <si>
    <t>Summary of cost, accumulated amortization and net book value of intangible assets</t>
  </si>
  <si>
    <t>The cost, accumulated amortization, and net book value of intangible assets subject to amortization as of December 31, 2015 and 2014 , and the aggregate amortization expense for each year then ended is as follows: (Thousands) 2015 2014 Deferred financing costs Cost $ 8,537 $ 7,794 Accumulated amortization (5,808 ) (5,302 ) Net book value 2,729 2,492 Customer relationships Cost 38,428 38,427 Accumulated amortization (30,466 ) (26,544 ) Net book value 7,962 11,883 Technology Cost 12,092 12,092 Accumulated amortization (9,565 ) (8,594 ) Net book value 2,527 3,498 Licenses and other Cost 2,989 2,817 Accumulated amortization (2,471 ) (2,131 ) Net book value 518 686 Total Cost 62,046 61,130 Accumulated amortization (48,310 ) (42,571 ) Net book value $ 13,736 $ 18,559 Aggregate amortization expense $ 5,651 $ 5,964</t>
  </si>
  <si>
    <t>Debt (Tables)</t>
  </si>
  <si>
    <t>Summary of long-term debt</t>
  </si>
  <si>
    <t>Long-term debt in the Consolidated Balance Sheets is summarized as follows: December 31, (Thousands) 2015 2014 Revolving credit agreement $ — $ 10,000 Fixed rate industrial development revenue bonds payable in annual installments through 2021 5,308 5,961 Variable rate industrial development revenue bonds payable in 2016 8,305 8,305 Total outstanding 13,613 24,266 Current portion of long-term debt (8,998 ) (653 ) Total $ 4,615 $ 23,613</t>
  </si>
  <si>
    <t>Maturities on long-term debt instruments</t>
  </si>
  <si>
    <t xml:space="preserve">Maturities on long-term debt instruments as of December 31, 2015 are as follows: 2016 $ 8,998 2017 733 2018 773 2019 819 2020 864 Thereafter 1,426 Total $ 13,613 </t>
  </si>
  <si>
    <t>Summary of short-term lines of credit</t>
  </si>
  <si>
    <t>The following table summarizes the Company’s short-term lines of credit. Amounts shown as outstanding are included in short-term debt in the Consolidated Balance Sheets. December 31, 2015 December 31, 2014 (Thousands) Total Outstanding Available Total Outstanding Available Domestic $ 336,955 $ — $ 336,955 $ 322,475 $ — $ 322,475 Foreign 9,283 — 9,283 12,334 — 12,334 Total $ 346,238 $ — $ 346,238 $ 334,809 $ — $ 334,809</t>
  </si>
  <si>
    <t>Leasing Arrangements (Tables)</t>
  </si>
  <si>
    <t>Future estimated minimum payments under capital leases and non-cancelable operating leases</t>
  </si>
  <si>
    <t xml:space="preserve">The future estimated minimum payments under capital leases and non-cancelable operating leases with initial lease terms in excess of one year at December 31, 2015 , are as follows: Capital Operating (Thousands) Leases Leases 2016 $ 1,064 $ 6,834 2017 1,064 5,689 2018 1,064 4,816 2019 1,064 3,666 2020 1,064 3,318 2021 and thereafter 2,572 6,431 Total minimum lease payments 7,892 $ 30,754 Amounts representing interest 1,379 Present value of net minimum lease payments $ 6,513 </t>
  </si>
  <si>
    <t>Pensions and Other Post-Employment Benefits (Tables)</t>
  </si>
  <si>
    <t>Obligation and funded status of the company's pension and other post-retirement benefit plans</t>
  </si>
  <si>
    <t>The obligation and funded status of the Company’s pension and other post-employment benefit plans are shown below. The Pension Benefits column aggregates defined benefit pension plans in the U.S., Germany, and England, and the U.S. supplemental retirement plans. The Other Benefits column includes the domestic retiree medical and life insurance plan. Pension Benefits Other Benefits (Thousands) 2015 2014 2015 2014 Change in benefit obligation Benefit obligation at beginning of year $ 271,785 $ 221,748 $ 16,540 $ 31,398 Service cost 9,195 7,963 115 138 Interest cost 10,446 10,339 554 675 Plan amendments — — — (14,034 ) Actuarial (gain) loss (19,978 ) 43,476 (504 ) 223 Benefit payments from fund (9,317 ) (8,387 ) — — Benefit payments directly by Company (236 ) (1,236 ) (1,542 ) (1,968 ) Expenses paid from assets (492 ) (570 ) — — Medicare Part D subsidy — — — 108 Foreign currency exchange rate changes (1,446 ) (1,548 ) 37 — Benefit obligation at end of year 259,957 271,785 15,200 16,540 Change in plan assets Fair value of plan assets at beginning of year 187,186 173,494 — — Actual return on plan assets (4,657 ) 6,852 — — Employer contributions 12,366 16,145 — — Benefit payments from fund (9,317 ) (8,387 ) — — Expenses paid from assets (492 ) (569 ) — — Foreign currency exchange rate changes (336 ) (349 ) — — Fair value of plan assets at end of year 184,750 187,186 — — Funded status at end of year $ (75,207 ) $ (84,599 ) $ (15,200 ) $ (16,540 ) Amounts recognized in the Consolidated Balance Sheets consist of: Other assets $ 1,428 $ 1,703 $ — $ — Other liabilities and accrued items (960 ) (753 ) (1,433 ) (1,472 ) Retirement and post-employment benefits (75,675 ) (85,549 ) (13,767 ) (15,068 ) $ (75,207 ) $ (84,599 ) $ (15,200 ) $ (16,540 ) Amounts recognized in other comprehensive income (before tax) consist of: Net actuarial loss $ 113,368 $ 122,641 $ 229 $ 275 Net prior service (credit) cost (850 ) (1,300 ) 11,038 (12,536 ) $ 112,518 $ 121,341 $ 11,267 $ (12,261 ) Amortizations expected to be recognized during next fiscal year (before tax): Amortization of net loss $ 6,012 $ 7,558 $ — $ — Amortization of prior service credit (460 ) (450 ) (1,497 ) — $ 5,552 $ 7,108 $ (1,497 ) $ — Additional information Accumulated benefit obligation for all defined benefit pension plans $ 251,956 $ 260,536 $ — $ — For defined benefit pension plans with benefit obligations in excess of plan assets: Aggregate benefit obligation 254,178 266,377 — — Aggregate fair value of plan assets 177,543 180,075 — — For defined benefit pension plans with accumulated benefit obligations in excess of plan assets: Aggregate accumulated benefit obligation 243,139 255,128 — — Aggregate fair value of plan assets 177,543 180,075 — —</t>
  </si>
  <si>
    <t>Components of net periodic benefit cost and other amounts recognized in other comprehensive income (OCI)</t>
  </si>
  <si>
    <t xml:space="preserve"> Pension Benefits Other Benefits (Thousands) 2015 2014 2013 2015 2014 2013 Change in other comprehensive income OCI at beginning of year $ 121,341 $ 77,249 $ 124,955 $ (12,261 ) $ 52 $ 2,587 Increase (decrease) in OCI: Recognized during year — prior service cost (credit) 450 434 340 1,497 1,498 (115 ) Recognized during year — net actuarial (losses) gains (7,537 ) (5,263 ) (7,912 ) — — — Occurring during year — prior service cost — — — — (14,034 ) — Occurring during year — net actuarial losses (gains) (1,697 ) 49,037 (40,143 ) (503 ) 223 (2,397 ) Other adjustments — — (3 ) — — (23 ) Foreign currency exchange rate changes (39 ) (116 ) 12 — — — OCI at end of year $ 112,518 $ 121,341 $ 77,249 $ (11,267 ) $ (12,261 ) $ 52 Components of net benefit cost and other amounts recognized in other comprehensive income (OCI) Pension Benefits Other Benefits (Thousands) 2015 2014 2013 2015 2014 2013 Net benefit cost Service cost $ 9,195 $ 7,963 $ 9,724 $ 115 $ 138 $ 305 Interest cost 10,446 10,339 9,936 554 675 1,243 Expected return on plan assets (13,611 ) (12,419 ) (12,261 ) — — — Amortization of prior service cost (benefit) (450 ) (434 ) (340 ) (1,497 ) (1,498 ) 115 Recognized net actuarial loss 7,537 5,263 7,912 — — — Net periodic cost 13,117 10,712 14,971 (828 ) (685 ) 1,663 Settlements — 7 — — — — Total net benefit cost $ 13,117 $ 10,719 $ 14,971 $ (828 ) $ (685 ) $ 1,663</t>
  </si>
  <si>
    <t>Summary of key valuation assumptions</t>
  </si>
  <si>
    <t>Summary of key valuation assumptions Pension Benefits Other Benefits 2015 2014 2013 2015 2014 2013 Weighted-average assumptions used to determine benefit obligations at fiscal year end Discount rate 4.27 % 4.00 % 4.80 % 3.88 % 3.50 % 4.50 % Rate of compensation increase 4.05 % 3.96 % 4.43 % 4.00 % 4.00 % 4.50 % Weighted-average assumptions used to determine net cost for the fiscal year Discount rate 4.00 % 4.79 % 3.97 % 3.50 % 4.13 % 3.75 % Expected long-term return on plan assets 7.15 % 7.15 % 7.44 % N/A N/A N/A Rate of compensation increase 3.95 % 4.42 % 4.42 % 4.00 % 4.50 % 4.50 %</t>
  </si>
  <si>
    <t>Assumed health care trend rates</t>
  </si>
  <si>
    <t>Assumed health care trend rates at fiscal year end 2015 2014 Health care trend rate assumed for next year 7.00% 7.00% Rate that the trend rate gradually declines to (ultimate trend rate) 5.00% 5.00% Year that the rate reaches the ultimate trend rate 2020 2019</t>
  </si>
  <si>
    <t>Effects of A one-percentage-point change in assumed health care cost trend rates</t>
  </si>
  <si>
    <t>A one-percentage-point change in assumed health care cost trend rates would have the following effects: 1-Percentage- Point Increase 1-Percentage- Point Decrease (Thousands) 2015 2014 2015 2014 Effect on total of service and interest cost components $ 15 $ 15 $ (14 ) $ (14 ) Effect on post-employment benefit obligation 337 427 (311 ) (392 )</t>
  </si>
  <si>
    <t>Summary of fair values of the Company's defined benefit pension plan assets</t>
  </si>
  <si>
    <t>The following tables present the fair values of the Company’s defined benefit pension plan assets as of December 31, 2015 and 2014 by asset category. Refer to Note Q to the Consolidated Financial Statements for definitions of fair value hierarchy. December 31, 2015 Total Level 1 Level 2 Level 3 (Thousands) Cash $ 8,848 $ 8,848 $ — $ — Equity securities: U.S. (a) 51,732 40,476 11,256 — International (b) 29,799 26,744 3,055 — Emerging markets (c) 10,434 10,290 144 — Fixed-income securities: Intermediate-term bonds (d) 42,994 30,527 12,467 — Short-term bonds (e) 3,875 — 3,875 — Global bonds (f) 2,948 — 2,948 — Other types of investments: Real estate fund (g) 5,799 5,722 77 — Alternative strategies (h) 8,819 8,722 97 — Pooled investment fund (i) 15,894 — — 15,894 Multi-strategy hedge funds (j) 3,217 — — 3,217 Private equity funds 290 — — 290 Accrued interest and dividends 101 101 — — Total $ 184,750 $ 131,430 $ 33,919 $ 19,401 December 31, 2014 Total Level 1 Level 2 Level 3 (Thousands) Cash $ 6,173 $ 6,173 $ — $ — Equity securities: U.S. (a) 60,028 49,625 10,403 — International (b) 28,372 25,361 3,011 — Emerging markets (c) 13,498 13,300 198 — Fixed income securities: Intermediate-term bonds (d) 18,635 14,755 3,880 — Short-term bonds (e) 3,631 — 3,631 — Global bonds (f) 30,030 26,795 3,235 — Other types of investments: Real estate fund (g) 6,513 6,433 80 — Alternative strategies (h) 8,477 8,382 95 — Pooled investment fund (i) 6,613 — — 6,613 Multi-strategy hedge funds (j) 4,962 — — 4,962 Private equity funds 254 — — 254 Total $ 187,186 $ 150,824 $ 24,533 $ 11,829 (a) Mutual funds that invest in various sectors of the U.S. market. (b) Mutual funds that invest in non-U.S. companies primarily in developed countries that are generally considered to be value stocks. (c) Mutual funds that invest in non-U.S. companies in emerging market countries. (d) Includes a mutual fund that employs a value-oriented approach to fixed income investment management and a mutual fund that invests primarily in investment-grade debt securities. (e) Includes a mutual fund that seeks a market rate of return for a fixed-income portfolio with low relative volatility of returns, investing generally in U.S. and foreign debt securities maturing in five years or less . (f) Mutual funds that invest in domestic and foreign sovereign securities, fixed income securities, mortgage-backed and asset-backed bonds, convertible bonds, high-yield bonds, and emerging market bonds. (g) Includes a mutual fund that typically invests at least 80% of its assets in equity and debt securities of companies in the real estate industry or related industries or in companies which own significant real estate assets at the time of investment. (h) Includes a mutual fund that tactically allocates assets to global equity, fixed income, and alternative strategies. (i) Includes a fund that invests in a broad portfolio of hedge funds. (j) Includes a hedge fund that employs multiple strategies to multiple asset classes with low correlations.</t>
  </si>
  <si>
    <t>Summary of fair value of company's defined benefit pension plan Level 3 assets</t>
  </si>
  <si>
    <t>The following table summarizes changes in the fair value of the Company’s defined benefit pension plan Level 3 assets measured using significant unobservable inputs during 2015 and 2014 : (Thousands) Total Pooled Investment Fund Multi-strategy Hedge Funds Private Equity Funds Balance at January 1, 2014 $ 5,884 $ — $ 5,467 $ 417 Actual return: On assets still held at reporting date (406 ) 113 (505 ) (14 ) On assets sold during the period (20 ) — — (20 ) Purchases, sales, and settlements 6,371 6,500 — (129 ) Balance at December 31, 2014 $ 11,829 $ 6,613 $ 4,962 $ 254 Actual return: On assets still held at reporting date (188 ) (229 ) 5 36 On assets sold during the period (1,750 ) — (1,750 ) — Purchases, sales, and settlements 9,510 9,510 — — Balance at December 31, 2015 $ 19,401 $ 15,894 $ 3,217 $ 290</t>
  </si>
  <si>
    <t>Estimated Future Benefits payments</t>
  </si>
  <si>
    <t>The following benefit payments, which reflect expected future service, as appropriate, are expected to be paid: Other Benefits Pension Benefits Gross Benefit Payment Net of Medicare Part D Subsidy (Thousands) 2016 $ 10,901 $ 1,433 $ 1,379 2017 13,108 1,521 1,470 2018 11,320 1,581 1,533 2019 12,634 1,539 1,495 2020 12,953 1,512 1,472 2021 through 2025 76,525 5,960 5,818</t>
  </si>
  <si>
    <t>Accumulated Other Comprehensive Income (Tables)</t>
  </si>
  <si>
    <t>Summary of cumulative net gain (loss) by component, net of tax, within other comprehensive income</t>
  </si>
  <si>
    <t>Changes in the components of accumulated other comprehensive income, including amounts reclassified out, for 2015 , 2014 and 2013 , and the balances in accumulated other comprehensive income as of December 31, 2015 , 2014 , and 2013 are as follows: Gains and Losses On Cash Flow Hedges Pension and Post- Employment Benefits Foreign Currency Translation (Thousands) Foreign Currency Precious Metals Total Total Accumulated other comprehensive income as of December 31, 2012 Gross $ 253 $ 97 $ 350 $ (127,541 ) $ 4,077 $ (123,114 ) Deferred tax expense (benefit) (1,314 ) 34 (1,280 ) (33,405 ) — (34,685 ) Net $ 1,567 $ 63 $ 1,630 $ (94,136 ) $ 4,077 $ (88,429 ) 2013 activity Other comprehensive income (loss) before reclassifications $ 618 $ 4 $ 622 $ 42,553 $ (3,790 ) $ 39,385 Amounts reclassified from accumulated other comprehensive income (958 ) (120 ) (1,078 ) 7,687 — 6,609 Net current period other comprehensive income (loss) before tax (340 ) (116 ) (456 ) 50,240 (3,790 ) 45,994 Deferred taxes on current period activity (119 ) (41 ) (160 ) 17,613 — 17,453 2013 other comprehensive income (loss) after tax (221 ) (75 ) (296 ) 32,627 (3,790 ) 28,541 Accumulated other comprehensive income as of December 31, 2013 Gross (87 ) (19 ) (106 ) (77,301 ) 287 (77,120 ) Deferred tax (benefit) (1,433 ) (7 ) (1,440 ) (15,792 ) — (17,232 ) Net $ 1,346 $ (12 ) $ 1,334 $ (61,509 ) $ 287 $ (59,888 ) 2014 activity Other comprehensive income (loss) before reclassifications $ 3,456 $ 19 $ 3,475 $ (35,109 ) $ (4,440 ) $ (36,074 ) Amounts reclassified from accumulated other comprehensive income 87 — 87 3,330 — 3,417 Net current period other comprehensive income (loss) before tax 3,543 19 3,562 (31,779 ) (4,440 ) (32,657 ) Deferred taxes on current period activity 1,311 7 1,318 (11,626 ) — (10,308 ) 2014 other comprehensive income (loss) after tax 2,232 12 2,244 (20,153 ) (4,440 ) (22,349 ) Accumulated other comprehensive income as of December 31, 2014 Gross 3,456 — 3,456 (109,080 ) (4,153 ) (109,777 ) Deferred tax (benefit) (122 ) — (122 ) (27,418 ) — (27,540 ) Net $ 3,578 $ — $ 3,578 $ (81,662 ) $ (4,153 ) $ (82,237 ) 2015 activity Other comprehensive income (loss) before reclassifications $ 2,995 $ — $ 2,995 $ 2,249 $ (1,335 ) $ 3,909 Amounts reclassified from accumulated other comprehensive income (6,169 ) — (6,169 ) 5,580 — (589 ) Net current period other comprehensive income (loss) before tax (3,174 ) — (3,174 ) 7,829 (1,335 ) 3,320 Deferred taxes on current period activity (1,175 ) — (1,175 ) 2,963 — 1,788 2015 other comprehensive income (loss) after tax (1,999 ) — (1,999 ) 4,866 (1,335 ) 1,532 Accumulated other comprehensive income as of December 31, 2015 Gross 282 — 282 (101,251 ) (5,488 ) (106,457 ) Deferred tax (benefit) (1,297 ) — (1,297 ) (24,455 ) — (25,752 ) Net $ 1,579 $ — $ 1,579 $ (76,796 ) $ (5,488 ) $ (80,705 )</t>
  </si>
  <si>
    <t>Stock-based Compensation (Tables)</t>
  </si>
  <si>
    <t>SARs/Stock Options roll forward</t>
  </si>
  <si>
    <t>The following table summarizes the Company's SARs activity during 2015: (Shares in thousands) Number of SARs Weighted- average Exercise Price Per Share Aggregate Intrinsic Value Weighted- average Remaining Term (Years) Outstanding at December 31, 2014 968 $ 28.32 $ — — Granted 161 36.81 — — Exercised (72 ) 19.03 — — Cancelled (11 ) 36.99 — — Outstanding at December 31, 2015 1,046 30.18 2,379 3.7 Vested and expected to vest as of December 31, 2015 1,046 30.18 2,379 3.7 Exercisable at December 31, 2015 609 28.17 2,379 2.5</t>
  </si>
  <si>
    <t>SARs/Stock Options Nonvested Share Activity</t>
  </si>
  <si>
    <t>A summary of the status and changes of shares subject to SARs and the related average price per share follows: (Shares in thousands) Number of SARs Weighted- average Grant Date Fair Value Nonvested as of December 31, 2014 465 $ 13.45 Granted 161 13.27 Vested (180 ) 14.95 Cancelled (9 ) 15.62 Nonvested as of December 31, 2015 437 12.21</t>
  </si>
  <si>
    <t>SARS/Stock Options, Valuation Assumptions [Table Text Block]</t>
  </si>
  <si>
    <t>The fair value of the SARs was estimated on the grant date using the Black-Scholes pricing model with the following assumptions: 2015 2014 2013 Risk-free interest rate 1.47 % 1.64 % 0.70 % Dividend yield 0.9 % 1.0 % 1.1 % Volatility 42.8 % 45.5 % 56.6 % Expected lives (in years) 5.0 5.0 5.0</t>
  </si>
  <si>
    <t>Summary of restricted stock activity</t>
  </si>
  <si>
    <t>The following table summarizes the restricted stock activity during 2015 : (Shares in thousands) Number of Shares Weighted- average Grant Date Fair Value Outstanding at December 31, 2014 152 $ 30.76 Granted 59 37.17 Vested (73 ) 30.36 Forfeited (4 ) 36.81 Outstanding at December 31, 2015 134 $ 33.32</t>
  </si>
  <si>
    <t>Summary of stock activity for the directors deferred compensation plan</t>
  </si>
  <si>
    <t>The following table summarizes the stock activity for the directors' deferred compensation plan during 2015 : (Shares in thousands) Number of Shares Weighted- average Grant Date Fair Value Outstanding at December 31, 2014 120 $ 25.33 Granted 21 37.08 Distributed (3 ) 32.17 Outstanding at December 31, 2015 138 $ 25.60</t>
  </si>
  <si>
    <t>Fair Value Information and Derivative Financial Instruments (Tables)</t>
  </si>
  <si>
    <t>Summary of fair value information and derivative financial instruments</t>
  </si>
  <si>
    <t>The following table summarizes the financial instruments measured at fair value in the Consolidated Balance Sheet as of December 31, 2015 : Fair Value Measurements (Thousands) Total Quoted Prices in Active Markets for Identical Assets (Level 1) Significant Observable Inputs (Level 2) Other Significant Unobservable Inputs (Level 3) Financial Assets Deferred compensation investments $ 2,524 $ 2,503 $ 21 $ — Foreign currency forward contracts 462 — 462 — Total $ 2,986 $ 2,503 $ 483 $ — Financial Liabilities Deferred compensation liability $ 2,524 $ 2,503 $ 21 $ — Foreign currency forward contracts 180 — 180 — Total $ 2,704 $ 2,503 $ 201 $ —</t>
  </si>
  <si>
    <t>Summary of the notional amount and the fair value of the Company's outstanding derivatives</t>
  </si>
  <si>
    <t>The following table summarizes the notional amount and the fair value of the Company’s outstanding derivatives and balance sheet classification as of December 31, 2015 and 2014 : December 31, 2015 December 31, 2014 (Thousands) Notional Amount Fair Value Notional Amount Fair Value Prepaid expenses Foreign currency forward contracts - yen $ 5,138 $ 60 $ 6,835 $ 773 Foreign currency forward contracts - euro 18,181 402 33,215 2,683 23,319 462 40,050 3,456 Other liabilities and accrued items Foreign currency forward contracts - yen 5,102 (94 ) — — Foreign currency forward contracts - euro 10,514 (86 ) — — 15,616 (180 ) — — Total $ 38,935 $ 282 $ 40,050 $ 3,456</t>
  </si>
  <si>
    <t>Contingencies and Commitments (Tables)</t>
  </si>
  <si>
    <t>Undiscounted reserve</t>
  </si>
  <si>
    <t>The undiscounted reserve balance at the beginning of the year, the amounts expensed and paid, and the balance at the end of the year for 2015 and 2014 are as follows: (Thousands) 2015 2014 Reserve balance at beginning of year $ (4,922 ) $ (4,809 ) Expensed (1,445 ) (275 ) Paid 653 162 Reserve balance at end of year $ (5,714 ) $ (4,922 ) Ending balance recorded in: Other liabilities and accrued items $ (620 ) $ (460 ) Other long-term liabilities (5,094 ) (4,462 )</t>
  </si>
  <si>
    <t>Quarterly Data (Unaudited) (Tables)</t>
  </si>
  <si>
    <t>Summary of selected quarterly financial data</t>
  </si>
  <si>
    <t xml:space="preserve">The following tables summarize selected quarterly financial data for the years ended December 31, 2015 and 2014 : 2015 (Thousands except per share amounts) First Quarter Second Quarter Third Quarter Fourth Quarter Total Net sales $ 290,024 $ 276,855 $ 244,354 $ 214,039 $ 1,025,272 Gross margin 52,355 51,327 44,003 43,095 190,780 Percent of net sales 18.1 % 18.5 % 18.0 % 20.1 % 18.6 % Net income $ 8,984 $ 9,067 $ 7,392 $ 6,715 $ 32,158 Net income per share of common stock: Basic $ 0.45 $ 0.45 $ 0.37 $ 0.34 $ 1.60 Diluted 0.44 0.44 0.36 0.33 1.58 Cash dividends per share of common stock 0.085 0.090 0.090 0.090 0.355 Stock price range: High $ 39.96 $ 41.85 $ 36.53 $ 35.21 Low 31.95 34.17 28.83 26.02 2014 First Quarter Second Quarter Third Quarter Fourth Quarter Total Net sales $ 258,929 $ 287,965 $ 291,570 $ 288,426 $ 1,126,890 Gross margin 45,462 49,801 54,843 55,797 205,903 Percent of net sales 17.6 % 17.3 % 18.8 % 19.3 % 18.3 % Net income $ 7,710 $ 9,511 $ 12,644 $ 12,266 $ 42,131 Net income per share of common stock: Basic $ 0.37 $ 0.46 $ 0.62 $ 0.61 $ 2.06 Diluted 0.37 0.45 0.61 0.60 2.02 Cash dividends per share of common stock 0.080 0.085 0.085 0.085 0.335 Stock price range: High $ 35.19 $ 37.96 $ 39.38 $ 40.60 Low 25.21 31.69 30.88 26.64 </t>
  </si>
  <si>
    <t>Significant Accounting Policies (Details)</t>
  </si>
  <si>
    <t>Property, Plant and Equipment [Line Items]</t>
  </si>
  <si>
    <t>Useful life of lease hold improvements Minimum</t>
  </si>
  <si>
    <t>Life of lease</t>
  </si>
  <si>
    <t>Useful life of lease hold improvements Maximum</t>
  </si>
  <si>
    <t>Life of lease</t>
  </si>
  <si>
    <t>Minimum | Land improvements</t>
  </si>
  <si>
    <t>Useful life of class of asset</t>
  </si>
  <si>
    <t>5 years</t>
  </si>
  <si>
    <t>Minimum | Buildings</t>
  </si>
  <si>
    <t>10 years</t>
  </si>
  <si>
    <t>Minimum | Machinery and equipment</t>
  </si>
  <si>
    <t>3 years</t>
  </si>
  <si>
    <t>Minimum | Furniture and fixtures</t>
  </si>
  <si>
    <t>4 years</t>
  </si>
  <si>
    <t>Minimum | Automobiles and trucks</t>
  </si>
  <si>
    <t>2 years</t>
  </si>
  <si>
    <t>Minimum | Research equipment</t>
  </si>
  <si>
    <t>6 years</t>
  </si>
  <si>
    <t>Minimum | Computer hardware</t>
  </si>
  <si>
    <t>Minimum | Computer software</t>
  </si>
  <si>
    <t>Maximum | Land improvements</t>
  </si>
  <si>
    <t>25 years</t>
  </si>
  <si>
    <t>Maximum | Buildings</t>
  </si>
  <si>
    <t>40 years</t>
  </si>
  <si>
    <t>Maximum | Machinery and equipment</t>
  </si>
  <si>
    <t>15 years</t>
  </si>
  <si>
    <t>Maximum | Furniture and fixtures</t>
  </si>
  <si>
    <t>Maximum | Automobiles and trucks</t>
  </si>
  <si>
    <t>8 years</t>
  </si>
  <si>
    <t>Maximum | Research equipment</t>
  </si>
  <si>
    <t>12 years</t>
  </si>
  <si>
    <t>Maximum | Computer hardware</t>
  </si>
  <si>
    <t>Maximum | Computer software</t>
  </si>
  <si>
    <t>Significant Accounting Policies (Details Textual) $ in Thousands</t>
  </si>
  <si>
    <t>Dec. 31, 2015USD ($)Segment</t>
  </si>
  <si>
    <t>Dec. 31, 2014USD ($)</t>
  </si>
  <si>
    <t>Dec. 31, 2013USD ($)</t>
  </si>
  <si>
    <t>Significant Accounting Policies (Textual) [Abstract]</t>
  </si>
  <si>
    <t>Reportable Segments | Segment</t>
  </si>
  <si>
    <t>Maturity period of highly liquid investments</t>
  </si>
  <si>
    <t>three months or less</t>
  </si>
  <si>
    <t>Allowance for doubtful accounts</t>
  </si>
  <si>
    <t>Estimated time period for amortization of intangible assets</t>
  </si>
  <si>
    <t>20 years or less</t>
  </si>
  <si>
    <t>Advertising cost incurred</t>
  </si>
  <si>
    <t>Criteria for recording tax liability based on sustainability upon income tax examination</t>
  </si>
  <si>
    <t>less than 50%</t>
  </si>
  <si>
    <t>Revised Financial Statements Revised Financial Statements (Details) - USD ($) $ in Thousands</t>
  </si>
  <si>
    <t>3 Months Ended</t>
  </si>
  <si>
    <t>Oct. 02, 2015</t>
  </si>
  <si>
    <t>Apr. 03, 2015</t>
  </si>
  <si>
    <t>Sep. 26, 2014</t>
  </si>
  <si>
    <t>Jun. 27, 2014</t>
  </si>
  <si>
    <t>Mar. 28, 2014</t>
  </si>
  <si>
    <t>Error Corrections and Prior Period Adjustments Restatement [Line Items]</t>
  </si>
  <si>
    <t>Award vesting period</t>
  </si>
  <si>
    <t>Award requisite service period</t>
  </si>
  <si>
    <t>Restatement Adjustment</t>
  </si>
  <si>
    <t>Revised Financial Statements Revised Financial Statement (Consolidated Balance Sheet) (Details) - USD ($) $ in Thousands</t>
  </si>
  <si>
    <t>Long-term deferred income taxes (asset)</t>
  </si>
  <si>
    <t>Deferred income taxes (liability)</t>
  </si>
  <si>
    <t>Common stock</t>
  </si>
  <si>
    <t>Scenario, Previously Reported</t>
  </si>
  <si>
    <t>Revised Financial Statements (Consolidated Statement of Income) (Details) - USD ($) $ / shares in Units, $ in Thousands</t>
  </si>
  <si>
    <t>Selling, General and Administrative Expense</t>
  </si>
  <si>
    <t>Segment Reporting and Geographic Information (Details 1) - USD ($) $ in Thousands</t>
  </si>
  <si>
    <t>Value-added sales</t>
  </si>
  <si>
    <t>Operating profit (loss)</t>
  </si>
  <si>
    <t>Expenditures for long-lived assets</t>
  </si>
  <si>
    <t>Assets</t>
  </si>
  <si>
    <t>Performance Alloys</t>
  </si>
  <si>
    <t>Advanced Material Technologies</t>
  </si>
  <si>
    <t>Other</t>
  </si>
  <si>
    <t>Corporate</t>
  </si>
  <si>
    <t>Subtotal</t>
  </si>
  <si>
    <t>Operating Segments</t>
  </si>
  <si>
    <t>Operating Segments | Performance Alloys</t>
  </si>
  <si>
    <t>Operating Segments | Advanced Material Technologies</t>
  </si>
  <si>
    <t>Operating Segments | Other</t>
  </si>
  <si>
    <t>Operating Segments | Corporate</t>
  </si>
  <si>
    <t>Operating Segments | Subtotal</t>
  </si>
  <si>
    <t>Intersegment Eliminations</t>
  </si>
  <si>
    <t>Intersegment Eliminations | Performance Alloys</t>
  </si>
  <si>
    <t>Intersegment Eliminations | Advanced Material Technologies</t>
  </si>
  <si>
    <t>Intersegment Eliminations | Other</t>
  </si>
  <si>
    <t>Intersegment Eliminations | Corporate</t>
  </si>
  <si>
    <t>Intersegment Eliminations | Subtotal</t>
  </si>
  <si>
    <t>Segment Reporting and Geographic Information (Details 2) - USD ($) $ in Thousands</t>
  </si>
  <si>
    <t>Property, plant and equipment - net</t>
  </si>
  <si>
    <t>United States</t>
  </si>
  <si>
    <t>Asia</t>
  </si>
  <si>
    <t>Europe</t>
  </si>
  <si>
    <t>All other</t>
  </si>
  <si>
    <t>Segment Reporting and Geographic Information (Details Textual)</t>
  </si>
  <si>
    <t>Dec. 31, 2015Segment</t>
  </si>
  <si>
    <t>Number of reportable segments</t>
  </si>
  <si>
    <t>Percentage of customers accounted for the company's sale</t>
  </si>
  <si>
    <t>10.00%</t>
  </si>
  <si>
    <t>Other-net (Details) - USD ($) $ in Thousands</t>
  </si>
  <si>
    <t>Foreign currency exchange/translation gain</t>
  </si>
  <si>
    <t>Amortization of intangible assets</t>
  </si>
  <si>
    <t>Metal consignment fees</t>
  </si>
  <si>
    <t>Net loss (gain) on disposal of fixed assets</t>
  </si>
  <si>
    <t>Recovery from insurance</t>
  </si>
  <si>
    <t>Legal settlement</t>
  </si>
  <si>
    <t>Consignment facility renegotiation bank fee</t>
  </si>
  <si>
    <t>Other items</t>
  </si>
  <si>
    <t>Facility Consolidation (Details) - Facility Closing - USD ($) $ in Thousands</t>
  </si>
  <si>
    <t>Restructuring Cost and Reserve [Line Items]</t>
  </si>
  <si>
    <t>Equipment write-offs</t>
  </si>
  <si>
    <t>Interest (Details) - USD ($) $ in Thousands</t>
  </si>
  <si>
    <t>Interest incurred</t>
  </si>
  <si>
    <t>Less capitalized interest</t>
  </si>
  <si>
    <t>Interest paid</t>
  </si>
  <si>
    <t>Amortization of capitalized interest included in cost of sales</t>
  </si>
  <si>
    <t>Interest (Details Textual) - USD ($) $ in Thousands</t>
  </si>
  <si>
    <t>Amortization of deferred financing costs</t>
  </si>
  <si>
    <t>Income Taxes (Details) - USD ($) $ in Thousands</t>
  </si>
  <si>
    <t>Income before income taxes:</t>
  </si>
  <si>
    <t>Domestic</t>
  </si>
  <si>
    <t>Foreign</t>
  </si>
  <si>
    <t>Current income tax expense:</t>
  </si>
  <si>
    <t>Total current</t>
  </si>
  <si>
    <t>Deferred income tax expense (benefit):</t>
  </si>
  <si>
    <t>Valuation allowance</t>
  </si>
  <si>
    <t>Total deferred</t>
  </si>
  <si>
    <t>Total income tax expense</t>
  </si>
  <si>
    <t>Income Taxes (Details 1)</t>
  </si>
  <si>
    <t>Reconciliation of the federal statutory and effective income tax rate</t>
  </si>
  <si>
    <t>U.S. Federal statutory rate</t>
  </si>
  <si>
    <t>35.00%</t>
  </si>
  <si>
    <t>State and local income taxes, net of federal tax effect</t>
  </si>
  <si>
    <t>1.70%</t>
  </si>
  <si>
    <t>0.80%</t>
  </si>
  <si>
    <t>(0.80%)</t>
  </si>
  <si>
    <t>Effect of excess of percentage depletion over cost depletion</t>
  </si>
  <si>
    <t>(7.10%)</t>
  </si>
  <si>
    <t>(5.10%)</t>
  </si>
  <si>
    <t>(11.40%)</t>
  </si>
  <si>
    <t>Manufacturing production deduction</t>
  </si>
  <si>
    <t>(0.90%)</t>
  </si>
  <si>
    <t>(2.50%)</t>
  </si>
  <si>
    <t>(2.30%)</t>
  </si>
  <si>
    <t>Officers’ compensation</t>
  </si>
  <si>
    <t>0.90%</t>
  </si>
  <si>
    <t>0.20%</t>
  </si>
  <si>
    <t>0.40%</t>
  </si>
  <si>
    <t>Adjustment to unrecognized tax benefits</t>
  </si>
  <si>
    <t>(1.10%)</t>
  </si>
  <si>
    <t>0.30%</t>
  </si>
  <si>
    <t>Foreign rate differential</t>
  </si>
  <si>
    <t>(4.20%)</t>
  </si>
  <si>
    <t>(3.20%)</t>
  </si>
  <si>
    <t>(3.00%)</t>
  </si>
  <si>
    <t>Research and development tax credit</t>
  </si>
  <si>
    <t>(1.60%)</t>
  </si>
  <si>
    <t>(1.30%)</t>
  </si>
  <si>
    <t>(7.20%)</t>
  </si>
  <si>
    <t>(0.60%)</t>
  </si>
  <si>
    <t>2.20%</t>
  </si>
  <si>
    <t>3.10%</t>
  </si>
  <si>
    <t>(0.50%)</t>
  </si>
  <si>
    <t>4.50%</t>
  </si>
  <si>
    <t>Effective tax rate</t>
  </si>
  <si>
    <t>24.90%</t>
  </si>
  <si>
    <t>23.10%</t>
  </si>
  <si>
    <t>17.70%</t>
  </si>
  <si>
    <t>Income Taxes (Details Textual) - USD ($) $ in Thousands</t>
  </si>
  <si>
    <t>Operating Loss Carryforwards [Line Items]</t>
  </si>
  <si>
    <t>Income tax payments</t>
  </si>
  <si>
    <t>Operating Loss Carryforwards, Valuation Allowance</t>
  </si>
  <si>
    <t>Amount of unrecognized tax benefits</t>
  </si>
  <si>
    <t>Effective tax rate if recognized</t>
  </si>
  <si>
    <t>Undistributed foreign earnings</t>
  </si>
  <si>
    <t>Foreign Country [Member]</t>
  </si>
  <si>
    <t>Foreign net operating loss carryforwards, do not expire</t>
  </si>
  <si>
    <t>Foreign net operating loss carryforwards subject to expiration</t>
  </si>
  <si>
    <t>Operating Loss Carryforwards Subject To Expiration In Next 12 months</t>
  </si>
  <si>
    <t>State and Local Jurisdiction [Member]</t>
  </si>
  <si>
    <t>State tax credits, expire in calendar years 2016 through 2030</t>
  </si>
  <si>
    <t>Income Taxes (Details 2) - USD ($) $ in Thousands</t>
  </si>
  <si>
    <t>Asset (liability)</t>
  </si>
  <si>
    <t>Post-employment benefits other than pensions</t>
  </si>
  <si>
    <t>Other reserves</t>
  </si>
  <si>
    <t>Environmental reserves</t>
  </si>
  <si>
    <t>Inventory</t>
  </si>
  <si>
    <t>Pensions</t>
  </si>
  <si>
    <t>Alternative minimum tax credit</t>
  </si>
  <si>
    <t>Net operating loss and credit carryforwards</t>
  </si>
  <si>
    <t>Research and development tax credit carryforward</t>
  </si>
  <si>
    <t>Miscellaneous</t>
  </si>
  <si>
    <t>Total deferred tax assets</t>
  </si>
  <si>
    <t>Depreciation</t>
  </si>
  <si>
    <t>Amortization</t>
  </si>
  <si>
    <t>Capitalized interest expense</t>
  </si>
  <si>
    <t>Mine development</t>
  </si>
  <si>
    <t>Derivative instruments and hedging activities</t>
  </si>
  <si>
    <t>Total deferred tax liabilities</t>
  </si>
  <si>
    <t>Net deferred tax asset</t>
  </si>
  <si>
    <t>Income Taxes (Details 3) - USD ($) $ in Thousands</t>
  </si>
  <si>
    <t>Balance at January 1</t>
  </si>
  <si>
    <t>Additions to tax provisions related to the current year</t>
  </si>
  <si>
    <t>Additions to tax positions related to prior years</t>
  </si>
  <si>
    <t>Reduction to tax positions related to prior years</t>
  </si>
  <si>
    <t>Lapses on statutes of limitations</t>
  </si>
  <si>
    <t>Balance at December 31</t>
  </si>
  <si>
    <t>Earnings Per Share (Details) - USD ($) $ / shares in Units, shares in Thousands, $ in Thousands</t>
  </si>
  <si>
    <t>Numerator for basic and diluted EPS:</t>
  </si>
  <si>
    <t>Denominator for basic EPS:</t>
  </si>
  <si>
    <t>Weighted-average shares outstanding</t>
  </si>
  <si>
    <t>Effect of dilutive securities:</t>
  </si>
  <si>
    <t>Diluted potential common shares (in shares)</t>
  </si>
  <si>
    <t>Denominator for diluted EPS:</t>
  </si>
  <si>
    <t>Adjusted weighted-average shares outstanding</t>
  </si>
  <si>
    <t>Basic (in usd per share)</t>
  </si>
  <si>
    <t>Diluted EPS (in usd per share)</t>
  </si>
  <si>
    <t>Performance-based Restricted Stock</t>
  </si>
  <si>
    <t>Dilutive effect of share-based compensation (in shares)</t>
  </si>
  <si>
    <t>Restricted Stock</t>
  </si>
  <si>
    <t>Employee Stock Option</t>
  </si>
  <si>
    <t>Earnings Per Share (Details 1) - shares</t>
  </si>
  <si>
    <t>Stock Appreciation Rights (SARs)</t>
  </si>
  <si>
    <t>Antidilutive Securities Excluded from Computation of Earnings Per Share [Line Items]</t>
  </si>
  <si>
    <t>Stock appreciation rights excluded from diluted EPS calculation</t>
  </si>
  <si>
    <t>Inventories (Details) - USD ($) $ in Thousands</t>
  </si>
  <si>
    <t>Raw materials and supplies</t>
  </si>
  <si>
    <t>Work in process</t>
  </si>
  <si>
    <t>Finished goods</t>
  </si>
  <si>
    <t>Less: LIFO reserve balance</t>
  </si>
  <si>
    <t>Inventory, Net</t>
  </si>
  <si>
    <t>Inventories (Details Textual) $ in Millions</t>
  </si>
  <si>
    <t>Sep. 26, 2014oz</t>
  </si>
  <si>
    <t>Dec. 31, 2015USD ($)</t>
  </si>
  <si>
    <t>Inventory [Line Items]</t>
  </si>
  <si>
    <t>Gross inventories under LIFO method</t>
  </si>
  <si>
    <t>Reduction in cost of sales by the liquidation of LIFO inventory layers</t>
  </si>
  <si>
    <t>Precious Metal-Denominated Loan</t>
  </si>
  <si>
    <t>Precious metal-denominated loan</t>
  </si>
  <si>
    <t>Amount of gold transfered (in ounces) | oz</t>
  </si>
  <si>
    <t>Property, Plant, and Equipment (Details) - USD ($) $ in Thousands</t>
  </si>
  <si>
    <t>Summary of Property, plant and equipment</t>
  </si>
  <si>
    <t>Property, Plant and Equipment (Textual) [Abstract]</t>
  </si>
  <si>
    <t>Reimbursements</t>
  </si>
  <si>
    <t>Depreciation and depletion expense</t>
  </si>
  <si>
    <t>Net book value of capitalized software</t>
  </si>
  <si>
    <t>Depreciation expense related to software</t>
  </si>
  <si>
    <t>Land</t>
  </si>
  <si>
    <t>Buildings</t>
  </si>
  <si>
    <t>Machinery and equipment</t>
  </si>
  <si>
    <t>Software</t>
  </si>
  <si>
    <t>Construction in progress</t>
  </si>
  <si>
    <t>Land Building Machinery and Equipment</t>
  </si>
  <si>
    <t>Capital leases</t>
  </si>
  <si>
    <t>Mineral resources</t>
  </si>
  <si>
    <t>Productive land</t>
  </si>
  <si>
    <t>Intangible Assets and Goodwill (Details 1) - USD ($) $ in Thousands</t>
  </si>
  <si>
    <t>Cost</t>
  </si>
  <si>
    <t>Accumulated amortization</t>
  </si>
  <si>
    <t>Net book value</t>
  </si>
  <si>
    <t>Aggregate amortization expense</t>
  </si>
  <si>
    <t>Customer relationships</t>
  </si>
  <si>
    <t>Technology</t>
  </si>
  <si>
    <t>License</t>
  </si>
  <si>
    <t>Intangible Assets and Goodwill (Details Textual) - USD ($) $ in Thousands</t>
  </si>
  <si>
    <t>Goodwill [Line Items]</t>
  </si>
  <si>
    <t>Deferred finance cost</t>
  </si>
  <si>
    <t>Intangible Assets (Textual) [Abstract]</t>
  </si>
  <si>
    <t>Aggregate amortization expense, estimated 2016</t>
  </si>
  <si>
    <t>Aggregate amortization expense, estimated 2017</t>
  </si>
  <si>
    <t>Aggregate amortization expense, estimated 2018</t>
  </si>
  <si>
    <t>Aggregate amortization expense, estimated 2019</t>
  </si>
  <si>
    <t>Aggregate amortization expense, estimated 2020</t>
  </si>
  <si>
    <t>Precision Optics</t>
  </si>
  <si>
    <t>Large Area Coatings</t>
  </si>
  <si>
    <t>Beryllium And Composites</t>
  </si>
  <si>
    <t>Intangible asset acquired</t>
  </si>
  <si>
    <t>Weighted-average amortization period</t>
  </si>
  <si>
    <t>8 years 6 months</t>
  </si>
  <si>
    <t>Debt (Details) - USD ($) $ in Thousands</t>
  </si>
  <si>
    <t>Revolving credit agreement</t>
  </si>
  <si>
    <t>Fixed rate industrial development revenue bonds payable in annual installments through 2021</t>
  </si>
  <si>
    <t>Variable rate industrial development revenue bonds payable in 2016</t>
  </si>
  <si>
    <t>Total outstanding</t>
  </si>
  <si>
    <t>Current portion of long-term debt</t>
  </si>
  <si>
    <t>Debt (Details 1) - USD ($) $ in Thousands</t>
  </si>
  <si>
    <t>Thereafter</t>
  </si>
  <si>
    <t>Debt (Details 2) - USD ($) $ in Thousands</t>
  </si>
  <si>
    <t>Available</t>
  </si>
  <si>
    <t>Short-term Debt</t>
  </si>
  <si>
    <t>Outstanding</t>
  </si>
  <si>
    <t>Domestic | Short-term Debt</t>
  </si>
  <si>
    <t>Foreign | Short-term Debt</t>
  </si>
  <si>
    <t>Debt (Details Textual) - USD ($)</t>
  </si>
  <si>
    <t>1 Months Ended</t>
  </si>
  <si>
    <t>Apr. 30, 2011</t>
  </si>
  <si>
    <t>Nov. 30, 1996</t>
  </si>
  <si>
    <t>Line of Credit Facility [Line Items]</t>
  </si>
  <si>
    <t>Amount of maximum available unused credit</t>
  </si>
  <si>
    <t>Aggregate available borrowings</t>
  </si>
  <si>
    <t>Unamortized balance of the bonds</t>
  </si>
  <si>
    <t>Line of Credit</t>
  </si>
  <si>
    <t>Average interest rate on short term debt</t>
  </si>
  <si>
    <t>0.42%</t>
  </si>
  <si>
    <t>4.90%</t>
  </si>
  <si>
    <t>Toledo-Lucas County Port Authority and Dayton-Montgomery County Port Authority</t>
  </si>
  <si>
    <t>Amount issued in variable rate industrial revenue bonds</t>
  </si>
  <si>
    <t>Interest rate on bonds</t>
  </si>
  <si>
    <t>Lorain Port Authority</t>
  </si>
  <si>
    <t>Variable rate minimum</t>
  </si>
  <si>
    <t>0.05%</t>
  </si>
  <si>
    <t>0.18%</t>
  </si>
  <si>
    <t>Variable rate maximum</t>
  </si>
  <si>
    <t>0.25%</t>
  </si>
  <si>
    <t>0.28%</t>
  </si>
  <si>
    <t>Revolving Credit Facility</t>
  </si>
  <si>
    <t>Maximum borrowing amount under revolving credit agreement</t>
  </si>
  <si>
    <t>Line of Credit facility additional term loan minimum</t>
  </si>
  <si>
    <t>Additional term loan</t>
  </si>
  <si>
    <t>Variable commitment fee</t>
  </si>
  <si>
    <t>Letter of Credit</t>
  </si>
  <si>
    <t>Letters of Credit Outstanding, Amount</t>
  </si>
  <si>
    <t>Foreign Line of Credit</t>
  </si>
  <si>
    <t>Foreign lines of credit committed and secured</t>
  </si>
  <si>
    <t>Leasing Arrangements (Details) - USD ($) $ in Thousands</t>
  </si>
  <si>
    <t>Leasing Arrangements (Textual) [Abstract]</t>
  </si>
  <si>
    <t>Operating lease term maximum (in years)</t>
  </si>
  <si>
    <t>Operating lease expense</t>
  </si>
  <si>
    <t>Capital Leases</t>
  </si>
  <si>
    <t>2021 and thereafter</t>
  </si>
  <si>
    <t>Total minimum lease payments</t>
  </si>
  <si>
    <t>Amounts representing interest</t>
  </si>
  <si>
    <t>Present value of net minimum lease payments</t>
  </si>
  <si>
    <t>Operating Leases</t>
  </si>
  <si>
    <t>Pensions and Other Post-Employment Benefits (Details) - USD ($) $ in Thousands</t>
  </si>
  <si>
    <t>Change in plan assets</t>
  </si>
  <si>
    <t>Fair value of plan assets at beginning of year</t>
  </si>
  <si>
    <t>Fair value of plan assets at end of year</t>
  </si>
  <si>
    <t>Pension Benefits</t>
  </si>
  <si>
    <t>Change in benefit obligation</t>
  </si>
  <si>
    <t>Benefit obligation at beginning of year</t>
  </si>
  <si>
    <t>Service cost</t>
  </si>
  <si>
    <t>Interest cost</t>
  </si>
  <si>
    <t>Plan amendments</t>
  </si>
  <si>
    <t>Actuarial (gain) loss</t>
  </si>
  <si>
    <t>Benefit payments from fund</t>
  </si>
  <si>
    <t>Benefit payments directly by Company</t>
  </si>
  <si>
    <t>Expenses paid from assets</t>
  </si>
  <si>
    <t>Medicare Part D subsidy</t>
  </si>
  <si>
    <t>Foreign currency exchange rate changes</t>
  </si>
  <si>
    <t>Benefit obligation at end of year</t>
  </si>
  <si>
    <t>Actual return on plan assets</t>
  </si>
  <si>
    <t>Employer contributions</t>
  </si>
  <si>
    <t>Funded status at end of year</t>
  </si>
  <si>
    <t>Amounts recognized in the Consolidated Balance Sheets consist of:</t>
  </si>
  <si>
    <t>Amounts recognized in the consolidated balance sheets, total</t>
  </si>
  <si>
    <t>Amounts recognized in other comprehensive income (before tax) consist of:</t>
  </si>
  <si>
    <t>Net actuarial loss</t>
  </si>
  <si>
    <t>Net prior service (credit) cost</t>
  </si>
  <si>
    <t>Amounts recognized in other comprehensive income (before tax),total</t>
  </si>
  <si>
    <t>Amortizations expected to be recognized during next fiscal year (before tax):</t>
  </si>
  <si>
    <t>Amortization of net loss</t>
  </si>
  <si>
    <t>Amortization of prior service credit</t>
  </si>
  <si>
    <t>Amortizations expected to be recognized during next fiscal year (before tax),total</t>
  </si>
  <si>
    <t>Additional information</t>
  </si>
  <si>
    <t>Accumulated benefit obligation for all defined benefit pension plans</t>
  </si>
  <si>
    <t>For defined benefit pension plans with benefit obligations in excess of plan assets:</t>
  </si>
  <si>
    <t>Aggregate benefit obligation</t>
  </si>
  <si>
    <t>Aggregate fair value of plan assets</t>
  </si>
  <si>
    <t>For defined benefit pension plans with accumulated benefit obligations in excess of plan assets:</t>
  </si>
  <si>
    <t>Aggregate accumulated benefit obligation</t>
  </si>
  <si>
    <t>Other Benefits</t>
  </si>
  <si>
    <t>Pensions and Other Post-Employment Benefits (Details 1) - USD ($) $ in Thousands</t>
  </si>
  <si>
    <t>Net benefit cost</t>
  </si>
  <si>
    <t>Expected return on plan assets</t>
  </si>
  <si>
    <t>Amortization of prior service cost (benefit)</t>
  </si>
  <si>
    <t>Recognized net actuarial loss</t>
  </si>
  <si>
    <t>Net periodic cost</t>
  </si>
  <si>
    <t>Settlements</t>
  </si>
  <si>
    <t>Total net benefit cost</t>
  </si>
  <si>
    <t>Change in other comprehensive income</t>
  </si>
  <si>
    <t>OCI at beginning of year</t>
  </si>
  <si>
    <t>Increase (decrease) in OCI:</t>
  </si>
  <si>
    <t>Recognized during year — prior service cost (credit)</t>
  </si>
  <si>
    <t>Recognized during year — net actuarial (losses) gains</t>
  </si>
  <si>
    <t>Occurring during year — prior service cost</t>
  </si>
  <si>
    <t>Occurring during year — net actuarial losses (gains)</t>
  </si>
  <si>
    <t>Other adjustments</t>
  </si>
  <si>
    <t>OCI at end of year</t>
  </si>
  <si>
    <t>Pensions and Other Post-Employment Benefits (Details 2)</t>
  </si>
  <si>
    <t>Weighted-average assumptions used to determine benefit obligations at fiscal year end</t>
  </si>
  <si>
    <t>Rate of compensation increase</t>
  </si>
  <si>
    <t>4.00%</t>
  </si>
  <si>
    <t>Discount rate</t>
  </si>
  <si>
    <t>4.27%</t>
  </si>
  <si>
    <t>4.80%</t>
  </si>
  <si>
    <t>4.05%</t>
  </si>
  <si>
    <t>3.96%</t>
  </si>
  <si>
    <t>4.43%</t>
  </si>
  <si>
    <t>Weighted-average assumptions used to determine net cost for the fiscal year</t>
  </si>
  <si>
    <t>4.79%</t>
  </si>
  <si>
    <t>3.97%</t>
  </si>
  <si>
    <t>Expected long-term return on plan assets</t>
  </si>
  <si>
    <t>7.15%</t>
  </si>
  <si>
    <t>7.44%</t>
  </si>
  <si>
    <t>3.95%</t>
  </si>
  <si>
    <t>4.42%</t>
  </si>
  <si>
    <t>3.88%</t>
  </si>
  <si>
    <t>3.50%</t>
  </si>
  <si>
    <t>4.13%</t>
  </si>
  <si>
    <t>3.75%</t>
  </si>
  <si>
    <t>Pensions and Other Post-Employment Benefits (Details 3)</t>
  </si>
  <si>
    <t>Assumed health care trend rates at fiscal year end</t>
  </si>
  <si>
    <t>Health care trend rate assumed for next year</t>
  </si>
  <si>
    <t>7.00%</t>
  </si>
  <si>
    <t>Rate that the trend rate gradually declines to (ultimate trend rate)</t>
  </si>
  <si>
    <t>5.00%</t>
  </si>
  <si>
    <t>Year that the rate reaches the ultimate trend rate</t>
  </si>
  <si>
    <t>Pensions and Other Post-Employment Benefits (Details 4) - USD ($) $ in Thousands</t>
  </si>
  <si>
    <t>Effect on total of service and interest cost components,1-Percentage-Point Increase</t>
  </si>
  <si>
    <t>Effect on total of service and interest cost components,1-Percentage-Point Decrease</t>
  </si>
  <si>
    <t>Effect on post-retirement benefit obligation,1-Percentage-Point Increase</t>
  </si>
  <si>
    <t>Effect on post-retirement benefit obligation,1-Percentage-Point Decrease</t>
  </si>
  <si>
    <t>Pensions and Other Post-Employment Benefits (Details 5) - USD ($) $ in Thousands</t>
  </si>
  <si>
    <t>Fair Value of Plan Assets</t>
  </si>
  <si>
    <t>Cash</t>
  </si>
  <si>
    <t>U.S. Equities</t>
  </si>
  <si>
    <t>International Equities</t>
  </si>
  <si>
    <t>Emerging Markets Equities</t>
  </si>
  <si>
    <t>Intermediate-term bonds</t>
  </si>
  <si>
    <t>Short-term bonds</t>
  </si>
  <si>
    <t>Global bonds</t>
  </si>
  <si>
    <t>Real estate fund</t>
  </si>
  <si>
    <t>Alternative Strategies</t>
  </si>
  <si>
    <t>Pooled Investment Fund</t>
  </si>
  <si>
    <t>Multi-strategy hedge funds</t>
  </si>
  <si>
    <t>Private equity funds</t>
  </si>
  <si>
    <t>Accrued Interest and Dividends</t>
  </si>
  <si>
    <t>Level 1 | Cash</t>
  </si>
  <si>
    <t>Level 1 | U.S. Equities</t>
  </si>
  <si>
    <t>Level 1 | International Equities</t>
  </si>
  <si>
    <t>Level 1 | Emerging Markets Equities</t>
  </si>
  <si>
    <t>Level 1 | Intermediate-term bonds</t>
  </si>
  <si>
    <t>Level 1 | Short-term bonds</t>
  </si>
  <si>
    <t>Level 1 | Global bonds</t>
  </si>
  <si>
    <t>Level 1 | Real estate fund</t>
  </si>
  <si>
    <t>Level 1 | Alternative Strategies</t>
  </si>
  <si>
    <t>Level 1 | Accrued Interest and Dividends</t>
  </si>
  <si>
    <t>Level 2 | U.S. Equities</t>
  </si>
  <si>
    <t>Level 2 | International Equities</t>
  </si>
  <si>
    <t>Level 2 | Emerging Markets Equities</t>
  </si>
  <si>
    <t>Level 2 | Intermediate-term bonds</t>
  </si>
  <si>
    <t>Level 2 | Short-term bonds</t>
  </si>
  <si>
    <t>Level 2 | Global bonds</t>
  </si>
  <si>
    <t>Level 2 | Real estate fund</t>
  </si>
  <si>
    <t>Level 2 | Alternative Strategies</t>
  </si>
  <si>
    <t>Level 3 | Pooled Investment Fund</t>
  </si>
  <si>
    <t>Level 3 | Multi-strategy hedge funds</t>
  </si>
  <si>
    <t>Level 3 | Private equity funds</t>
  </si>
  <si>
    <t>Pensions and Other Post-Employment Benefits (Details 6) - USD ($) $ in Thousands</t>
  </si>
  <si>
    <t>Beginning balance</t>
  </si>
  <si>
    <t>Actual return:</t>
  </si>
  <si>
    <t>On assets still held at reporting date</t>
  </si>
  <si>
    <t>On assets sold during the period</t>
  </si>
  <si>
    <t>Purchases, sales and settlements</t>
  </si>
  <si>
    <t>Ending balance</t>
  </si>
  <si>
    <t>Pensions and Other Post-Employment Benefits (Details 7) $ in Thousands</t>
  </si>
  <si>
    <t>2021 through 2025</t>
  </si>
  <si>
    <t>Gross Benefit Payment</t>
  </si>
  <si>
    <t>Defined Benefit Plan, Expected Future Benefit Payments, Year One, Net of Medicare Part D Subsidy</t>
  </si>
  <si>
    <t>Defined Benefit Plan, Expected Future Benefit Payments, Year Two, Net of Medicare Part D Subsidy</t>
  </si>
  <si>
    <t>Defined Benefit Plan, Expected Future Benefit Payments, Year Three, Net of Medicare Part D Subsidy</t>
  </si>
  <si>
    <t>Defined Benefit Plan, Expected Future Benefit Payments, Year Four, Net of Medicare Part D Subsidy</t>
  </si>
  <si>
    <t>Defined Benefit Plan, Expected Future Benefit Payments, Year Five, Net of Medicare Part D Subsidy</t>
  </si>
  <si>
    <t>Defined Benefit Plan, Expected Future Benefit Payments, Net of Medicare Part D Subsidy, Five Fiscal Years Thereafter</t>
  </si>
  <si>
    <t>Pensions and Other Post-Employment Benefits (Details Textual) - USD ($)</t>
  </si>
  <si>
    <t>Pension and other post-retirement benefits (Textual) [Abstract]</t>
  </si>
  <si>
    <t>Expected rate of return assumption</t>
  </si>
  <si>
    <t>7.25%</t>
  </si>
  <si>
    <t>7.50%</t>
  </si>
  <si>
    <t>Domestic expected long-term rate of return assumption</t>
  </si>
  <si>
    <t>Increase graded assumption for the domestic rate of compensation</t>
  </si>
  <si>
    <t>Maturity Of debt securities</t>
  </si>
  <si>
    <t>five years or less</t>
  </si>
  <si>
    <t>Mutual fund that typically invests at least of its assets in equity and debt securities</t>
  </si>
  <si>
    <t>80.00%</t>
  </si>
  <si>
    <t>Period of written notice for withdrawals from multi-strategy hedge fund partnerships</t>
  </si>
  <si>
    <t>10 days</t>
  </si>
  <si>
    <t>Target funded status percentage</t>
  </si>
  <si>
    <t>100.00%</t>
  </si>
  <si>
    <t>Current asset allocation to invest in alternative securities, maximum</t>
  </si>
  <si>
    <t>25.00%</t>
  </si>
  <si>
    <t>Domestic defined benefit pension plan</t>
  </si>
  <si>
    <t>Other defined benefit plan estimated future employer contributions in next fiscal year</t>
  </si>
  <si>
    <t>Liability for other post-employment arrangements</t>
  </si>
  <si>
    <t>Company's annual contributions</t>
  </si>
  <si>
    <t>Lump sum program payments</t>
  </si>
  <si>
    <t>Foreign Pension Plans Defined Benefit</t>
  </si>
  <si>
    <t>Pension Plan</t>
  </si>
  <si>
    <t>Change in plan liability</t>
  </si>
  <si>
    <t>Maximum</t>
  </si>
  <si>
    <t>Maturity of foreign debt securities</t>
  </si>
  <si>
    <t>Equity Securities</t>
  </si>
  <si>
    <t>Current asset allocation to invest in equity securities, minimum</t>
  </si>
  <si>
    <t>30.00%</t>
  </si>
  <si>
    <t>Current asset allocation to invest in equity securities, maximum</t>
  </si>
  <si>
    <t>70.00%</t>
  </si>
  <si>
    <t>Fixed Income Funds</t>
  </si>
  <si>
    <t>20.00%</t>
  </si>
  <si>
    <t>50.00%</t>
  </si>
  <si>
    <t>Accumulated Other Comprehensive Income (Details) - USD ($) $ in Thousands</t>
  </si>
  <si>
    <t>Accumulated Other Comprehensive Income (Loss) [Roll Forward]</t>
  </si>
  <si>
    <t>Gross</t>
  </si>
  <si>
    <t>Deferred tax expense (benefit)</t>
  </si>
  <si>
    <t>Net</t>
  </si>
  <si>
    <t>Current year activity:</t>
  </si>
  <si>
    <t>Other comprehensive income (loss) before reclassifications</t>
  </si>
  <si>
    <t>Amounts reclassified from accumulated other comprehensive income</t>
  </si>
  <si>
    <t>Net current period other comprehensive income (loss) before tax</t>
  </si>
  <si>
    <t>Deferred taxes on current period activity</t>
  </si>
  <si>
    <t>Subtotal activity</t>
  </si>
  <si>
    <t>Gains and Losses On Cash Flow Hedges</t>
  </si>
  <si>
    <t>Pension and Post- Employment Benefits</t>
  </si>
  <si>
    <t>Foreign Currency Translation</t>
  </si>
  <si>
    <t>Foreign Currency | Gains and Losses On Cash Flow Hedges</t>
  </si>
  <si>
    <t>Precious Metals | Gains and Losses On Cash Flow Hedges</t>
  </si>
  <si>
    <t>Stock-based Compensation (Details Textual) - USD ($) $ / shares in Units, $ in Thousands</t>
  </si>
  <si>
    <t>Share-based Compensation Arrangement by Share-based Payment Award [Line Items]</t>
  </si>
  <si>
    <t>Share-based Compensation</t>
  </si>
  <si>
    <t>Stock appreciation rights vested period</t>
  </si>
  <si>
    <t>Basis for volatility calculation</t>
  </si>
  <si>
    <t>Stock Options</t>
  </si>
  <si>
    <t>Stock appreciation rights expiration period</t>
  </si>
  <si>
    <t>Total cash received from the exercise of stock options</t>
  </si>
  <si>
    <t>Tax benefit realized from tax deductions</t>
  </si>
  <si>
    <t>Total intrinsic value of options exercised</t>
  </si>
  <si>
    <t>Unvested outstanding options</t>
  </si>
  <si>
    <t>Expected amortization weighted average period</t>
  </si>
  <si>
    <t>13 months</t>
  </si>
  <si>
    <t>Granted (in dollars per share)</t>
  </si>
  <si>
    <t>Compensation cost</t>
  </si>
  <si>
    <t>Tax benefit from vesting of restricted stock</t>
  </si>
  <si>
    <t>22 months</t>
  </si>
  <si>
    <t>Vested in period</t>
  </si>
  <si>
    <t>Long Term Incentive Plans</t>
  </si>
  <si>
    <t>Deferred Directors Compensation Plan</t>
  </si>
  <si>
    <t>6 months</t>
  </si>
  <si>
    <t>Granted prior to 2011 | Stock Appreciation Rights (SARs)</t>
  </si>
  <si>
    <t>Granted in 2011 | Stock Appreciation Rights (SARs)</t>
  </si>
  <si>
    <t>7 years</t>
  </si>
  <si>
    <t>Stock-based Compensation (Details 1) - Stock Appreciation Rights (SARs) - USD ($) $ / shares in Units, shares in Thousands</t>
  </si>
  <si>
    <t>Number of SARs</t>
  </si>
  <si>
    <t>Outstanding at December 31, 2014</t>
  </si>
  <si>
    <t>Granted</t>
  </si>
  <si>
    <t>Exercised</t>
  </si>
  <si>
    <t>Forfeited</t>
  </si>
  <si>
    <t>Outstanding at December 31, 2015</t>
  </si>
  <si>
    <t>Vested and expected to vest as of December 31, 2015</t>
  </si>
  <si>
    <t>Exercisable at December 31, 2015</t>
  </si>
  <si>
    <t>Weighted- average Exercise Price Per Share</t>
  </si>
  <si>
    <t>Outstanding at December 31, 2014 (in dollars per share)</t>
  </si>
  <si>
    <t>Exercised (in dollars per share)</t>
  </si>
  <si>
    <t>Cancelled (in dollars per share)</t>
  </si>
  <si>
    <t>Outstanding at December 31, 2015 (in dollars per share)</t>
  </si>
  <si>
    <t>Vested and expected to vest as of December 31, 2015 (in dollars per share)</t>
  </si>
  <si>
    <t>Exercisable at December 31, 2015 (in dollars per share)</t>
  </si>
  <si>
    <t>Aggregate Intrinsic Value</t>
  </si>
  <si>
    <t>Weighted- average Remaining Term (Years)</t>
  </si>
  <si>
    <t>3 years 8 months 12 days</t>
  </si>
  <si>
    <t>2 years 6 months</t>
  </si>
  <si>
    <t>Share Based Compensation Arrangement By Share Based Payment Award Other Than Options Vested And Expected To Vest Outstanding Number</t>
  </si>
  <si>
    <t>Stock-based Compensation (Details 2) - Stock Appreciation Rights (SARs) - $ / shares shares in Thousands</t>
  </si>
  <si>
    <t>Number of Shares</t>
  </si>
  <si>
    <t>Vested</t>
  </si>
  <si>
    <t>Weighted- average Grant Date Fair Value</t>
  </si>
  <si>
    <t>Vested (in dollars per share)</t>
  </si>
  <si>
    <t>Forfeited (in dollars per share)</t>
  </si>
  <si>
    <t>Stock-based Compensation (Details 3)</t>
  </si>
  <si>
    <t>Risk-free interest rate</t>
  </si>
  <si>
    <t>1.47%</t>
  </si>
  <si>
    <t>1.64%</t>
  </si>
  <si>
    <t>0.70%</t>
  </si>
  <si>
    <t>Dividend yield</t>
  </si>
  <si>
    <t>1.00%</t>
  </si>
  <si>
    <t>1.10%</t>
  </si>
  <si>
    <t>Volatility</t>
  </si>
  <si>
    <t>42.80%</t>
  </si>
  <si>
    <t>45.50%</t>
  </si>
  <si>
    <t>56.60%</t>
  </si>
  <si>
    <t>Expected lives (in years)</t>
  </si>
  <si>
    <t>Stock-based Compensation Stock-based Compensation (Details 4) - Restricted Stock - $ / shares shares in Thousands</t>
  </si>
  <si>
    <t>Stock-based Compensation Stock-based compensation (Details 5) - Deferred Directors Compensation Plan - $ / shares shares in Thousands</t>
  </si>
  <si>
    <t>Share-based Compensation Arrangement by Share-based Payment Award, Equity Instruments Other than Options, Nonvested, Number of Shares [Roll Forward]</t>
  </si>
  <si>
    <t>Distributed</t>
  </si>
  <si>
    <t>Share-based Compensation Arrangement by Share-based Payment Award, Options, Nonvested, Weighted Average Grant Date Fair Value [Abstract]</t>
  </si>
  <si>
    <t>Distributed (in dollars per share)</t>
  </si>
  <si>
    <t>Fair Value Information and Derivative Financial Instruments (Details) - Fair Value, Measurements, Recurring $ in Thousands</t>
  </si>
  <si>
    <t>Financial Assets</t>
  </si>
  <si>
    <t>Assets Fair Value Disclosure</t>
  </si>
  <si>
    <t>Financial Liabilities</t>
  </si>
  <si>
    <t>Liabilities Fair Value Disclosure</t>
  </si>
  <si>
    <t>Deferred compensation liability</t>
  </si>
  <si>
    <t>Foreign currency forward contracts</t>
  </si>
  <si>
    <t>Deferred compensation investments</t>
  </si>
  <si>
    <t>Quoted Prices in Active Markets for Identical Assets (Level 1)</t>
  </si>
  <si>
    <t>Quoted Prices in Active Markets for Identical Assets (Level 1) | Deferred compensation liability</t>
  </si>
  <si>
    <t>Quoted Prices in Active Markets for Identical Assets (Level 1) | Foreign currency forward contracts</t>
  </si>
  <si>
    <t>Quoted Prices in Active Markets for Identical Assets (Level 1) | Deferred compensation investments</t>
  </si>
  <si>
    <t>Significant Observable Inputs (Level 2)</t>
  </si>
  <si>
    <t>Significant Observable Inputs (Level 2) | Deferred compensation liability</t>
  </si>
  <si>
    <t>Significant Observable Inputs (Level 2) | Foreign currency forward contracts</t>
  </si>
  <si>
    <t>Significant Observable Inputs (Level 2) | Deferred compensation investments</t>
  </si>
  <si>
    <t>Other Significant Unobservable Inputs (Level 3)</t>
  </si>
  <si>
    <t>Other Significant Unobservable Inputs (Level 3) | Deferred compensation liability</t>
  </si>
  <si>
    <t>Other Significant Unobservable Inputs (Level 3) | Foreign currency forward contracts</t>
  </si>
  <si>
    <t>Other Significant Unobservable Inputs (Level 3) | Deferred compensation investments</t>
  </si>
  <si>
    <t>Fair Value Information and Derivative Financial Instruments (Details 1) - USD ($) $ in Thousands</t>
  </si>
  <si>
    <t>Fair Value, Off-balance Sheet Risks, Disclosure Information [Line Items]</t>
  </si>
  <si>
    <t>Notional amount of derivatives</t>
  </si>
  <si>
    <t>Fair value of derivatives</t>
  </si>
  <si>
    <t>Notional amount of derivative assets</t>
  </si>
  <si>
    <t>Fair value of derivative assets</t>
  </si>
  <si>
    <t>Notional amount of derivative liabilities</t>
  </si>
  <si>
    <t>Fair value of derivative liabilities</t>
  </si>
  <si>
    <t>Foreign currency forward contracts - yen | Prepaid expenses | Forward Contracts | Foreign Exchange Forward</t>
  </si>
  <si>
    <t>Foreign currency forward contracts - yen | Other liabilities and accrued items | Forward Contracts | Foreign Exchange Forward</t>
  </si>
  <si>
    <t>Foreign currency forward contracts - euro | Prepaid expenses | Forward Contracts | Foreign Exchange Forward</t>
  </si>
  <si>
    <t>Foreign currency forward contracts - euro | Other liabilities and accrued items | Forward Contracts | Foreign Exchange Forward</t>
  </si>
  <si>
    <t>Fair Value Information and Derivative Financial Instruments (Details Textual) - USD ($)</t>
  </si>
  <si>
    <t>Total derivative ineffectiveness expense</t>
  </si>
  <si>
    <t>Total fair value of derivative contracts in AOCI</t>
  </si>
  <si>
    <t>Contingencies and Commitments (Details) - USD ($) $ in Thousands</t>
  </si>
  <si>
    <t>Reserve balance at beginning of year</t>
  </si>
  <si>
    <t>Expensed</t>
  </si>
  <si>
    <t>Paid</t>
  </si>
  <si>
    <t>Reserve balance at end of year</t>
  </si>
  <si>
    <t>Ending balance recorded in:</t>
  </si>
  <si>
    <t>Contingencies and Commitments (Details Textual) $ in Millions</t>
  </si>
  <si>
    <t>Dec. 31, 2015USD ($)claim</t>
  </si>
  <si>
    <t>Dec. 31, 2012USD ($)</t>
  </si>
  <si>
    <t>Contingencies And Commitments (Textual) [Abstract]</t>
  </si>
  <si>
    <t>Number of CBD cases pending | claim</t>
  </si>
  <si>
    <t>Proceeds from Legal Settlements</t>
  </si>
  <si>
    <t>Insurance Claims</t>
  </si>
  <si>
    <t>Physical inventory count pre-tax loss</t>
  </si>
  <si>
    <t>Proceeds from insurance settlement</t>
  </si>
  <si>
    <t>Outstanding letters of credit</t>
  </si>
  <si>
    <t>Quarterly Data (Unaudited) (Details) - USD ($) $ / shares in Units, $ in Thousands</t>
  </si>
  <si>
    <t>Percent of net sales</t>
  </si>
  <si>
    <t>20.10%</t>
  </si>
  <si>
    <t>18.00%</t>
  </si>
  <si>
    <t>18.50%</t>
  </si>
  <si>
    <t>18.10%</t>
  </si>
  <si>
    <t>19.30%</t>
  </si>
  <si>
    <t>18.80%</t>
  </si>
  <si>
    <t>17.30%</t>
  </si>
  <si>
    <t>17.60%</t>
  </si>
  <si>
    <t>18.60%</t>
  </si>
  <si>
    <t>18.30%</t>
  </si>
  <si>
    <t>Net income per share of common stock:</t>
  </si>
  <si>
    <t>Basic EPS (in usd per share)</t>
  </si>
  <si>
    <t>Cash dividends per share of common stock</t>
  </si>
  <si>
    <t>Stock price range:</t>
  </si>
  <si>
    <t>High (in dollars per share)</t>
  </si>
  <si>
    <t>Low (in dollars per share)</t>
  </si>
  <si>
    <t>Valuation and Qualifying Accounts (Details) - USD ($) $ in Thousands</t>
  </si>
  <si>
    <t>Allowance for doubtful accounts receivable</t>
  </si>
  <si>
    <t>Deducted from asset accounts:</t>
  </si>
  <si>
    <t>Balance at Beginning of Period</t>
  </si>
  <si>
    <t>Charged to Costs and Expenses</t>
  </si>
  <si>
    <t>Charged to Other Accounts-Describe</t>
  </si>
  <si>
    <t>Deduction-Describe</t>
  </si>
  <si>
    <t>Balance at End of Period</t>
  </si>
  <si>
    <t>Inventory reserves and obsolescenc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_(&quot;Level &quot;#,##0_);_(&quot;Level &quot;(#,##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04657</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20006999</v>
      </c>
    </row>
    <row spans="1:4" r="14">
      <c s="4" r="A14" t="s">
        <v>23</v>
      </c>
      <c s="4" r="B14" t="s">
        <v>24</v>
      </c>
    </row>
    <row spans="1:4" r="15">
      <c s="4" r="A15" t="s">
        <v>25</v>
      </c>
      <c s="4" r="B15" t="s">
        <v>24</v>
      </c>
    </row>
    <row spans="1:4" r="16">
      <c s="4" r="A16" t="s">
        <v>26</v>
      </c>
      <c s="4" r="B16" t="s">
        <v>27</v>
      </c>
    </row>
    <row spans="1:4" r="17">
      <c s="4" r="A17" t="s">
        <v>28</v>
      </c>
      <c s="7" r="D17" t="n">
        <v>692971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12</v>
      </c>
      <c s="2" r="B1" t="s">
        <v>414</v>
      </c>
      <c s="2" r="J1" t="s">
        <v>1</v>
      </c>
    </row>
    <row spans="1:12" r="2">
      <c s="2" r="B2" t="s">
        <v>2</v>
      </c>
      <c s="2" r="C2" t="s">
        <v>415</v>
      </c>
      <c s="2" r="D2" t="s">
        <v>4</v>
      </c>
      <c s="2" r="E2" t="s">
        <v>416</v>
      </c>
      <c s="2" r="F2" t="s">
        <v>30</v>
      </c>
      <c s="2" r="G2" t="s">
        <v>417</v>
      </c>
      <c s="2" r="H2" t="s">
        <v>418</v>
      </c>
      <c s="2" r="I2" t="s">
        <v>419</v>
      </c>
      <c s="2" r="J2" t="s">
        <v>2</v>
      </c>
      <c s="2" r="K2" t="s">
        <v>30</v>
      </c>
      <c s="2" r="L2" t="s">
        <v>31</v>
      </c>
    </row>
    <row spans="1:12" r="3">
      <c s="3" r="A3" t="s">
        <v>363</v>
      </c>
    </row>
    <row spans="1:12" r="4">
      <c s="4" r="A4" t="s">
        <v>33</v>
      </c>
      <c s="7" r="B4" t="n">
        <v>214039</v>
      </c>
      <c s="7" r="C4" t="n">
        <v>244354</v>
      </c>
      <c s="7" r="D4" t="n">
        <v>276855</v>
      </c>
      <c s="7" r="E4" t="n">
        <v>290024</v>
      </c>
      <c s="7" r="F4" t="n">
        <v>288426</v>
      </c>
      <c s="7" r="G4" t="n">
        <v>291570</v>
      </c>
      <c s="7" r="H4" t="n">
        <v>287965</v>
      </c>
      <c s="7" r="I4" t="n">
        <v>258929</v>
      </c>
      <c s="7" r="J4" t="n">
        <v>1025272</v>
      </c>
      <c s="7" r="K4" t="n">
        <v>1126890</v>
      </c>
      <c s="7" r="L4" t="n">
        <v>1166882</v>
      </c>
    </row>
    <row spans="1:12" r="5">
      <c s="4" r="A5" t="s">
        <v>35</v>
      </c>
      <c s="7" r="B5" t="n">
        <v>43095</v>
      </c>
      <c s="7" r="C5" t="n">
        <v>44003</v>
      </c>
      <c s="7" r="D5" t="n">
        <v>51327</v>
      </c>
      <c s="7" r="E5" t="n">
        <v>52355</v>
      </c>
      <c s="7" r="F5" t="n">
        <v>55797</v>
      </c>
      <c s="7" r="G5" t="n">
        <v>54843</v>
      </c>
      <c s="7" r="H5" t="n">
        <v>49801</v>
      </c>
      <c s="7" r="I5" t="n">
        <v>45462</v>
      </c>
      <c s="7" r="J5" t="n">
        <v>190780</v>
      </c>
      <c s="7" r="K5" t="n">
        <v>205903</v>
      </c>
      <c s="6" r="L5" t="n">
        <v>187978</v>
      </c>
    </row>
    <row spans="1:12" r="6">
      <c s="4" r="A6" t="s">
        <v>1013</v>
      </c>
      <c s="4" r="B6" t="s">
        <v>1014</v>
      </c>
      <c s="4" r="C6" t="s">
        <v>1015</v>
      </c>
      <c s="4" r="D6" t="s">
        <v>1016</v>
      </c>
      <c s="4" r="E6" t="s">
        <v>1017</v>
      </c>
      <c s="4" r="F6" t="s">
        <v>1018</v>
      </c>
      <c s="4" r="G6" t="s">
        <v>1019</v>
      </c>
      <c s="4" r="H6" t="s">
        <v>1020</v>
      </c>
      <c s="4" r="I6" t="s">
        <v>1021</v>
      </c>
      <c s="4" r="J6" t="s">
        <v>1022</v>
      </c>
      <c s="4" r="K6" t="s">
        <v>1023</v>
      </c>
    </row>
    <row spans="1:12" r="7">
      <c s="4" r="A7" t="s">
        <v>43</v>
      </c>
      <c s="7" r="B7" t="n">
        <v>6715</v>
      </c>
      <c s="7" r="C7" t="n">
        <v>7392</v>
      </c>
      <c s="7" r="D7" t="n">
        <v>9067</v>
      </c>
      <c s="7" r="E7" t="n">
        <v>8984</v>
      </c>
      <c s="7" r="F7" t="n">
        <v>12266</v>
      </c>
      <c s="7" r="G7" t="n">
        <v>12644</v>
      </c>
      <c s="7" r="H7" t="n">
        <v>9511</v>
      </c>
      <c s="7" r="I7" t="n">
        <v>7710</v>
      </c>
      <c s="7" r="J7" t="n">
        <v>32158</v>
      </c>
      <c s="7" r="K7" t="n">
        <v>42131</v>
      </c>
      <c s="7" r="L7" t="n">
        <v>20212</v>
      </c>
    </row>
    <row spans="1:12" r="8">
      <c s="3" r="A8" t="s">
        <v>1024</v>
      </c>
    </row>
    <row spans="1:12" r="9">
      <c s="4" r="A9" t="s">
        <v>1025</v>
      </c>
      <c s="8" r="B9" t="n">
        <v>0.34</v>
      </c>
      <c s="8" r="C9" t="n">
        <v>0.37</v>
      </c>
      <c s="8" r="D9" t="n">
        <v>0.45</v>
      </c>
      <c s="8" r="E9" t="n">
        <v>0.45</v>
      </c>
      <c s="8" r="F9" t="n">
        <v>0.61</v>
      </c>
      <c s="8" r="G9" t="n">
        <v>0.62</v>
      </c>
      <c s="8" r="H9" t="n">
        <v>0.46</v>
      </c>
      <c s="8" r="I9" t="n">
        <v>0.37</v>
      </c>
      <c s="8" r="J9" t="n">
        <v>1.6</v>
      </c>
      <c s="8" r="K9" t="n">
        <v>2.06</v>
      </c>
      <c s="8" r="L9" t="n">
        <v>0.98</v>
      </c>
    </row>
    <row spans="1:12" r="10">
      <c s="4" r="A10" t="s">
        <v>581</v>
      </c>
      <c s="9" r="B10" t="n">
        <v>0.33</v>
      </c>
      <c s="9" r="C10" t="n">
        <v>0.36</v>
      </c>
      <c s="9" r="D10" t="n">
        <v>0.44</v>
      </c>
      <c s="9" r="E10" t="n">
        <v>0.44</v>
      </c>
      <c s="9" r="F10" t="n">
        <v>0.6</v>
      </c>
      <c s="9" r="G10" t="n">
        <v>0.61</v>
      </c>
      <c s="9" r="H10" t="n">
        <v>0.45</v>
      </c>
      <c s="9" r="I10" t="n">
        <v>0.37</v>
      </c>
      <c s="9" r="J10" t="n">
        <v>1.58</v>
      </c>
      <c s="9" r="K10" t="n">
        <v>2.02</v>
      </c>
      <c s="9" r="L10" t="n">
        <v>0.97</v>
      </c>
    </row>
    <row spans="1:12" r="11">
      <c s="4" r="A11" t="s">
        <v>1026</v>
      </c>
      <c s="9" r="B11" t="n">
        <v>0.09</v>
      </c>
      <c s="9" r="C11" t="n">
        <v>0.09</v>
      </c>
      <c s="9" r="D11" t="n">
        <v>0.09</v>
      </c>
      <c s="13" r="E11" t="n">
        <v>0.08500000000000001</v>
      </c>
      <c s="13" r="F11" t="n">
        <v>0.08500000000000001</v>
      </c>
      <c s="13" r="G11" t="n">
        <v>0.08500000000000001</v>
      </c>
      <c s="13" r="H11" t="n">
        <v>0.08500000000000001</v>
      </c>
      <c s="13" r="I11" t="n">
        <v>0.08</v>
      </c>
      <c s="10" r="J11" t="n">
        <v>0.355</v>
      </c>
      <c s="10" r="K11" t="n">
        <v>0.335</v>
      </c>
      <c s="10" r="L11" t="n">
        <v>0.315</v>
      </c>
    </row>
    <row spans="1:12" r="12">
      <c s="3" r="A12" t="s">
        <v>1027</v>
      </c>
    </row>
    <row spans="1:12" r="13">
      <c s="4" r="A13" t="s">
        <v>1028</v>
      </c>
      <c s="9" r="B13" t="n">
        <v>35.21</v>
      </c>
      <c s="9" r="C13" t="n">
        <v>36.53</v>
      </c>
      <c s="9" r="D13" t="n">
        <v>41.85</v>
      </c>
      <c s="9" r="E13" t="n">
        <v>39.96</v>
      </c>
      <c s="9" r="F13" t="n">
        <v>40.6</v>
      </c>
      <c s="9" r="G13" t="n">
        <v>39.38</v>
      </c>
      <c s="9" r="H13" t="n">
        <v>37.96</v>
      </c>
      <c s="9" r="I13" t="n">
        <v>35.19</v>
      </c>
    </row>
    <row spans="1:12" r="14">
      <c s="4" r="A14" t="s">
        <v>1029</v>
      </c>
      <c s="8" r="B14" t="n">
        <v>26.02</v>
      </c>
      <c s="8" r="C14" t="n">
        <v>28.83</v>
      </c>
      <c s="8" r="D14" t="n">
        <v>34.17</v>
      </c>
      <c s="8" r="E14" t="n">
        <v>31.95</v>
      </c>
      <c s="8" r="F14" t="n">
        <v>26.64</v>
      </c>
      <c s="8" r="G14" t="n">
        <v>30.88</v>
      </c>
      <c s="8" r="H14" t="n">
        <v>31.69</v>
      </c>
      <c s="8" r="I14" t="n">
        <v>25.21</v>
      </c>
    </row>
    <row spans="1:12" r="15">
      <c s="4" r="A15" t="s">
        <v>430</v>
      </c>
      <c s="7" r="J15" t="n">
        <v>129941</v>
      </c>
      <c s="7" r="K15" t="n">
        <v>136487</v>
      </c>
      <c s="7" r="L15" t="n">
        <v>132476</v>
      </c>
    </row>
    <row spans="1:12" r="16">
      <c s="4" r="A16" t="s">
        <v>423</v>
      </c>
    </row>
    <row spans="1:12" r="17">
      <c s="3" r="A17" t="s">
        <v>363</v>
      </c>
    </row>
    <row spans="1:12" r="18">
      <c s="4" r="A18" t="s">
        <v>43</v>
      </c>
      <c s="7" r="C18" t="n">
        <v>500</v>
      </c>
      <c s="7" r="D18" t="n">
        <v>200</v>
      </c>
      <c s="7" r="E18" t="n">
        <v>-700</v>
      </c>
      <c s="7" r="F18" t="n">
        <v>300</v>
      </c>
      <c s="7" r="G18" t="n">
        <v>200</v>
      </c>
      <c s="7" r="H18" t="n">
        <v>-500</v>
      </c>
      <c s="7" r="I18" t="n">
        <v>400</v>
      </c>
      <c s="7" r="K18" t="n">
        <v>410</v>
      </c>
      <c s="7" r="L18" t="n">
        <v>505</v>
      </c>
    </row>
    <row spans="1:12" r="19">
      <c s="3" r="A19" t="s">
        <v>1024</v>
      </c>
    </row>
    <row spans="1:12" r="20">
      <c s="4" r="A20" t="s">
        <v>1025</v>
      </c>
      <c s="8" r="C20" t="n">
        <v>0.02</v>
      </c>
      <c s="8" r="D20" t="n">
        <v>0.01</v>
      </c>
      <c s="8" r="E20" t="n">
        <v>-0.03</v>
      </c>
      <c s="8" r="F20" t="n">
        <v>0.02</v>
      </c>
      <c s="8" r="G20" t="n">
        <v>0.01</v>
      </c>
      <c s="8" r="H20" t="n">
        <v>-0.02</v>
      </c>
      <c s="8" r="I20" t="n">
        <v>0.01</v>
      </c>
      <c s="8" r="K20" t="n">
        <v>0.02</v>
      </c>
      <c s="8" r="L20" t="n">
        <v>0.02</v>
      </c>
    </row>
    <row spans="1:12" r="21">
      <c s="4" r="A21" t="s">
        <v>581</v>
      </c>
      <c s="8" r="C21" t="n">
        <v>0.02</v>
      </c>
      <c s="8" r="D21" t="n">
        <v>0.01</v>
      </c>
      <c s="8" r="E21" t="n">
        <v>-0.03</v>
      </c>
      <c s="8" r="F21" t="n">
        <v>0.02</v>
      </c>
      <c s="8" r="G21" t="n">
        <v>0.01</v>
      </c>
      <c s="8" r="H21" t="n">
        <v>-0.02</v>
      </c>
      <c s="8" r="I21" t="n">
        <v>0.02</v>
      </c>
      <c s="8" r="K21" t="n">
        <v>0.02</v>
      </c>
      <c s="8" r="L21" t="n">
        <v>0.03</v>
      </c>
    </row>
    <row spans="1:12" r="22">
      <c s="3" r="A22" t="s">
        <v>1027</v>
      </c>
    </row>
    <row spans="1:12" r="23">
      <c s="4" r="A23" t="s">
        <v>430</v>
      </c>
      <c s="7" r="C23" t="n">
        <v>-700</v>
      </c>
      <c s="7" r="D23" t="n">
        <v>-300</v>
      </c>
      <c s="7" r="E23" t="n">
        <v>1000</v>
      </c>
      <c s="7" r="F23" t="n">
        <v>-400</v>
      </c>
      <c s="7" r="G23" t="n">
        <v>-300</v>
      </c>
      <c s="7" r="H23" t="n">
        <v>700</v>
      </c>
      <c s="7" r="I23" t="n">
        <v>-600</v>
      </c>
      <c s="7" r="K23" t="n">
        <v>-631</v>
      </c>
      <c s="7" r="L23" t="n">
        <v>-77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1030</v>
      </c>
      <c s="2" r="B1" t="s">
        <v>1</v>
      </c>
    </row>
    <row spans="1:4" r="2">
      <c s="2" r="B2" t="s">
        <v>2</v>
      </c>
      <c s="2" r="C2" t="s">
        <v>30</v>
      </c>
      <c s="2" r="D2" t="s">
        <v>31</v>
      </c>
    </row>
    <row spans="1:4" r="3">
      <c s="4" r="A3" t="s">
        <v>1031</v>
      </c>
    </row>
    <row spans="1:4" r="4">
      <c s="3" r="A4" t="s">
        <v>1032</v>
      </c>
    </row>
    <row spans="1:4" r="5">
      <c s="4" r="A5" t="s">
        <v>1033</v>
      </c>
      <c s="7" r="B5" t="n">
        <v>1578</v>
      </c>
      <c s="7" r="C5" t="n">
        <v>1421</v>
      </c>
      <c s="7" r="D5" t="n">
        <v>1403</v>
      </c>
    </row>
    <row spans="1:4" r="6">
      <c s="4" r="A6" t="s">
        <v>1034</v>
      </c>
      <c s="6" r="B6" t="n">
        <v>692</v>
      </c>
      <c s="6" r="C6" t="n">
        <v>664</v>
      </c>
      <c s="6" r="D6" t="n">
        <v>127</v>
      </c>
    </row>
    <row spans="1:4" r="7">
      <c s="4" r="A7" t="s">
        <v>1035</v>
      </c>
      <c s="6" r="B7" t="n">
        <v>0</v>
      </c>
      <c s="6" r="C7" t="n">
        <v>0</v>
      </c>
      <c s="6" r="D7" t="n">
        <v>-12</v>
      </c>
    </row>
    <row spans="1:4" r="8">
      <c s="4" r="A8" t="s">
        <v>1036</v>
      </c>
      <c s="6" r="B8" t="n">
        <v>1073</v>
      </c>
      <c s="6" r="C8" t="n">
        <v>507</v>
      </c>
      <c s="6" r="D8" t="n">
        <v>97</v>
      </c>
    </row>
    <row spans="1:4" r="9">
      <c s="4" r="A9" t="s">
        <v>1037</v>
      </c>
      <c s="6" r="B9" t="n">
        <v>1197</v>
      </c>
      <c s="6" r="C9" t="n">
        <v>1578</v>
      </c>
      <c s="6" r="D9" t="n">
        <v>1421</v>
      </c>
    </row>
    <row spans="1:4" r="10">
      <c s="4" r="A10" t="s">
        <v>1038</v>
      </c>
    </row>
    <row spans="1:4" r="11">
      <c s="3" r="A11" t="s">
        <v>1032</v>
      </c>
    </row>
    <row spans="1:4" r="12">
      <c s="4" r="A12" t="s">
        <v>1033</v>
      </c>
      <c s="6" r="B12" t="n">
        <v>8193</v>
      </c>
      <c s="6" r="C12" t="n">
        <v>6333</v>
      </c>
      <c s="6" r="D12" t="n">
        <v>5872</v>
      </c>
    </row>
    <row spans="1:4" r="13">
      <c s="4" r="A13" t="s">
        <v>1034</v>
      </c>
      <c s="6" r="B13" t="n">
        <v>3842</v>
      </c>
      <c s="6" r="C13" t="n">
        <v>6067</v>
      </c>
      <c s="6" r="D13" t="n">
        <v>5250</v>
      </c>
    </row>
    <row spans="1:4" r="14">
      <c s="4" r="A14" t="s">
        <v>1035</v>
      </c>
      <c s="6" r="B14" t="n">
        <v>0</v>
      </c>
      <c s="6" r="C14" t="n">
        <v>0</v>
      </c>
      <c s="6" r="D14" t="n">
        <v>0</v>
      </c>
    </row>
    <row spans="1:4" r="15">
      <c s="4" r="A15" t="s">
        <v>1036</v>
      </c>
      <c s="6" r="B15" t="n">
        <v>4166</v>
      </c>
      <c s="6" r="C15" t="n">
        <v>4207</v>
      </c>
      <c s="6" r="D15" t="n">
        <v>4789</v>
      </c>
    </row>
    <row spans="1:4" r="16">
      <c s="4" r="A16" t="s">
        <v>1037</v>
      </c>
      <c s="7" r="B16" t="n">
        <v>7869</v>
      </c>
      <c s="7" r="C16" t="n">
        <v>8193</v>
      </c>
      <c s="7" r="D16" t="n">
        <v>633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04</v>
      </c>
      <c s="2" r="B1" t="s">
        <v>1</v>
      </c>
    </row>
    <row spans="1:2" r="2">
      <c s="2" r="B2" t="s">
        <v>2</v>
      </c>
    </row>
    <row spans="1:2" r="3">
      <c s="3" r="A3" t="s">
        <v>196</v>
      </c>
    </row>
    <row spans="1:2" r="4">
      <c s="4" r="A4" t="s">
        <v>104</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7" r="B4" t="n">
        <v>1025272</v>
      </c>
      <c s="7" r="C4" t="n">
        <v>1126890</v>
      </c>
      <c s="7" r="D4" t="n">
        <v>1166882</v>
      </c>
    </row>
    <row spans="1:4" r="5">
      <c s="4" r="A5" t="s">
        <v>34</v>
      </c>
      <c s="6" r="B5" t="n">
        <v>834492</v>
      </c>
      <c s="6" r="C5" t="n">
        <v>920987</v>
      </c>
      <c s="6" r="D5" t="n">
        <v>978904</v>
      </c>
    </row>
    <row spans="1:4" r="6">
      <c s="4" r="A6" t="s">
        <v>35</v>
      </c>
      <c s="6" r="B6" t="n">
        <v>190780</v>
      </c>
      <c s="6" r="C6" t="n">
        <v>205903</v>
      </c>
      <c s="6" r="D6" t="n">
        <v>187978</v>
      </c>
    </row>
    <row spans="1:4" r="7">
      <c s="4" r="A7" t="s">
        <v>36</v>
      </c>
      <c s="6" r="B7" t="n">
        <v>129941</v>
      </c>
      <c s="6" r="C7" t="n">
        <v>136487</v>
      </c>
      <c s="6" r="D7" t="n">
        <v>132476</v>
      </c>
    </row>
    <row spans="1:4" r="8">
      <c s="4" r="A8" t="s">
        <v>37</v>
      </c>
      <c s="6" r="B8" t="n">
        <v>12796</v>
      </c>
      <c s="6" r="C8" t="n">
        <v>12850</v>
      </c>
      <c s="6" r="D8" t="n">
        <v>13432</v>
      </c>
    </row>
    <row spans="1:4" r="9">
      <c s="4" r="A9" t="s">
        <v>38</v>
      </c>
      <c s="6" r="B9" t="n">
        <v>2775</v>
      </c>
      <c s="6" r="C9" t="n">
        <v>-1022</v>
      </c>
      <c s="6" r="D9" t="n">
        <v>14462</v>
      </c>
    </row>
    <row spans="1:4" r="10">
      <c s="4" r="A10" t="s">
        <v>39</v>
      </c>
      <c s="6" r="B10" t="n">
        <v>45268</v>
      </c>
      <c s="6" r="C10" t="n">
        <v>57588</v>
      </c>
      <c s="6" r="D10" t="n">
        <v>27608</v>
      </c>
    </row>
    <row spans="1:4" r="11">
      <c s="4" r="A11" t="s">
        <v>40</v>
      </c>
      <c s="6" r="B11" t="n">
        <v>2450</v>
      </c>
      <c s="6" r="C11" t="n">
        <v>2787</v>
      </c>
      <c s="6" r="D11" t="n">
        <v>3036</v>
      </c>
    </row>
    <row spans="1:4" r="12">
      <c s="4" r="A12" t="s">
        <v>41</v>
      </c>
      <c s="6" r="B12" t="n">
        <v>42818</v>
      </c>
      <c s="6" r="C12" t="n">
        <v>54801</v>
      </c>
      <c s="6" r="D12" t="n">
        <v>24572</v>
      </c>
    </row>
    <row spans="1:4" r="13">
      <c s="4" r="A13" t="s">
        <v>42</v>
      </c>
      <c s="6" r="B13" t="n">
        <v>10660</v>
      </c>
      <c s="6" r="C13" t="n">
        <v>12670</v>
      </c>
      <c s="6" r="D13" t="n">
        <v>4360</v>
      </c>
    </row>
    <row spans="1:4" r="14">
      <c s="4" r="A14" t="s">
        <v>43</v>
      </c>
      <c s="7" r="B14" t="n">
        <v>32158</v>
      </c>
      <c s="7" r="C14" t="n">
        <v>42131</v>
      </c>
      <c s="7" r="D14" t="n">
        <v>20212</v>
      </c>
    </row>
    <row spans="1:4" r="15">
      <c s="3" r="A15" t="s">
        <v>44</v>
      </c>
    </row>
    <row spans="1:4" r="16">
      <c s="4" r="A16" t="s">
        <v>45</v>
      </c>
      <c s="8" r="B16" t="n">
        <v>1.6</v>
      </c>
      <c s="8" r="C16" t="n">
        <v>2.06</v>
      </c>
      <c s="8" r="D16" t="n">
        <v>0.98</v>
      </c>
    </row>
    <row spans="1:4" r="17">
      <c s="3" r="A17" t="s">
        <v>46</v>
      </c>
    </row>
    <row spans="1:4" r="18">
      <c s="4" r="A18" t="s">
        <v>45</v>
      </c>
      <c s="9" r="B18" t="n">
        <v>1.58</v>
      </c>
      <c s="9" r="C18" t="n">
        <v>2.02</v>
      </c>
      <c s="9" r="D18" t="n">
        <v>0.97</v>
      </c>
    </row>
    <row spans="1:4" r="19">
      <c s="4" r="A19" t="s">
        <v>47</v>
      </c>
      <c s="10" r="B19" t="n">
        <v>0.355</v>
      </c>
      <c s="10" r="C19" t="n">
        <v>0.335</v>
      </c>
      <c s="10" r="D19" t="n">
        <v>0.315</v>
      </c>
    </row>
    <row spans="1:4" r="20">
      <c s="3" r="A20" t="s">
        <v>48</v>
      </c>
    </row>
    <row spans="1:4" r="21">
      <c s="4" r="A21" t="s">
        <v>49</v>
      </c>
      <c s="6" r="B21" t="n">
        <v>20097</v>
      </c>
      <c s="6" r="C21" t="n">
        <v>20461</v>
      </c>
      <c s="6" r="D21" t="n">
        <v>20571</v>
      </c>
    </row>
    <row spans="1:4" r="22">
      <c s="4" r="A22" t="s">
        <v>50</v>
      </c>
      <c s="6" r="B22" t="n">
        <v>20402</v>
      </c>
      <c s="6" r="C22" t="n">
        <v>20852</v>
      </c>
      <c s="6" r="D22" t="n">
        <v>209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v>
      </c>
      <c s="2" r="B1" t="s">
        <v>1</v>
      </c>
    </row>
    <row spans="1:4" r="2">
      <c s="2" r="B2" t="s">
        <v>2</v>
      </c>
      <c s="2" r="C2" t="s">
        <v>30</v>
      </c>
      <c s="2" r="D2" t="s">
        <v>31</v>
      </c>
    </row>
    <row spans="1:4" r="3">
      <c s="3" r="A3" t="s">
        <v>52</v>
      </c>
    </row>
    <row spans="1:4" r="4">
      <c s="4" r="A4" t="s">
        <v>43</v>
      </c>
      <c s="7" r="B4" t="n">
        <v>32158</v>
      </c>
      <c s="7" r="C4" t="n">
        <v>42131</v>
      </c>
      <c s="7" r="D4" t="n">
        <v>20212</v>
      </c>
    </row>
    <row spans="1:4" r="5">
      <c s="3" r="A5" t="s">
        <v>53</v>
      </c>
    </row>
    <row spans="1:4" r="6">
      <c s="4" r="A6" t="s">
        <v>54</v>
      </c>
      <c s="6" r="B6" t="n">
        <v>-1335</v>
      </c>
      <c s="6" r="C6" t="n">
        <v>-4440</v>
      </c>
      <c s="6" r="D6" t="n">
        <v>-3790</v>
      </c>
    </row>
    <row spans="1:4" r="7">
      <c s="4" r="A7" t="s">
        <v>55</v>
      </c>
      <c s="6" r="B7" t="n">
        <v>-1999</v>
      </c>
      <c s="6" r="C7" t="n">
        <v>2244</v>
      </c>
      <c s="6" r="D7" t="n">
        <v>-296</v>
      </c>
    </row>
    <row spans="1:4" r="8">
      <c s="4" r="A8" t="s">
        <v>56</v>
      </c>
      <c s="6" r="B8" t="n">
        <v>4866</v>
      </c>
      <c s="6" r="C8" t="n">
        <v>-20153</v>
      </c>
      <c s="6" r="D8" t="n">
        <v>32627</v>
      </c>
    </row>
    <row spans="1:4" r="9">
      <c s="4" r="A9" t="s">
        <v>57</v>
      </c>
      <c s="6" r="B9" t="n">
        <v>1532</v>
      </c>
      <c s="6" r="C9" t="n">
        <v>-22349</v>
      </c>
      <c s="6" r="D9" t="n">
        <v>28541</v>
      </c>
    </row>
    <row spans="1:4" r="10">
      <c s="4" r="A10" t="s">
        <v>58</v>
      </c>
      <c s="7" r="B10" t="n">
        <v>33690</v>
      </c>
      <c s="7" r="C10" t="n">
        <v>19782</v>
      </c>
      <c s="7" r="D10" t="n">
        <v>487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3"/>
    <col customWidth="1" max="2" min="2" width="80"/>
  </cols>
  <sheetData>
    <row spans="1:2" r="1">
      <c s="1" r="A1" t="s">
        <v>232</v>
      </c>
      <c s="2" r="B1" t="s">
        <v>1</v>
      </c>
    </row>
    <row spans="1:2" r="2">
      <c s="2" r="B2" t="s">
        <v>2</v>
      </c>
    </row>
    <row spans="1:2" r="3">
      <c s="3" r="A3" t="s">
        <v>173</v>
      </c>
    </row>
    <row spans="1:2" r="4">
      <c s="4" r="A4" t="s">
        <v>233</v>
      </c>
      <c s="4" r="B4" t="s">
        <v>234</v>
      </c>
    </row>
    <row spans="1:2" r="5">
      <c s="4" r="A5" t="s">
        <v>235</v>
      </c>
      <c s="4" r="B5" t="s">
        <v>236</v>
      </c>
    </row>
    <row spans="1:2" r="6">
      <c s="4" r="A6" t="s">
        <v>237</v>
      </c>
      <c s="4" r="B6" t="s">
        <v>238</v>
      </c>
    </row>
    <row spans="1:2" r="7">
      <c s="4" r="A7" t="s">
        <v>239</v>
      </c>
      <c s="4" r="B7" t="s">
        <v>240</v>
      </c>
    </row>
    <row spans="1:2" r="8">
      <c s="4" r="A8" t="s">
        <v>241</v>
      </c>
      <c s="4" r="B8" t="s">
        <v>242</v>
      </c>
    </row>
    <row spans="1:2" r="9">
      <c s="4" r="A9" t="s">
        <v>104</v>
      </c>
      <c s="4" r="B9" t="s">
        <v>243</v>
      </c>
    </row>
    <row spans="1:2" r="10">
      <c s="4" r="A10" t="s">
        <v>244</v>
      </c>
      <c s="4" r="B10" t="s">
        <v>245</v>
      </c>
    </row>
    <row spans="1:2" r="11">
      <c s="4" r="A11" t="s">
        <v>246</v>
      </c>
      <c s="4" r="B11" t="s">
        <v>247</v>
      </c>
    </row>
    <row spans="1:2" r="12">
      <c s="4" r="A12" t="s">
        <v>248</v>
      </c>
      <c s="4" r="B12" t="s">
        <v>249</v>
      </c>
    </row>
    <row spans="1:2" r="13">
      <c s="4" r="A13" t="s">
        <v>250</v>
      </c>
      <c s="4" r="B13" t="s">
        <v>251</v>
      </c>
    </row>
    <row spans="1:2" r="14">
      <c s="4" r="A14" t="s">
        <v>252</v>
      </c>
      <c s="4" r="B14" t="s">
        <v>253</v>
      </c>
    </row>
    <row spans="1:2" r="15">
      <c s="4" r="A15" t="s">
        <v>254</v>
      </c>
      <c s="4" r="B15" t="s">
        <v>255</v>
      </c>
    </row>
    <row spans="1:2" r="16">
      <c s="4" r="A16" t="s">
        <v>256</v>
      </c>
      <c s="4" r="B16" t="s">
        <v>257</v>
      </c>
    </row>
    <row spans="1:2" r="17">
      <c s="4" r="A17" t="s">
        <v>258</v>
      </c>
      <c s="4" r="B17" t="s">
        <v>259</v>
      </c>
    </row>
    <row spans="1:2" r="18">
      <c s="4" r="A18" t="s">
        <v>260</v>
      </c>
      <c s="4" r="B18" t="s">
        <v>261</v>
      </c>
    </row>
    <row spans="1:2" r="19">
      <c s="4" r="A19" t="s">
        <v>262</v>
      </c>
      <c s="4" r="B19" t="s">
        <v>263</v>
      </c>
    </row>
    <row spans="1:2" r="20">
      <c s="4" r="A20" t="s">
        <v>216</v>
      </c>
      <c s="4" r="B20" t="s">
        <v>264</v>
      </c>
    </row>
    <row spans="1:2" r="21">
      <c s="4" r="A21" t="s">
        <v>265</v>
      </c>
      <c s="4" r="B21" t="s">
        <v>266</v>
      </c>
    </row>
    <row spans="1:2" r="22">
      <c s="4" r="A22" t="s">
        <v>190</v>
      </c>
      <c s="4" r="B22" t="s">
        <v>267</v>
      </c>
    </row>
    <row spans="1:2" r="23">
      <c s="4" r="A23" t="s">
        <v>268</v>
      </c>
      <c s="4" r="B23" t="s">
        <v>269</v>
      </c>
    </row>
    <row spans="1:2" r="24">
      <c s="4" r="A24" t="s">
        <v>270</v>
      </c>
      <c s="4" r="B2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72</v>
      </c>
      <c s="2" r="B1" t="s">
        <v>1</v>
      </c>
    </row>
    <row spans="1:2" r="2">
      <c s="2" r="B2" t="s">
        <v>2</v>
      </c>
    </row>
    <row spans="1:2" r="3">
      <c s="3" r="A3" t="s">
        <v>173</v>
      </c>
    </row>
    <row spans="1:2" r="4">
      <c s="4" r="A4" t="s">
        <v>273</v>
      </c>
      <c s="4" r="B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75</v>
      </c>
      <c s="2" r="B1" t="s">
        <v>1</v>
      </c>
    </row>
    <row spans="1:2" r="2">
      <c s="2" r="B2" t="s">
        <v>2</v>
      </c>
    </row>
    <row spans="1:2" r="3">
      <c s="3" r="A3" t="s">
        <v>176</v>
      </c>
    </row>
    <row spans="1:2" r="4">
      <c s="4" r="A4" t="s">
        <v>276</v>
      </c>
      <c s="4" r="B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3" r="A3" t="s">
        <v>179</v>
      </c>
    </row>
    <row spans="1:2" r="4">
      <c s="4" r="A4" t="s">
        <v>279</v>
      </c>
      <c s="4" r="B4" t="s">
        <v>280</v>
      </c>
    </row>
    <row spans="1:2" r="5">
      <c s="4" r="A5" t="s">
        <v>281</v>
      </c>
      <c s="4" r="B5"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3</v>
      </c>
      <c s="2" r="B1" t="s">
        <v>1</v>
      </c>
    </row>
    <row spans="1:2" r="2">
      <c s="2" r="B2" t="s">
        <v>2</v>
      </c>
    </row>
    <row spans="1:2" r="3">
      <c s="3" r="A3" t="s">
        <v>182</v>
      </c>
    </row>
    <row spans="1:2" r="4">
      <c s="4" r="A4" t="s">
        <v>284</v>
      </c>
      <c s="4" r="B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86</v>
      </c>
      <c s="2" r="B1" t="s">
        <v>1</v>
      </c>
    </row>
    <row spans="1:2" r="2">
      <c s="2" r="B2" t="s">
        <v>2</v>
      </c>
    </row>
    <row spans="1:2" r="3">
      <c s="3" r="A3" t="s">
        <v>185</v>
      </c>
    </row>
    <row spans="1:2" r="4">
      <c s="4" r="A4" t="s">
        <v>287</v>
      </c>
      <c s="4" r="B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188</v>
      </c>
    </row>
    <row spans="1:2" r="4">
      <c s="4" r="A4" t="s">
        <v>290</v>
      </c>
      <c s="4" r="B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s="1" r="A1" t="s">
        <v>292</v>
      </c>
      <c s="2" r="B1" t="s">
        <v>1</v>
      </c>
    </row>
    <row spans="1:2" r="2">
      <c s="2" r="B2" t="s">
        <v>2</v>
      </c>
    </row>
    <row spans="1:2" r="3">
      <c s="3" r="A3" t="s">
        <v>191</v>
      </c>
    </row>
    <row spans="1:2" r="4">
      <c s="4" r="A4" t="s">
        <v>293</v>
      </c>
      <c s="4" r="B4" t="s">
        <v>294</v>
      </c>
    </row>
    <row spans="1:2" r="5">
      <c s="4" r="A5" t="s">
        <v>295</v>
      </c>
      <c s="4" r="B5" t="s">
        <v>296</v>
      </c>
    </row>
    <row spans="1:2" r="6">
      <c s="4" r="A6" t="s">
        <v>297</v>
      </c>
      <c s="4" r="B6" t="s">
        <v>298</v>
      </c>
    </row>
    <row spans="1:2" r="7">
      <c s="4" r="A7" t="s">
        <v>299</v>
      </c>
      <c s="4" r="B7"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01</v>
      </c>
      <c s="2" r="B1" t="s">
        <v>1</v>
      </c>
    </row>
    <row spans="1:2" r="2">
      <c s="2" r="B2" t="s">
        <v>2</v>
      </c>
    </row>
    <row spans="1:2" r="3">
      <c s="3" r="A3" t="s">
        <v>194</v>
      </c>
    </row>
    <row spans="1:2" r="4">
      <c s="4" r="A4" t="s">
        <v>302</v>
      </c>
      <c s="4" r="B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4</v>
      </c>
      <c s="2" r="B1" t="s">
        <v>1</v>
      </c>
    </row>
    <row spans="1:2" r="2">
      <c s="2" r="B2" t="s">
        <v>2</v>
      </c>
    </row>
    <row spans="1:2" r="3">
      <c s="3" r="A3" t="s">
        <v>196</v>
      </c>
    </row>
    <row spans="1:2" r="4">
      <c s="4" r="A4" t="s">
        <v>305</v>
      </c>
      <c s="4" r="B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v>
      </c>
      <c s="2" r="B1" t="s">
        <v>1</v>
      </c>
    </row>
    <row spans="1:4" r="2">
      <c s="2" r="B2" t="s">
        <v>2</v>
      </c>
      <c s="2" r="C2" t="s">
        <v>30</v>
      </c>
      <c s="2" r="D2" t="s">
        <v>31</v>
      </c>
    </row>
    <row spans="1:4" r="3">
      <c s="3" r="A3" t="s">
        <v>52</v>
      </c>
    </row>
    <row spans="1:4" r="4">
      <c s="4" r="A4" t="s">
        <v>60</v>
      </c>
      <c s="7" r="B4" t="n">
        <v>1175</v>
      </c>
      <c s="7" r="C4" t="n">
        <v>-1318</v>
      </c>
      <c s="7" r="D4" t="n">
        <v>160</v>
      </c>
    </row>
    <row spans="1:4" r="5">
      <c s="4" r="A5" t="s">
        <v>61</v>
      </c>
      <c s="7" r="B5" t="n">
        <v>-2963</v>
      </c>
      <c s="7" r="C5" t="n">
        <v>11626</v>
      </c>
      <c s="7" r="D5" t="n">
        <v>-176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07</v>
      </c>
      <c s="2" r="B1" t="s">
        <v>1</v>
      </c>
    </row>
    <row spans="1:2" r="2">
      <c s="2" r="B2" t="s">
        <v>2</v>
      </c>
    </row>
    <row spans="1:2" r="3">
      <c s="3" r="A3" t="s">
        <v>199</v>
      </c>
    </row>
    <row spans="1:2" r="4">
      <c s="4" r="A4" t="s">
        <v>308</v>
      </c>
      <c s="4" r="B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v>
      </c>
    </row>
    <row spans="1:2" r="3">
      <c s="3" r="A3" t="s">
        <v>202</v>
      </c>
    </row>
    <row spans="1:2" r="4">
      <c s="4" r="A4" t="s">
        <v>311</v>
      </c>
      <c s="4" r="B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r="A1" t="s">
        <v>313</v>
      </c>
      <c s="2" r="B1" t="s">
        <v>1</v>
      </c>
    </row>
    <row spans="1:2" r="2">
      <c s="2" r="B2" t="s">
        <v>2</v>
      </c>
    </row>
    <row spans="1:2" r="3">
      <c s="3" r="A3" t="s">
        <v>205</v>
      </c>
    </row>
    <row spans="1:2" r="4">
      <c s="4" r="A4" t="s">
        <v>314</v>
      </c>
      <c s="4" r="B4" t="s">
        <v>315</v>
      </c>
    </row>
    <row spans="1:2" r="5">
      <c s="4" r="A5" t="s">
        <v>316</v>
      </c>
      <c s="4" r="B5" t="s">
        <v>317</v>
      </c>
    </row>
    <row spans="1:2" r="6">
      <c s="4" r="A6" t="s">
        <v>318</v>
      </c>
      <c s="4" r="B6"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208</v>
      </c>
    </row>
    <row spans="1:2" r="4">
      <c s="4" r="A4" t="s">
        <v>321</v>
      </c>
      <c s="4" r="B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211</v>
      </c>
    </row>
    <row spans="1:2" r="4">
      <c s="4" r="A4" t="s">
        <v>324</v>
      </c>
      <c s="4" r="B4" t="s">
        <v>325</v>
      </c>
    </row>
    <row spans="1:2" r="5">
      <c s="4" r="A5" t="s">
        <v>326</v>
      </c>
      <c s="4" r="B5" t="s">
        <v>327</v>
      </c>
    </row>
    <row spans="1:2" r="6">
      <c s="4" r="A6" t="s">
        <v>328</v>
      </c>
      <c s="4" r="B6" t="s">
        <v>329</v>
      </c>
    </row>
    <row spans="1:2" r="7">
      <c s="4" r="A7" t="s">
        <v>330</v>
      </c>
      <c s="4" r="B7" t="s">
        <v>331</v>
      </c>
    </row>
    <row spans="1:2" r="8">
      <c s="4" r="A8" t="s">
        <v>332</v>
      </c>
      <c s="4" r="B8" t="s">
        <v>333</v>
      </c>
    </row>
    <row spans="1:2" r="9">
      <c s="4" r="A9" t="s">
        <v>334</v>
      </c>
      <c s="4" r="B9" t="s">
        <v>335</v>
      </c>
    </row>
    <row spans="1:2" r="10">
      <c s="4" r="A10" t="s">
        <v>336</v>
      </c>
      <c s="4" r="B10" t="s">
        <v>337</v>
      </c>
    </row>
    <row spans="1:2" r="11">
      <c s="4" r="A11" t="s">
        <v>338</v>
      </c>
      <c s="4" r="B11"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214</v>
      </c>
    </row>
    <row spans="1:2" r="4">
      <c s="4" r="A4" t="s">
        <v>341</v>
      </c>
      <c s="4" r="B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343</v>
      </c>
      <c s="2" r="B1" t="s">
        <v>1</v>
      </c>
    </row>
    <row spans="1:2" r="2">
      <c s="2" r="B2" t="s">
        <v>2</v>
      </c>
    </row>
    <row spans="1:2" r="3">
      <c s="3" r="A3" t="s">
        <v>217</v>
      </c>
    </row>
    <row spans="1:2" r="4">
      <c s="4" r="A4" t="s">
        <v>344</v>
      </c>
      <c s="4" r="B4" t="s">
        <v>345</v>
      </c>
    </row>
    <row spans="1:2" r="5">
      <c s="4" r="A5" t="s">
        <v>346</v>
      </c>
      <c s="4" r="B5" t="s">
        <v>347</v>
      </c>
    </row>
    <row spans="1:2" r="6">
      <c s="4" r="A6" t="s">
        <v>348</v>
      </c>
      <c s="4" r="B6" t="s">
        <v>349</v>
      </c>
    </row>
    <row spans="1:2" r="7">
      <c s="4" r="A7" t="s">
        <v>350</v>
      </c>
      <c s="4" r="B7" t="s">
        <v>351</v>
      </c>
    </row>
    <row spans="1:2" r="8">
      <c s="4" r="A8" t="s">
        <v>352</v>
      </c>
      <c s="4" r="B8"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3" r="A3" t="s">
        <v>220</v>
      </c>
    </row>
    <row spans="1:2" r="4">
      <c s="4" r="A4" t="s">
        <v>355</v>
      </c>
      <c s="4" r="B4" t="s">
        <v>356</v>
      </c>
    </row>
    <row spans="1:2" r="5">
      <c s="4" r="A5" t="s">
        <v>357</v>
      </c>
      <c s="4" r="B5"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59</v>
      </c>
      <c s="2" r="B1" t="s">
        <v>1</v>
      </c>
    </row>
    <row spans="1:2" r="2">
      <c s="2" r="B2" t="s">
        <v>2</v>
      </c>
    </row>
    <row spans="1:2" r="3">
      <c s="3" r="A3" t="s">
        <v>223</v>
      </c>
    </row>
    <row spans="1:2" r="4">
      <c s="4" r="A4" t="s">
        <v>360</v>
      </c>
      <c s="4" r="B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62</v>
      </c>
      <c s="2" r="B1" t="s">
        <v>1</v>
      </c>
    </row>
    <row spans="1:2" r="2">
      <c s="2" r="B2" t="s">
        <v>2</v>
      </c>
    </row>
    <row spans="1:2" r="3">
      <c s="3" r="A3" t="s">
        <v>226</v>
      </c>
    </row>
    <row spans="1:2" r="4">
      <c s="4" r="A4" t="s">
        <v>363</v>
      </c>
      <c s="4" r="B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v>
      </c>
      <c s="2" r="B1" t="s">
        <v>1</v>
      </c>
    </row>
    <row spans="1:4" r="2">
      <c s="2" r="B2" t="s">
        <v>2</v>
      </c>
      <c s="2" r="C2" t="s">
        <v>30</v>
      </c>
      <c s="2" r="D2" t="s">
        <v>31</v>
      </c>
    </row>
    <row spans="1:4" r="3">
      <c s="3" r="A3" t="s">
        <v>63</v>
      </c>
    </row>
    <row spans="1:4" r="4">
      <c s="4" r="A4" t="s">
        <v>43</v>
      </c>
      <c s="7" r="B4" t="n">
        <v>32158</v>
      </c>
      <c s="7" r="C4" t="n">
        <v>42131</v>
      </c>
      <c s="7" r="D4" t="n">
        <v>20212</v>
      </c>
    </row>
    <row spans="1:4" r="5">
      <c s="3" r="A5" t="s">
        <v>64</v>
      </c>
    </row>
    <row spans="1:4" r="6">
      <c s="4" r="A6" t="s">
        <v>65</v>
      </c>
      <c s="6" r="B6" t="n">
        <v>37817</v>
      </c>
      <c s="6" r="C6" t="n">
        <v>42721</v>
      </c>
      <c s="6" r="D6" t="n">
        <v>41649</v>
      </c>
    </row>
    <row spans="1:4" r="7">
      <c s="4" r="A7" t="s">
        <v>66</v>
      </c>
      <c s="6" r="B7" t="n">
        <v>654</v>
      </c>
      <c s="6" r="C7" t="n">
        <v>795</v>
      </c>
      <c s="6" r="D7" t="n">
        <v>679</v>
      </c>
    </row>
    <row spans="1:4" r="8">
      <c s="4" r="A8" t="s">
        <v>67</v>
      </c>
      <c s="6" r="B8" t="n">
        <v>5491</v>
      </c>
      <c s="6" r="C8" t="n">
        <v>4815</v>
      </c>
      <c s="6" r="D8" t="n">
        <v>4964</v>
      </c>
    </row>
    <row spans="1:4" r="9">
      <c s="4" r="A9" t="s">
        <v>68</v>
      </c>
      <c s="6" r="B9" t="n">
        <v>4368</v>
      </c>
      <c s="6" r="C9" t="n">
        <v>-5274</v>
      </c>
      <c s="6" r="D9" t="n">
        <v>-2170</v>
      </c>
    </row>
    <row spans="1:4" r="10">
      <c s="3" r="A10" t="s">
        <v>69</v>
      </c>
    </row>
    <row spans="1:4" r="11">
      <c s="4" r="A11" t="s">
        <v>70</v>
      </c>
      <c s="6" r="B11" t="n">
        <v>14777</v>
      </c>
      <c s="6" r="C11" t="n">
        <v>-2066</v>
      </c>
      <c s="6" r="D11" t="n">
        <v>12116</v>
      </c>
    </row>
    <row spans="1:4" r="12">
      <c s="4" r="A12" t="s">
        <v>71</v>
      </c>
      <c s="6" r="B12" t="n">
        <v>19372</v>
      </c>
      <c s="6" r="C12" t="n">
        <v>-30412</v>
      </c>
      <c s="6" r="D12" t="n">
        <v>-8241</v>
      </c>
    </row>
    <row spans="1:4" r="13">
      <c s="4" r="A13" t="s">
        <v>72</v>
      </c>
      <c s="6" r="B13" t="n">
        <v>2139</v>
      </c>
      <c s="6" r="C13" t="n">
        <v>-191</v>
      </c>
      <c s="6" r="D13" t="n">
        <v>6647</v>
      </c>
    </row>
    <row spans="1:4" r="14">
      <c s="4" r="A14" t="s">
        <v>73</v>
      </c>
      <c s="6" r="B14" t="n">
        <v>-17989</v>
      </c>
      <c s="6" r="C14" t="n">
        <v>6164</v>
      </c>
      <c s="6" r="D14" t="n">
        <v>-7739</v>
      </c>
    </row>
    <row spans="1:4" r="15">
      <c s="4" r="A15" t="s">
        <v>74</v>
      </c>
      <c s="6" r="B15" t="n">
        <v>-1184</v>
      </c>
      <c s="6" r="C15" t="n">
        <v>4401</v>
      </c>
      <c s="6" r="D15" t="n">
        <v>-1064</v>
      </c>
    </row>
    <row spans="1:4" r="16">
      <c s="4" r="A16" t="s">
        <v>75</v>
      </c>
      <c s="6" r="B16" t="n">
        <v>-910</v>
      </c>
      <c s="6" r="C16" t="n">
        <v>1161</v>
      </c>
      <c s="6" r="D16" t="n">
        <v>2391</v>
      </c>
    </row>
    <row spans="1:4" r="17">
      <c s="4" r="A17" t="s">
        <v>76</v>
      </c>
      <c s="6" r="B17" t="n">
        <v>-8923</v>
      </c>
      <c s="6" r="C17" t="n">
        <v>-7348</v>
      </c>
      <c s="6" r="D17" t="n">
        <v>6879</v>
      </c>
    </row>
    <row spans="1:4" r="18">
      <c s="4" r="A18" t="s">
        <v>77</v>
      </c>
      <c s="6" r="B18" t="n">
        <v>2458</v>
      </c>
      <c s="6" r="C18" t="n">
        <v>3384</v>
      </c>
      <c s="6" r="D18" t="n">
        <v>-401</v>
      </c>
    </row>
    <row spans="1:4" r="19">
      <c s="4" r="A19" t="s">
        <v>78</v>
      </c>
      <c s="6" r="B19" t="n">
        <v>90228</v>
      </c>
      <c s="6" r="C19" t="n">
        <v>60281</v>
      </c>
      <c s="6" r="D19" t="n">
        <v>75922</v>
      </c>
    </row>
    <row spans="1:4" r="20">
      <c s="3" r="A20" t="s">
        <v>79</v>
      </c>
    </row>
    <row spans="1:4" r="21">
      <c s="4" r="A21" t="s">
        <v>80</v>
      </c>
      <c s="6" r="B21" t="n">
        <v>-29505</v>
      </c>
      <c s="6" r="C21" t="n">
        <v>-29312</v>
      </c>
      <c s="6" r="D21" t="n">
        <v>-27848</v>
      </c>
    </row>
    <row spans="1:4" r="22">
      <c s="4" r="A22" t="s">
        <v>81</v>
      </c>
      <c s="6" r="B22" t="n">
        <v>-22585</v>
      </c>
      <c s="6" r="C22" t="n">
        <v>-1247</v>
      </c>
      <c s="6" r="D22" t="n">
        <v>-4776</v>
      </c>
    </row>
    <row spans="1:4" r="23">
      <c s="4" r="A23" t="s">
        <v>82</v>
      </c>
      <c s="6" r="B23" t="n">
        <v>58</v>
      </c>
      <c s="6" r="C23" t="n">
        <v>3090</v>
      </c>
      <c s="6" r="D23" t="n">
        <v>22</v>
      </c>
    </row>
    <row spans="1:4" r="24">
      <c s="4" r="A24" t="s">
        <v>83</v>
      </c>
      <c s="6" r="B24" t="n">
        <v>0</v>
      </c>
      <c s="6" r="C24" t="n">
        <v>-2</v>
      </c>
      <c s="6" r="D24" t="n">
        <v>15</v>
      </c>
    </row>
    <row spans="1:4" r="25">
      <c s="4" r="A25" t="s">
        <v>84</v>
      </c>
      <c s="6" r="B25" t="n">
        <v>-52032</v>
      </c>
      <c s="6" r="C25" t="n">
        <v>-27471</v>
      </c>
      <c s="6" r="D25" t="n">
        <v>-32587</v>
      </c>
    </row>
    <row spans="1:4" r="26">
      <c s="3" r="A26" t="s">
        <v>85</v>
      </c>
    </row>
    <row spans="1:4" r="27">
      <c s="4" r="A27" t="s">
        <v>86</v>
      </c>
      <c s="6" r="B27" t="n">
        <v>-653</v>
      </c>
      <c s="6" r="C27" t="n">
        <v>-6291</v>
      </c>
      <c s="6" r="D27" t="n">
        <v>-13692</v>
      </c>
    </row>
    <row spans="1:4" r="28">
      <c s="4" r="A28" t="s">
        <v>87</v>
      </c>
      <c s="6" r="B28" t="n">
        <v>78000</v>
      </c>
      <c s="6" r="C28" t="n">
        <v>33332</v>
      </c>
      <c s="6" r="D28" t="n">
        <v>70423</v>
      </c>
    </row>
    <row spans="1:4" r="29">
      <c s="4" r="A29" t="s">
        <v>88</v>
      </c>
      <c s="6" r="B29" t="n">
        <v>-88000</v>
      </c>
      <c s="6" r="C29" t="n">
        <v>-38945</v>
      </c>
      <c s="6" r="D29" t="n">
        <v>-86036</v>
      </c>
    </row>
    <row spans="1:4" r="30">
      <c s="4" r="A30" t="s">
        <v>89</v>
      </c>
      <c s="6" r="B30" t="n">
        <v>-759</v>
      </c>
      <c s="6" r="C30" t="n">
        <v>-666</v>
      </c>
      <c s="6" r="D30" t="n">
        <v>-657</v>
      </c>
    </row>
    <row spans="1:4" r="31">
      <c s="4" r="A31" t="s">
        <v>90</v>
      </c>
      <c s="6" r="B31" t="n">
        <v>-7132</v>
      </c>
      <c s="6" r="C31" t="n">
        <v>-6865</v>
      </c>
      <c s="6" r="D31" t="n">
        <v>-6497</v>
      </c>
    </row>
    <row spans="1:4" r="32">
      <c s="4" r="A32" t="s">
        <v>91</v>
      </c>
      <c s="6" r="B32" t="n">
        <v>-838</v>
      </c>
      <c s="6" r="C32" t="n">
        <v>0</v>
      </c>
      <c s="6" r="D32" t="n">
        <v>-1587</v>
      </c>
    </row>
    <row spans="1:4" r="33">
      <c s="4" r="A33" t="s">
        <v>92</v>
      </c>
      <c s="6" r="B33" t="n">
        <v>-7129</v>
      </c>
      <c s="6" r="C33" t="n">
        <v>-22282</v>
      </c>
      <c s="6" r="D33" t="n">
        <v>0</v>
      </c>
    </row>
    <row spans="1:4" r="34">
      <c s="4" r="A34" t="s">
        <v>93</v>
      </c>
      <c s="6" r="B34" t="n">
        <v>0</v>
      </c>
      <c s="6" r="C34" t="n">
        <v>359</v>
      </c>
      <c s="6" r="D34" t="n">
        <v>1163</v>
      </c>
    </row>
    <row spans="1:4" r="35">
      <c s="4" r="A35" t="s">
        <v>94</v>
      </c>
      <c s="6" r="B35" t="n">
        <v>416</v>
      </c>
      <c s="6" r="C35" t="n">
        <v>477</v>
      </c>
      <c s="6" r="D35" t="n">
        <v>711</v>
      </c>
    </row>
    <row spans="1:4" r="36">
      <c s="4" r="A36" t="s">
        <v>95</v>
      </c>
      <c s="6" r="B36" t="n">
        <v>-26095</v>
      </c>
      <c s="6" r="C36" t="n">
        <v>-40881</v>
      </c>
      <c s="6" r="D36" t="n">
        <v>-36172</v>
      </c>
    </row>
    <row spans="1:4" r="37">
      <c s="4" r="A37" t="s">
        <v>96</v>
      </c>
      <c s="6" r="B37" t="n">
        <v>-1015</v>
      </c>
      <c s="6" r="C37" t="n">
        <v>-1553</v>
      </c>
      <c s="6" r="D37" t="n">
        <v>-445</v>
      </c>
    </row>
    <row spans="1:4" r="38">
      <c s="4" r="A38" t="s">
        <v>97</v>
      </c>
      <c s="6" r="B38" t="n">
        <v>11086</v>
      </c>
      <c s="6" r="C38" t="n">
        <v>-9624</v>
      </c>
      <c s="6" r="D38" t="n">
        <v>6718</v>
      </c>
    </row>
    <row spans="1:4" r="39">
      <c s="4" r="A39" t="s">
        <v>98</v>
      </c>
      <c s="6" r="B39" t="n">
        <v>13150</v>
      </c>
      <c s="6" r="C39" t="n">
        <v>22774</v>
      </c>
      <c s="6" r="D39" t="n">
        <v>16056</v>
      </c>
    </row>
    <row spans="1:4" r="40">
      <c s="4" r="A40" t="s">
        <v>99</v>
      </c>
      <c s="7" r="B40" t="n">
        <v>24236</v>
      </c>
      <c s="7" r="C40" t="n">
        <v>13150</v>
      </c>
      <c s="7" r="D40" t="n">
        <v>227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47"/>
    <col customWidth="1" max="2" min="2" width="16"/>
  </cols>
  <sheetData>
    <row spans="1:2" r="1">
      <c s="1" r="A1" t="s">
        <v>365</v>
      </c>
      <c s="2" r="B1" t="s">
        <v>1</v>
      </c>
    </row>
    <row spans="1:2" r="2">
      <c s="2" r="B2" t="s">
        <v>2</v>
      </c>
    </row>
    <row spans="1:2" r="3">
      <c s="3" r="A3" t="s">
        <v>366</v>
      </c>
    </row>
    <row spans="1:2" r="4">
      <c s="4" r="A4" t="s">
        <v>367</v>
      </c>
      <c s="4" r="B4" t="s">
        <v>368</v>
      </c>
    </row>
    <row spans="1:2" r="5">
      <c s="4" r="A5" t="s">
        <v>369</v>
      </c>
      <c s="4" r="B5" t="s">
        <v>370</v>
      </c>
    </row>
    <row spans="1:2" r="6">
      <c s="4" r="A6" t="s">
        <v>371</v>
      </c>
    </row>
    <row spans="1:2" r="7">
      <c s="3" r="A7" t="s">
        <v>366</v>
      </c>
    </row>
    <row spans="1:2" r="8">
      <c s="4" r="A8" t="s">
        <v>372</v>
      </c>
      <c s="4" r="B8" t="s">
        <v>373</v>
      </c>
    </row>
    <row spans="1:2" r="9">
      <c s="4" r="A9" t="s">
        <v>374</v>
      </c>
    </row>
    <row spans="1:2" r="10">
      <c s="3" r="A10" t="s">
        <v>366</v>
      </c>
    </row>
    <row spans="1:2" r="11">
      <c s="4" r="A11" t="s">
        <v>372</v>
      </c>
      <c s="4" r="B11" t="s">
        <v>375</v>
      </c>
    </row>
    <row spans="1:2" r="12">
      <c s="4" r="A12" t="s">
        <v>376</v>
      </c>
    </row>
    <row spans="1:2" r="13">
      <c s="3" r="A13" t="s">
        <v>366</v>
      </c>
    </row>
    <row spans="1:2" r="14">
      <c s="4" r="A14" t="s">
        <v>372</v>
      </c>
      <c s="4" r="B14" t="s">
        <v>377</v>
      </c>
    </row>
    <row spans="1:2" r="15">
      <c s="4" r="A15" t="s">
        <v>378</v>
      </c>
    </row>
    <row spans="1:2" r="16">
      <c s="3" r="A16" t="s">
        <v>366</v>
      </c>
    </row>
    <row spans="1:2" r="17">
      <c s="4" r="A17" t="s">
        <v>372</v>
      </c>
      <c s="4" r="B17" t="s">
        <v>379</v>
      </c>
    </row>
    <row spans="1:2" r="18">
      <c s="4" r="A18" t="s">
        <v>380</v>
      </c>
    </row>
    <row spans="1:2" r="19">
      <c s="3" r="A19" t="s">
        <v>366</v>
      </c>
    </row>
    <row spans="1:2" r="20">
      <c s="4" r="A20" t="s">
        <v>372</v>
      </c>
      <c s="4" r="B20" t="s">
        <v>381</v>
      </c>
    </row>
    <row spans="1:2" r="21">
      <c s="4" r="A21" t="s">
        <v>382</v>
      </c>
    </row>
    <row spans="1:2" r="22">
      <c s="3" r="A22" t="s">
        <v>366</v>
      </c>
    </row>
    <row spans="1:2" r="23">
      <c s="4" r="A23" t="s">
        <v>372</v>
      </c>
      <c s="4" r="B23" t="s">
        <v>383</v>
      </c>
    </row>
    <row spans="1:2" r="24">
      <c s="4" r="A24" t="s">
        <v>384</v>
      </c>
    </row>
    <row spans="1:2" r="25">
      <c s="3" r="A25" t="s">
        <v>366</v>
      </c>
    </row>
    <row spans="1:2" r="26">
      <c s="4" r="A26" t="s">
        <v>372</v>
      </c>
      <c s="4" r="B26" t="s">
        <v>377</v>
      </c>
    </row>
    <row spans="1:2" r="27">
      <c s="4" r="A27" t="s">
        <v>385</v>
      </c>
    </row>
    <row spans="1:2" r="28">
      <c s="3" r="A28" t="s">
        <v>366</v>
      </c>
    </row>
    <row spans="1:2" r="29">
      <c s="4" r="A29" t="s">
        <v>372</v>
      </c>
      <c s="4" r="B29" t="s">
        <v>377</v>
      </c>
    </row>
    <row spans="1:2" r="30">
      <c s="4" r="A30" t="s">
        <v>386</v>
      </c>
    </row>
    <row spans="1:2" r="31">
      <c s="3" r="A31" t="s">
        <v>366</v>
      </c>
    </row>
    <row spans="1:2" r="32">
      <c s="4" r="A32" t="s">
        <v>372</v>
      </c>
      <c s="4" r="B32" t="s">
        <v>387</v>
      </c>
    </row>
    <row spans="1:2" r="33">
      <c s="4" r="A33" t="s">
        <v>388</v>
      </c>
    </row>
    <row spans="1:2" r="34">
      <c s="3" r="A34" t="s">
        <v>366</v>
      </c>
    </row>
    <row spans="1:2" r="35">
      <c s="4" r="A35" t="s">
        <v>372</v>
      </c>
      <c s="4" r="B35" t="s">
        <v>389</v>
      </c>
    </row>
    <row spans="1:2" r="36">
      <c s="4" r="A36" t="s">
        <v>390</v>
      </c>
    </row>
    <row spans="1:2" r="37">
      <c s="3" r="A37" t="s">
        <v>366</v>
      </c>
    </row>
    <row spans="1:2" r="38">
      <c s="4" r="A38" t="s">
        <v>372</v>
      </c>
      <c s="4" r="B38" t="s">
        <v>391</v>
      </c>
    </row>
    <row spans="1:2" r="39">
      <c s="4" r="A39" t="s">
        <v>392</v>
      </c>
    </row>
    <row spans="1:2" r="40">
      <c s="3" r="A40" t="s">
        <v>366</v>
      </c>
    </row>
    <row spans="1:2" r="41">
      <c s="4" r="A41" t="s">
        <v>372</v>
      </c>
      <c s="4" r="B41" t="s">
        <v>391</v>
      </c>
    </row>
    <row spans="1:2" r="42">
      <c s="4" r="A42" t="s">
        <v>393</v>
      </c>
    </row>
    <row spans="1:2" r="43">
      <c s="3" r="A43" t="s">
        <v>366</v>
      </c>
    </row>
    <row spans="1:2" r="44">
      <c s="4" r="A44" t="s">
        <v>372</v>
      </c>
      <c s="4" r="B44" t="s">
        <v>394</v>
      </c>
    </row>
    <row spans="1:2" r="45">
      <c s="4" r="A45" t="s">
        <v>395</v>
      </c>
    </row>
    <row spans="1:2" r="46">
      <c s="3" r="A46" t="s">
        <v>366</v>
      </c>
    </row>
    <row spans="1:2" r="47">
      <c s="4" r="A47" t="s">
        <v>372</v>
      </c>
      <c s="4" r="B47" t="s">
        <v>396</v>
      </c>
    </row>
    <row spans="1:2" r="48">
      <c s="4" r="A48" t="s">
        <v>397</v>
      </c>
    </row>
    <row spans="1:2" r="49">
      <c s="3" r="A49" t="s">
        <v>366</v>
      </c>
    </row>
    <row spans="1:2" r="50">
      <c s="4" r="A50" t="s">
        <v>372</v>
      </c>
      <c s="4" r="B50" t="s">
        <v>375</v>
      </c>
    </row>
    <row spans="1:2" r="51">
      <c s="4" r="A51" t="s">
        <v>398</v>
      </c>
    </row>
    <row spans="1:2" r="52">
      <c s="3" r="A52" t="s">
        <v>366</v>
      </c>
    </row>
    <row spans="1:2" r="53">
      <c s="4" r="A53" t="s">
        <v>372</v>
      </c>
      <c s="4" r="B53"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399</v>
      </c>
      <c s="2" r="B1" t="s">
        <v>1</v>
      </c>
    </row>
    <row spans="1:4" r="2">
      <c s="2" r="B2" t="s">
        <v>400</v>
      </c>
      <c s="2" r="C2" t="s">
        <v>401</v>
      </c>
      <c s="2" r="D2" t="s">
        <v>402</v>
      </c>
    </row>
    <row spans="1:4" r="3">
      <c s="3" r="A3" t="s">
        <v>403</v>
      </c>
    </row>
    <row spans="1:4" r="4">
      <c s="4" r="A4" t="s">
        <v>404</v>
      </c>
      <c s="6" r="B4" t="n">
        <v>3</v>
      </c>
    </row>
    <row spans="1:4" r="5">
      <c s="4" r="A5" t="s">
        <v>405</v>
      </c>
      <c s="4" r="B5" t="s">
        <v>406</v>
      </c>
    </row>
    <row spans="1:4" r="6">
      <c s="4" r="A6" t="s">
        <v>407</v>
      </c>
      <c s="7" r="B6" t="n">
        <v>1197</v>
      </c>
      <c s="7" r="C6" t="n">
        <v>1578</v>
      </c>
    </row>
    <row spans="1:4" r="7">
      <c s="4" r="A7" t="s">
        <v>408</v>
      </c>
      <c s="4" r="B7" t="s">
        <v>409</v>
      </c>
    </row>
    <row spans="1:4" r="8">
      <c s="4" r="A8" t="s">
        <v>410</v>
      </c>
      <c s="7" r="B8" t="n">
        <v>1285</v>
      </c>
      <c s="7" r="C8" t="n">
        <v>1188</v>
      </c>
      <c s="7" r="D8" t="n">
        <v>1126</v>
      </c>
    </row>
    <row spans="1:4" r="9">
      <c s="4" r="A9" t="s">
        <v>411</v>
      </c>
      <c s="4" r="B9" t="s">
        <v>4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13</v>
      </c>
      <c s="2" r="B1" t="s">
        <v>414</v>
      </c>
      <c s="2" r="J1" t="s">
        <v>1</v>
      </c>
    </row>
    <row spans="1:12" r="2">
      <c s="2" r="B2" t="s">
        <v>2</v>
      </c>
      <c s="2" r="C2" t="s">
        <v>415</v>
      </c>
      <c s="2" r="D2" t="s">
        <v>4</v>
      </c>
      <c s="2" r="E2" t="s">
        <v>416</v>
      </c>
      <c s="2" r="F2" t="s">
        <v>30</v>
      </c>
      <c s="2" r="G2" t="s">
        <v>417</v>
      </c>
      <c s="2" r="H2" t="s">
        <v>418</v>
      </c>
      <c s="2" r="I2" t="s">
        <v>419</v>
      </c>
      <c s="2" r="J2" t="s">
        <v>2</v>
      </c>
      <c s="2" r="K2" t="s">
        <v>30</v>
      </c>
      <c s="2" r="L2" t="s">
        <v>31</v>
      </c>
    </row>
    <row spans="1:12" r="3">
      <c s="3" r="A3" t="s">
        <v>420</v>
      </c>
    </row>
    <row spans="1:12" r="4">
      <c s="4" r="A4" t="s">
        <v>421</v>
      </c>
      <c s="4" r="J4" t="s">
        <v>377</v>
      </c>
    </row>
    <row spans="1:12" r="5">
      <c s="4" r="A5" t="s">
        <v>422</v>
      </c>
      <c s="4" r="J5" t="s">
        <v>377</v>
      </c>
    </row>
    <row spans="1:12" r="6">
      <c s="4" r="A6" t="s">
        <v>43</v>
      </c>
      <c s="7" r="B6" t="n">
        <v>6715</v>
      </c>
      <c s="7" r="C6" t="n">
        <v>7392</v>
      </c>
      <c s="7" r="D6" t="n">
        <v>9067</v>
      </c>
      <c s="7" r="E6" t="n">
        <v>8984</v>
      </c>
      <c s="7" r="F6" t="n">
        <v>12266</v>
      </c>
      <c s="7" r="G6" t="n">
        <v>12644</v>
      </c>
      <c s="7" r="H6" t="n">
        <v>9511</v>
      </c>
      <c s="7" r="I6" t="n">
        <v>7710</v>
      </c>
      <c s="7" r="J6" t="n">
        <v>32158</v>
      </c>
      <c s="7" r="K6" t="n">
        <v>42131</v>
      </c>
      <c s="7" r="L6" t="n">
        <v>20212</v>
      </c>
    </row>
    <row spans="1:12" r="7">
      <c s="4" r="A7" t="s">
        <v>133</v>
      </c>
      <c s="7" r="B7" t="n">
        <v>499659</v>
      </c>
      <c s="6" r="F7" t="n">
        <v>474633</v>
      </c>
      <c s="7" r="J7" t="n">
        <v>499659</v>
      </c>
      <c s="6" r="K7" t="n">
        <v>474633</v>
      </c>
    </row>
    <row spans="1:12" r="8">
      <c s="4" r="A8" t="s">
        <v>423</v>
      </c>
    </row>
    <row spans="1:12" r="9">
      <c s="3" r="A9" t="s">
        <v>420</v>
      </c>
    </row>
    <row spans="1:12" r="10">
      <c s="4" r="A10" t="s">
        <v>43</v>
      </c>
      <c s="7" r="C10" t="n">
        <v>500</v>
      </c>
      <c s="7" r="D10" t="n">
        <v>200</v>
      </c>
      <c s="7" r="E10" t="n">
        <v>-700</v>
      </c>
      <c s="6" r="F10" t="n">
        <v>300</v>
      </c>
      <c s="7" r="G10" t="n">
        <v>200</v>
      </c>
      <c s="7" r="H10" t="n">
        <v>-500</v>
      </c>
      <c s="7" r="I10" t="n">
        <v>400</v>
      </c>
      <c s="6" r="K10" t="n">
        <v>410</v>
      </c>
      <c s="7" r="L10" t="n">
        <v>505</v>
      </c>
    </row>
    <row spans="1:12" r="11">
      <c s="4" r="A11" t="s">
        <v>133</v>
      </c>
      <c s="7" r="F11" t="n">
        <v>-1644</v>
      </c>
      <c s="7" r="K11" t="n">
        <v>-164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4</v>
      </c>
      <c s="2" r="B1" t="s">
        <v>2</v>
      </c>
      <c s="2" r="C1" t="s">
        <v>30</v>
      </c>
    </row>
    <row spans="1:3" r="2">
      <c s="3" r="A2" t="s">
        <v>420</v>
      </c>
    </row>
    <row spans="1:3" r="3">
      <c s="4" r="A3" t="s">
        <v>425</v>
      </c>
      <c s="7" r="B3" t="n">
        <v>25743</v>
      </c>
      <c s="7" r="C3" t="n">
        <v>17991</v>
      </c>
    </row>
    <row spans="1:3" r="4">
      <c s="4" r="A4" t="s">
        <v>426</v>
      </c>
      <c s="6" r="B4" t="n">
        <v>110</v>
      </c>
      <c s="6" r="C4" t="n">
        <v>0</v>
      </c>
    </row>
    <row spans="1:3" r="5">
      <c s="4" r="A5" t="s">
        <v>427</v>
      </c>
      <c s="6" r="B5" t="n">
        <v>208967</v>
      </c>
      <c s="6" r="C5" t="n">
        <v>204634</v>
      </c>
    </row>
    <row spans="1:3" r="6">
      <c s="4" r="A6" t="s">
        <v>133</v>
      </c>
      <c s="7" r="B6" t="n">
        <v>499659</v>
      </c>
      <c s="6" r="C6" t="n">
        <v>474633</v>
      </c>
    </row>
    <row spans="1:3" r="7">
      <c s="4" r="A7" t="s">
        <v>428</v>
      </c>
    </row>
    <row spans="1:3" r="8">
      <c s="3" r="A8" t="s">
        <v>420</v>
      </c>
    </row>
    <row spans="1:3" r="9">
      <c s="4" r="A9" t="s">
        <v>425</v>
      </c>
      <c s="6" r="C9" t="n">
        <v>17722</v>
      </c>
    </row>
    <row spans="1:3" r="10">
      <c s="4" r="A10" t="s">
        <v>426</v>
      </c>
      <c s="6" r="C10" t="n">
        <v>617</v>
      </c>
    </row>
    <row spans="1:3" r="11">
      <c s="4" r="A11" t="s">
        <v>427</v>
      </c>
      <c s="6" r="C11" t="n">
        <v>202104</v>
      </c>
    </row>
    <row spans="1:3" r="12">
      <c s="4" r="A12" t="s">
        <v>133</v>
      </c>
      <c s="6" r="C12" t="n">
        <v>476277</v>
      </c>
    </row>
    <row spans="1:3" r="13">
      <c s="4" r="A13" t="s">
        <v>423</v>
      </c>
    </row>
    <row spans="1:3" r="14">
      <c s="3" r="A14" t="s">
        <v>420</v>
      </c>
    </row>
    <row spans="1:3" r="15">
      <c s="4" r="A15" t="s">
        <v>425</v>
      </c>
      <c s="6" r="C15" t="n">
        <v>269</v>
      </c>
    </row>
    <row spans="1:3" r="16">
      <c s="4" r="A16" t="s">
        <v>426</v>
      </c>
      <c s="6" r="C16" t="n">
        <v>-617</v>
      </c>
    </row>
    <row spans="1:3" r="17">
      <c s="4" r="A17" t="s">
        <v>427</v>
      </c>
      <c s="6" r="C17" t="n">
        <v>2530</v>
      </c>
    </row>
    <row spans="1:3" r="18">
      <c s="4" r="A18" t="s">
        <v>133</v>
      </c>
      <c s="7" r="C18" t="n">
        <v>-16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29</v>
      </c>
      <c s="2" r="B1" t="s">
        <v>414</v>
      </c>
      <c s="2" r="J1" t="s">
        <v>1</v>
      </c>
    </row>
    <row spans="1:12" r="2">
      <c s="2" r="B2" t="s">
        <v>2</v>
      </c>
      <c s="2" r="C2" t="s">
        <v>415</v>
      </c>
      <c s="2" r="D2" t="s">
        <v>4</v>
      </c>
      <c s="2" r="E2" t="s">
        <v>416</v>
      </c>
      <c s="2" r="F2" t="s">
        <v>30</v>
      </c>
      <c s="2" r="G2" t="s">
        <v>417</v>
      </c>
      <c s="2" r="H2" t="s">
        <v>418</v>
      </c>
      <c s="2" r="I2" t="s">
        <v>419</v>
      </c>
      <c s="2" r="J2" t="s">
        <v>2</v>
      </c>
      <c s="2" r="K2" t="s">
        <v>30</v>
      </c>
      <c s="2" r="L2" t="s">
        <v>31</v>
      </c>
    </row>
    <row spans="1:12" r="3">
      <c s="3" r="A3" t="s">
        <v>420</v>
      </c>
    </row>
    <row spans="1:12" r="4">
      <c s="4" r="A4" t="s">
        <v>430</v>
      </c>
      <c s="7" r="J4" t="n">
        <v>129941</v>
      </c>
      <c s="7" r="K4" t="n">
        <v>136487</v>
      </c>
      <c s="7" r="L4" t="n">
        <v>132476</v>
      </c>
    </row>
    <row spans="1:12" r="5">
      <c s="4" r="A5" t="s">
        <v>42</v>
      </c>
      <c s="6" r="J5" t="n">
        <v>10660</v>
      </c>
      <c s="6" r="K5" t="n">
        <v>12670</v>
      </c>
      <c s="6" r="L5" t="n">
        <v>4360</v>
      </c>
    </row>
    <row spans="1:12" r="6">
      <c s="4" r="A6" t="s">
        <v>43</v>
      </c>
      <c s="7" r="B6" t="n">
        <v>6715</v>
      </c>
      <c s="7" r="C6" t="n">
        <v>7392</v>
      </c>
      <c s="7" r="D6" t="n">
        <v>9067</v>
      </c>
      <c s="7" r="E6" t="n">
        <v>8984</v>
      </c>
      <c s="7" r="F6" t="n">
        <v>12266</v>
      </c>
      <c s="7" r="G6" t="n">
        <v>12644</v>
      </c>
      <c s="7" r="H6" t="n">
        <v>9511</v>
      </c>
      <c s="7" r="I6" t="n">
        <v>7710</v>
      </c>
      <c s="7" r="J6" t="n">
        <v>32158</v>
      </c>
      <c s="7" r="K6" t="n">
        <v>42131</v>
      </c>
      <c s="7" r="L6" t="n">
        <v>20212</v>
      </c>
    </row>
    <row spans="1:12" r="7">
      <c s="3" r="A7" t="s">
        <v>44</v>
      </c>
    </row>
    <row spans="1:12" r="8">
      <c s="4" r="A8" t="s">
        <v>45</v>
      </c>
      <c s="8" r="B8" t="n">
        <v>0.34</v>
      </c>
      <c s="8" r="C8" t="n">
        <v>0.37</v>
      </c>
      <c s="8" r="D8" t="n">
        <v>0.45</v>
      </c>
      <c s="8" r="E8" t="n">
        <v>0.45</v>
      </c>
      <c s="8" r="F8" t="n">
        <v>0.61</v>
      </c>
      <c s="8" r="G8" t="n">
        <v>0.62</v>
      </c>
      <c s="8" r="H8" t="n">
        <v>0.46</v>
      </c>
      <c s="8" r="I8" t="n">
        <v>0.37</v>
      </c>
      <c s="8" r="J8" t="n">
        <v>1.6</v>
      </c>
      <c s="8" r="K8" t="n">
        <v>2.06</v>
      </c>
      <c s="8" r="L8" t="n">
        <v>0.98</v>
      </c>
    </row>
    <row spans="1:12" r="9">
      <c s="3" r="A9" t="s">
        <v>46</v>
      </c>
    </row>
    <row spans="1:12" r="10">
      <c s="4" r="A10" t="s">
        <v>45</v>
      </c>
      <c s="8" r="B10" t="n">
        <v>0.33</v>
      </c>
      <c s="8" r="C10" t="n">
        <v>0.36</v>
      </c>
      <c s="8" r="D10" t="n">
        <v>0.44</v>
      </c>
      <c s="8" r="E10" t="n">
        <v>0.44</v>
      </c>
      <c s="8" r="F10" t="n">
        <v>0.6</v>
      </c>
      <c s="8" r="G10" t="n">
        <v>0.61</v>
      </c>
      <c s="8" r="H10" t="n">
        <v>0.45</v>
      </c>
      <c s="8" r="I10" t="n">
        <v>0.37</v>
      </c>
      <c s="8" r="J10" t="n">
        <v>1.58</v>
      </c>
      <c s="8" r="K10" t="n">
        <v>2.02</v>
      </c>
      <c s="8" r="L10" t="n">
        <v>0.97</v>
      </c>
    </row>
    <row spans="1:12" r="11">
      <c s="4" r="A11" t="s">
        <v>428</v>
      </c>
    </row>
    <row spans="1:12" r="12">
      <c s="3" r="A12" t="s">
        <v>420</v>
      </c>
    </row>
    <row spans="1:12" r="13">
      <c s="4" r="A13" t="s">
        <v>430</v>
      </c>
      <c s="7" r="K13" t="n">
        <v>137118</v>
      </c>
      <c s="7" r="L13" t="n">
        <v>133253</v>
      </c>
    </row>
    <row spans="1:12" r="14">
      <c s="4" r="A14" t="s">
        <v>42</v>
      </c>
      <c s="6" r="K14" t="n">
        <v>12449</v>
      </c>
      <c s="6" r="L14" t="n">
        <v>4088</v>
      </c>
    </row>
    <row spans="1:12" r="15">
      <c s="4" r="A15" t="s">
        <v>43</v>
      </c>
      <c s="7" r="K15" t="n">
        <v>41721</v>
      </c>
      <c s="7" r="L15" t="n">
        <v>19707</v>
      </c>
    </row>
    <row spans="1:12" r="16">
      <c s="3" r="A16" t="s">
        <v>44</v>
      </c>
    </row>
    <row spans="1:12" r="17">
      <c s="4" r="A17" t="s">
        <v>45</v>
      </c>
      <c s="8" r="K17" t="n">
        <v>2.04</v>
      </c>
      <c s="8" r="L17" t="n">
        <v>0.96</v>
      </c>
    </row>
    <row spans="1:12" r="18">
      <c s="3" r="A18" t="s">
        <v>46</v>
      </c>
    </row>
    <row spans="1:12" r="19">
      <c s="4" r="A19" t="s">
        <v>45</v>
      </c>
      <c s="7" r="K19" t="n">
        <v>2</v>
      </c>
      <c s="8" r="L19" t="n">
        <v>0.9399999999999999</v>
      </c>
    </row>
    <row spans="1:12" r="20">
      <c s="4" r="A20" t="s">
        <v>423</v>
      </c>
    </row>
    <row spans="1:12" r="21">
      <c s="3" r="A21" t="s">
        <v>420</v>
      </c>
    </row>
    <row spans="1:12" r="22">
      <c s="4" r="A22" t="s">
        <v>430</v>
      </c>
      <c s="7" r="C22" t="n">
        <v>-700</v>
      </c>
      <c s="7" r="D22" t="n">
        <v>-300</v>
      </c>
      <c s="7" r="E22" t="n">
        <v>1000</v>
      </c>
      <c s="7" r="F22" t="n">
        <v>-400</v>
      </c>
      <c s="7" r="G22" t="n">
        <v>-300</v>
      </c>
      <c s="7" r="H22" t="n">
        <v>700</v>
      </c>
      <c s="7" r="I22" t="n">
        <v>-600</v>
      </c>
      <c s="7" r="K22" t="n">
        <v>-631</v>
      </c>
      <c s="7" r="L22" t="n">
        <v>-777</v>
      </c>
    </row>
    <row spans="1:12" r="23">
      <c s="4" r="A23" t="s">
        <v>42</v>
      </c>
      <c s="6" r="K23" t="n">
        <v>221</v>
      </c>
      <c s="6" r="L23" t="n">
        <v>272</v>
      </c>
    </row>
    <row spans="1:12" r="24">
      <c s="4" r="A24" t="s">
        <v>43</v>
      </c>
      <c s="7" r="C24" t="n">
        <v>500</v>
      </c>
      <c s="7" r="D24" t="n">
        <v>200</v>
      </c>
      <c s="7" r="E24" t="n">
        <v>-700</v>
      </c>
      <c s="7" r="F24" t="n">
        <v>300</v>
      </c>
      <c s="7" r="G24" t="n">
        <v>200</v>
      </c>
      <c s="7" r="H24" t="n">
        <v>-500</v>
      </c>
      <c s="7" r="I24" t="n">
        <v>400</v>
      </c>
      <c s="7" r="K24" t="n">
        <v>410</v>
      </c>
      <c s="7" r="L24" t="n">
        <v>505</v>
      </c>
    </row>
    <row spans="1:12" r="25">
      <c s="3" r="A25" t="s">
        <v>44</v>
      </c>
    </row>
    <row spans="1:12" r="26">
      <c s="4" r="A26" t="s">
        <v>45</v>
      </c>
      <c s="8" r="C26" t="n">
        <v>0.02</v>
      </c>
      <c s="8" r="D26" t="n">
        <v>0.01</v>
      </c>
      <c s="8" r="E26" t="n">
        <v>-0.03</v>
      </c>
      <c s="8" r="F26" t="n">
        <v>0.02</v>
      </c>
      <c s="8" r="G26" t="n">
        <v>0.01</v>
      </c>
      <c s="8" r="H26" t="n">
        <v>-0.02</v>
      </c>
      <c s="8" r="I26" t="n">
        <v>0.01</v>
      </c>
      <c s="8" r="K26" t="n">
        <v>0.02</v>
      </c>
      <c s="8" r="L26" t="n">
        <v>0.02</v>
      </c>
    </row>
    <row spans="1:12" r="27">
      <c s="3" r="A27" t="s">
        <v>46</v>
      </c>
    </row>
    <row spans="1:12" r="28">
      <c s="4" r="A28" t="s">
        <v>45</v>
      </c>
      <c s="8" r="C28" t="n">
        <v>0.02</v>
      </c>
      <c s="8" r="D28" t="n">
        <v>0.01</v>
      </c>
      <c s="8" r="E28" t="n">
        <v>-0.03</v>
      </c>
      <c s="8" r="F28" t="n">
        <v>0.02</v>
      </c>
      <c s="8" r="G28" t="n">
        <v>0.01</v>
      </c>
      <c s="8" r="H28" t="n">
        <v>-0.02</v>
      </c>
      <c s="8" r="I28" t="n">
        <v>0.02</v>
      </c>
      <c s="8" r="K28" t="n">
        <v>0.02</v>
      </c>
      <c s="8" r="L28" t="n">
        <v>0.0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31</v>
      </c>
      <c s="2" r="B1" t="s">
        <v>414</v>
      </c>
      <c s="2" r="J1" t="s">
        <v>1</v>
      </c>
    </row>
    <row spans="1:12" r="2">
      <c s="2" r="B2" t="s">
        <v>2</v>
      </c>
      <c s="2" r="C2" t="s">
        <v>415</v>
      </c>
      <c s="2" r="D2" t="s">
        <v>4</v>
      </c>
      <c s="2" r="E2" t="s">
        <v>416</v>
      </c>
      <c s="2" r="F2" t="s">
        <v>30</v>
      </c>
      <c s="2" r="G2" t="s">
        <v>417</v>
      </c>
      <c s="2" r="H2" t="s">
        <v>418</v>
      </c>
      <c s="2" r="I2" t="s">
        <v>419</v>
      </c>
      <c s="2" r="J2" t="s">
        <v>2</v>
      </c>
      <c s="2" r="K2" t="s">
        <v>30</v>
      </c>
      <c s="2" r="L2" t="s">
        <v>31</v>
      </c>
    </row>
    <row spans="1:12" r="3">
      <c s="3" r="A3" t="s">
        <v>178</v>
      </c>
    </row>
    <row spans="1:12" r="4">
      <c s="4" r="A4" t="s">
        <v>33</v>
      </c>
      <c s="7" r="B4" t="n">
        <v>214039</v>
      </c>
      <c s="7" r="C4" t="n">
        <v>244354</v>
      </c>
      <c s="7" r="D4" t="n">
        <v>276855</v>
      </c>
      <c s="7" r="E4" t="n">
        <v>290024</v>
      </c>
      <c s="7" r="F4" t="n">
        <v>288426</v>
      </c>
      <c s="7" r="G4" t="n">
        <v>291570</v>
      </c>
      <c s="7" r="H4" t="n">
        <v>287965</v>
      </c>
      <c s="7" r="I4" t="n">
        <v>258929</v>
      </c>
      <c s="7" r="J4" t="n">
        <v>1025272</v>
      </c>
      <c s="7" r="K4" t="n">
        <v>1126890</v>
      </c>
      <c s="7" r="L4" t="n">
        <v>1166882</v>
      </c>
    </row>
    <row spans="1:12" r="5">
      <c s="4" r="A5" t="s">
        <v>432</v>
      </c>
      <c s="6" r="J5" t="n">
        <v>617247</v>
      </c>
      <c s="6" r="K5" t="n">
        <v>637073</v>
      </c>
      <c s="6" r="L5" t="n">
        <v>609091</v>
      </c>
    </row>
    <row spans="1:12" r="6">
      <c s="4" r="A6" t="s">
        <v>433</v>
      </c>
      <c s="6" r="J6" t="n">
        <v>45268</v>
      </c>
      <c s="6" r="K6" t="n">
        <v>57588</v>
      </c>
      <c s="6" r="L6" t="n">
        <v>27608</v>
      </c>
    </row>
    <row spans="1:12" r="7">
      <c s="4" r="A7" t="s">
        <v>65</v>
      </c>
      <c s="6" r="J7" t="n">
        <v>38471</v>
      </c>
      <c s="6" r="K7" t="n">
        <v>43516</v>
      </c>
      <c s="6" r="L7" t="n">
        <v>42328</v>
      </c>
    </row>
    <row spans="1:12" r="8">
      <c s="4" r="A8" t="s">
        <v>434</v>
      </c>
      <c s="6" r="J8" t="n">
        <v>52090</v>
      </c>
      <c s="6" r="K8" t="n">
        <v>30559</v>
      </c>
      <c s="6" r="L8" t="n">
        <v>32624</v>
      </c>
    </row>
    <row spans="1:12" r="9">
      <c s="4" r="A9" t="s">
        <v>435</v>
      </c>
      <c s="6" r="B9" t="n">
        <v>742640</v>
      </c>
      <c s="6" r="F9" t="n">
        <v>762338</v>
      </c>
      <c s="6" r="J9" t="n">
        <v>742640</v>
      </c>
      <c s="6" r="K9" t="n">
        <v>762338</v>
      </c>
      <c s="6" r="L9" t="n">
        <v>777945</v>
      </c>
    </row>
    <row spans="1:12" r="10">
      <c s="4" r="A10" t="s">
        <v>436</v>
      </c>
    </row>
    <row spans="1:12" r="11">
      <c s="3" r="A11" t="s">
        <v>178</v>
      </c>
    </row>
    <row spans="1:12" r="12">
      <c s="4" r="A12" t="s">
        <v>432</v>
      </c>
      <c s="6" r="J12" t="n">
        <v>335136</v>
      </c>
      <c s="6" r="K12" t="n">
        <v>358511</v>
      </c>
      <c s="6" r="L12" t="n">
        <v>339903</v>
      </c>
    </row>
    <row spans="1:12" r="13">
      <c s="4" r="A13" t="s">
        <v>433</v>
      </c>
      <c s="6" r="J13" t="n">
        <v>23560</v>
      </c>
      <c s="6" r="K13" t="n">
        <v>33290</v>
      </c>
      <c s="6" r="L13" t="n">
        <v>30737</v>
      </c>
    </row>
    <row spans="1:12" r="14">
      <c s="4" r="A14" t="s">
        <v>65</v>
      </c>
      <c s="6" r="J14" t="n">
        <v>19748</v>
      </c>
      <c s="6" r="K14" t="n">
        <v>24712</v>
      </c>
      <c s="6" r="L14" t="n">
        <v>23033</v>
      </c>
    </row>
    <row spans="1:12" r="15">
      <c s="4" r="A15" t="s">
        <v>434</v>
      </c>
      <c s="6" r="J15" t="n">
        <v>38562</v>
      </c>
      <c s="6" r="K15" t="n">
        <v>16998</v>
      </c>
      <c s="6" r="L15" t="n">
        <v>18354</v>
      </c>
    </row>
    <row spans="1:12" r="16">
      <c s="4" r="A16" t="s">
        <v>435</v>
      </c>
      <c s="6" r="B16" t="n">
        <v>426106</v>
      </c>
      <c s="6" r="F16" t="n">
        <v>433997</v>
      </c>
      <c s="6" r="J16" t="n">
        <v>426106</v>
      </c>
      <c s="6" r="K16" t="n">
        <v>433997</v>
      </c>
      <c s="6" r="L16" t="n">
        <v>428706</v>
      </c>
    </row>
    <row spans="1:12" r="17">
      <c s="4" r="A17" t="s">
        <v>437</v>
      </c>
    </row>
    <row spans="1:12" r="18">
      <c s="3" r="A18" t="s">
        <v>178</v>
      </c>
    </row>
    <row spans="1:12" r="19">
      <c s="4" r="A19" t="s">
        <v>432</v>
      </c>
      <c s="6" r="J19" t="n">
        <v>182794</v>
      </c>
      <c s="6" r="K19" t="n">
        <v>181040</v>
      </c>
      <c s="6" r="L19" t="n">
        <v>168600</v>
      </c>
    </row>
    <row spans="1:12" r="20">
      <c s="4" r="A20" t="s">
        <v>433</v>
      </c>
      <c s="6" r="J20" t="n">
        <v>27805</v>
      </c>
      <c s="6" r="K20" t="n">
        <v>32692</v>
      </c>
      <c s="6" r="L20" t="n">
        <v>8427</v>
      </c>
    </row>
    <row spans="1:12" r="21">
      <c s="4" r="A21" t="s">
        <v>65</v>
      </c>
      <c s="6" r="J21" t="n">
        <v>6995</v>
      </c>
      <c s="6" r="K21" t="n">
        <v>6890</v>
      </c>
      <c s="6" r="L21" t="n">
        <v>9037</v>
      </c>
    </row>
    <row spans="1:12" r="22">
      <c s="4" r="A22" t="s">
        <v>434</v>
      </c>
      <c s="6" r="J22" t="n">
        <v>5286</v>
      </c>
      <c s="6" r="K22" t="n">
        <v>6412</v>
      </c>
      <c s="6" r="L22" t="n">
        <v>4201</v>
      </c>
    </row>
    <row spans="1:12" r="23">
      <c s="4" r="A23" t="s">
        <v>435</v>
      </c>
      <c s="6" r="B23" t="n">
        <v>131104</v>
      </c>
      <c s="6" r="F23" t="n">
        <v>148303</v>
      </c>
      <c s="6" r="J23" t="n">
        <v>131104</v>
      </c>
      <c s="6" r="K23" t="n">
        <v>148303</v>
      </c>
      <c s="6" r="L23" t="n">
        <v>184027</v>
      </c>
    </row>
    <row spans="1:12" r="24">
      <c s="4" r="A24" t="s">
        <v>438</v>
      </c>
    </row>
    <row spans="1:12" r="25">
      <c s="3" r="A25" t="s">
        <v>178</v>
      </c>
    </row>
    <row spans="1:12" r="26">
      <c s="4" r="A26" t="s">
        <v>432</v>
      </c>
      <c s="6" r="J26" t="n">
        <v>101761</v>
      </c>
      <c s="6" r="K26" t="n">
        <v>102378</v>
      </c>
      <c s="6" r="L26" t="n">
        <v>104232</v>
      </c>
    </row>
    <row spans="1:12" r="27">
      <c s="4" r="A27" t="s">
        <v>433</v>
      </c>
      <c s="6" r="J27" t="n">
        <v>7483</v>
      </c>
      <c s="6" r="K27" t="n">
        <v>9272</v>
      </c>
      <c s="6" r="L27" t="n">
        <v>4262</v>
      </c>
    </row>
    <row spans="1:12" r="28">
      <c s="4" r="A28" t="s">
        <v>65</v>
      </c>
      <c s="6" r="J28" t="n">
        <v>9951</v>
      </c>
      <c s="6" r="K28" t="n">
        <v>10175</v>
      </c>
      <c s="6" r="L28" t="n">
        <v>8446</v>
      </c>
    </row>
    <row spans="1:12" r="29">
      <c s="4" r="A29" t="s">
        <v>434</v>
      </c>
      <c s="6" r="J29" t="n">
        <v>6399</v>
      </c>
      <c s="6" r="K29" t="n">
        <v>5869</v>
      </c>
      <c s="6" r="L29" t="n">
        <v>6763</v>
      </c>
    </row>
    <row spans="1:12" r="30">
      <c s="4" r="A30" t="s">
        <v>435</v>
      </c>
      <c s="6" r="B30" t="n">
        <v>118953</v>
      </c>
      <c s="6" r="F30" t="n">
        <v>122337</v>
      </c>
      <c s="6" r="J30" t="n">
        <v>118953</v>
      </c>
      <c s="6" r="K30" t="n">
        <v>122337</v>
      </c>
      <c s="6" r="L30" t="n">
        <v>122964</v>
      </c>
    </row>
    <row spans="1:12" r="31">
      <c s="4" r="A31" t="s">
        <v>439</v>
      </c>
    </row>
    <row spans="1:12" r="32">
      <c s="3" r="A32" t="s">
        <v>178</v>
      </c>
    </row>
    <row spans="1:12" r="33">
      <c s="4" r="A33" t="s">
        <v>432</v>
      </c>
      <c s="6" r="J33" t="n">
        <v>-2444</v>
      </c>
      <c s="6" r="K33" t="n">
        <v>-4856</v>
      </c>
      <c s="6" r="L33" t="n">
        <v>-3644</v>
      </c>
    </row>
    <row spans="1:12" r="34">
      <c s="4" r="A34" t="s">
        <v>433</v>
      </c>
      <c s="6" r="J34" t="n">
        <v>-13580</v>
      </c>
      <c s="6" r="K34" t="n">
        <v>-17666</v>
      </c>
      <c s="6" r="L34" t="n">
        <v>-15818</v>
      </c>
    </row>
    <row spans="1:12" r="35">
      <c s="4" r="A35" t="s">
        <v>65</v>
      </c>
      <c s="6" r="J35" t="n">
        <v>1777</v>
      </c>
      <c s="6" r="K35" t="n">
        <v>1739</v>
      </c>
      <c s="6" r="L35" t="n">
        <v>1812</v>
      </c>
    </row>
    <row spans="1:12" r="36">
      <c s="4" r="A36" t="s">
        <v>434</v>
      </c>
      <c s="6" r="J36" t="n">
        <v>1843</v>
      </c>
      <c s="6" r="K36" t="n">
        <v>1280</v>
      </c>
      <c s="6" r="L36" t="n">
        <v>3306</v>
      </c>
    </row>
    <row spans="1:12" r="37">
      <c s="4" r="A37" t="s">
        <v>435</v>
      </c>
      <c s="6" r="B37" t="n">
        <v>66477</v>
      </c>
      <c s="6" r="F37" t="n">
        <v>57701</v>
      </c>
      <c s="6" r="J37" t="n">
        <v>66477</v>
      </c>
      <c s="6" r="K37" t="n">
        <v>57701</v>
      </c>
      <c s="6" r="L37" t="n">
        <v>42248</v>
      </c>
    </row>
    <row spans="1:12" r="38">
      <c s="4" r="A38" t="s">
        <v>440</v>
      </c>
    </row>
    <row spans="1:12" r="39">
      <c s="3" r="A39" t="s">
        <v>178</v>
      </c>
    </row>
    <row spans="1:12" r="40">
      <c s="4" r="A40" t="s">
        <v>432</v>
      </c>
      <c s="6" r="J40" t="n">
        <v>99317</v>
      </c>
      <c s="6" r="K40" t="n">
        <v>97522</v>
      </c>
      <c s="6" r="L40" t="n">
        <v>100588</v>
      </c>
    </row>
    <row spans="1:12" r="41">
      <c s="4" r="A41" t="s">
        <v>433</v>
      </c>
      <c s="6" r="J41" t="n">
        <v>-6097</v>
      </c>
      <c s="6" r="K41" t="n">
        <v>-8394</v>
      </c>
      <c s="6" r="L41" t="n">
        <v>-11556</v>
      </c>
    </row>
    <row spans="1:12" r="42">
      <c s="4" r="A42" t="s">
        <v>65</v>
      </c>
      <c s="6" r="J42" t="n">
        <v>11728</v>
      </c>
      <c s="6" r="K42" t="n">
        <v>11914</v>
      </c>
      <c s="6" r="L42" t="n">
        <v>10258</v>
      </c>
    </row>
    <row spans="1:12" r="43">
      <c s="4" r="A43" t="s">
        <v>434</v>
      </c>
      <c s="6" r="J43" t="n">
        <v>8242</v>
      </c>
      <c s="6" r="K43" t="n">
        <v>7149</v>
      </c>
      <c s="6" r="L43" t="n">
        <v>10069</v>
      </c>
    </row>
    <row spans="1:12" r="44">
      <c s="4" r="A44" t="s">
        <v>435</v>
      </c>
      <c s="7" r="B44" t="n">
        <v>185430</v>
      </c>
      <c s="7" r="F44" t="n">
        <v>180038</v>
      </c>
      <c s="6" r="J44" t="n">
        <v>185430</v>
      </c>
      <c s="6" r="K44" t="n">
        <v>180038</v>
      </c>
      <c s="6" r="L44" t="n">
        <v>165212</v>
      </c>
    </row>
    <row spans="1:12" r="45">
      <c s="4" r="A45" t="s">
        <v>441</v>
      </c>
    </row>
    <row spans="1:12" r="46">
      <c s="3" r="A46" t="s">
        <v>178</v>
      </c>
    </row>
    <row spans="1:12" r="47">
      <c s="4" r="A47" t="s">
        <v>33</v>
      </c>
      <c s="6" r="J47" t="n">
        <v>1025272</v>
      </c>
      <c s="6" r="K47" t="n">
        <v>1126890</v>
      </c>
      <c s="6" r="L47" t="n">
        <v>1166882</v>
      </c>
    </row>
    <row spans="1:12" r="48">
      <c s="4" r="A48" t="s">
        <v>442</v>
      </c>
    </row>
    <row spans="1:12" r="49">
      <c s="3" r="A49" t="s">
        <v>178</v>
      </c>
    </row>
    <row spans="1:12" r="50">
      <c s="4" r="A50" t="s">
        <v>33</v>
      </c>
      <c s="6" r="J50" t="n">
        <v>394760</v>
      </c>
      <c s="6" r="K50" t="n">
        <v>433288</v>
      </c>
      <c s="6" r="L50" t="n">
        <v>422936</v>
      </c>
    </row>
    <row spans="1:12" r="51">
      <c s="4" r="A51" t="s">
        <v>443</v>
      </c>
    </row>
    <row spans="1:12" r="52">
      <c s="3" r="A52" t="s">
        <v>178</v>
      </c>
    </row>
    <row spans="1:12" r="53">
      <c s="4" r="A53" t="s">
        <v>33</v>
      </c>
      <c s="6" r="J53" t="n">
        <v>482288</v>
      </c>
      <c s="6" r="K53" t="n">
        <v>547282</v>
      </c>
      <c s="6" r="L53" t="n">
        <v>591972</v>
      </c>
    </row>
    <row spans="1:12" r="54">
      <c s="4" r="A54" t="s">
        <v>444</v>
      </c>
    </row>
    <row spans="1:12" r="55">
      <c s="3" r="A55" t="s">
        <v>178</v>
      </c>
    </row>
    <row spans="1:12" r="56">
      <c s="4" r="A56" t="s">
        <v>33</v>
      </c>
      <c s="6" r="J56" t="n">
        <v>148444</v>
      </c>
      <c s="6" r="K56" t="n">
        <v>147659</v>
      </c>
      <c s="6" r="L56" t="n">
        <v>152269</v>
      </c>
    </row>
    <row spans="1:12" r="57">
      <c s="4" r="A57" t="s">
        <v>445</v>
      </c>
    </row>
    <row spans="1:12" r="58">
      <c s="3" r="A58" t="s">
        <v>178</v>
      </c>
    </row>
    <row spans="1:12" r="59">
      <c s="4" r="A59" t="s">
        <v>33</v>
      </c>
      <c s="6" r="J59" t="n">
        <v>-220</v>
      </c>
      <c s="6" r="K59" t="n">
        <v>-1339</v>
      </c>
      <c s="6" r="L59" t="n">
        <v>-295</v>
      </c>
    </row>
    <row spans="1:12" r="60">
      <c s="4" r="A60" t="s">
        <v>446</v>
      </c>
    </row>
    <row spans="1:12" r="61">
      <c s="3" r="A61" t="s">
        <v>178</v>
      </c>
    </row>
    <row spans="1:12" r="62">
      <c s="4" r="A62" t="s">
        <v>33</v>
      </c>
      <c s="6" r="J62" t="n">
        <v>148224</v>
      </c>
      <c s="6" r="K62" t="n">
        <v>146320</v>
      </c>
      <c s="6" r="L62" t="n">
        <v>151974</v>
      </c>
    </row>
    <row spans="1:12" r="63">
      <c s="4" r="A63" t="s">
        <v>447</v>
      </c>
    </row>
    <row spans="1:12" r="64">
      <c s="3" r="A64" t="s">
        <v>178</v>
      </c>
    </row>
    <row spans="1:12" r="65">
      <c s="4" r="A65" t="s">
        <v>33</v>
      </c>
      <c s="6" r="J65" t="n">
        <v>64437</v>
      </c>
      <c s="6" r="K65" t="n">
        <v>55147</v>
      </c>
      <c s="6" r="L65" t="n">
        <v>56500</v>
      </c>
    </row>
    <row spans="1:12" r="66">
      <c s="4" r="A66" t="s">
        <v>448</v>
      </c>
    </row>
    <row spans="1:12" r="67">
      <c s="3" r="A67" t="s">
        <v>178</v>
      </c>
    </row>
    <row spans="1:12" r="68">
      <c s="4" r="A68" t="s">
        <v>33</v>
      </c>
      <c s="6" r="J68" t="n">
        <v>768</v>
      </c>
      <c s="6" r="K68" t="n">
        <v>743</v>
      </c>
      <c s="6" r="L68" t="n">
        <v>447</v>
      </c>
    </row>
    <row spans="1:12" r="69">
      <c s="4" r="A69" t="s">
        <v>449</v>
      </c>
    </row>
    <row spans="1:12" r="70">
      <c s="3" r="A70" t="s">
        <v>178</v>
      </c>
    </row>
    <row spans="1:12" r="71">
      <c s="4" r="A71" t="s">
        <v>33</v>
      </c>
      <c s="6" r="J71" t="n">
        <v>63669</v>
      </c>
      <c s="6" r="K71" t="n">
        <v>54404</v>
      </c>
      <c s="6" r="L71" t="n">
        <v>56048</v>
      </c>
    </row>
    <row spans="1:12" r="72">
      <c s="4" r="A72" t="s">
        <v>450</v>
      </c>
    </row>
    <row spans="1:12" r="73">
      <c s="3" r="A73" t="s">
        <v>178</v>
      </c>
    </row>
    <row spans="1:12" r="74">
      <c s="4" r="A74" t="s">
        <v>33</v>
      </c>
      <c s="6" r="J74" t="n">
        <v>0</v>
      </c>
      <c s="6" r="K74" t="n">
        <v>0</v>
      </c>
      <c s="6" r="L74" t="n">
        <v>5</v>
      </c>
    </row>
    <row spans="1:12" r="75">
      <c s="4" r="A75" t="s">
        <v>451</v>
      </c>
    </row>
    <row spans="1:12" r="76">
      <c s="3" r="A76" t="s">
        <v>178</v>
      </c>
    </row>
    <row spans="1:12" r="77">
      <c s="4" r="A77" t="s">
        <v>33</v>
      </c>
      <c s="6" r="J77" t="n">
        <v>0</v>
      </c>
      <c s="6" r="K77" t="n">
        <v>0</v>
      </c>
      <c s="6" r="L77" t="n">
        <v>0</v>
      </c>
    </row>
    <row spans="1:12" r="78">
      <c s="4" r="A78" t="s">
        <v>452</v>
      </c>
    </row>
    <row spans="1:12" r="79">
      <c s="3" r="A79" t="s">
        <v>178</v>
      </c>
    </row>
    <row spans="1:12" r="80">
      <c s="4" r="A80" t="s">
        <v>33</v>
      </c>
      <c s="7" r="J80" t="n">
        <v>0</v>
      </c>
      <c s="7" r="K80" t="n">
        <v>0</v>
      </c>
      <c s="7" r="L80" t="n">
        <v>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53</v>
      </c>
      <c s="2" r="B1" t="s">
        <v>414</v>
      </c>
      <c s="2" r="J1" t="s">
        <v>1</v>
      </c>
    </row>
    <row spans="1:12" r="2">
      <c s="2" r="B2" t="s">
        <v>2</v>
      </c>
      <c s="2" r="C2" t="s">
        <v>415</v>
      </c>
      <c s="2" r="D2" t="s">
        <v>4</v>
      </c>
      <c s="2" r="E2" t="s">
        <v>416</v>
      </c>
      <c s="2" r="F2" t="s">
        <v>30</v>
      </c>
      <c s="2" r="G2" t="s">
        <v>417</v>
      </c>
      <c s="2" r="H2" t="s">
        <v>418</v>
      </c>
      <c s="2" r="I2" t="s">
        <v>419</v>
      </c>
      <c s="2" r="J2" t="s">
        <v>2</v>
      </c>
      <c s="2" r="K2" t="s">
        <v>30</v>
      </c>
      <c s="2" r="L2" t="s">
        <v>31</v>
      </c>
    </row>
    <row spans="1:12" r="3">
      <c s="3" r="A3" t="s">
        <v>281</v>
      </c>
    </row>
    <row spans="1:12" r="4">
      <c s="4" r="A4" t="s">
        <v>33</v>
      </c>
      <c s="7" r="B4" t="n">
        <v>214039</v>
      </c>
      <c s="7" r="C4" t="n">
        <v>244354</v>
      </c>
      <c s="7" r="D4" t="n">
        <v>276855</v>
      </c>
      <c s="7" r="E4" t="n">
        <v>290024</v>
      </c>
      <c s="7" r="F4" t="n">
        <v>288426</v>
      </c>
      <c s="7" r="G4" t="n">
        <v>291570</v>
      </c>
      <c s="7" r="H4" t="n">
        <v>287965</v>
      </c>
      <c s="7" r="I4" t="n">
        <v>258929</v>
      </c>
      <c s="7" r="J4" t="n">
        <v>1025272</v>
      </c>
      <c s="7" r="K4" t="n">
        <v>1126890</v>
      </c>
      <c s="7" r="L4" t="n">
        <v>1166882</v>
      </c>
    </row>
    <row spans="1:12" r="5">
      <c s="4" r="A5" t="s">
        <v>454</v>
      </c>
      <c s="6" r="B5" t="n">
        <v>263629</v>
      </c>
      <c s="6" r="F5" t="n">
        <v>247588</v>
      </c>
      <c s="6" r="J5" t="n">
        <v>263629</v>
      </c>
      <c s="6" r="K5" t="n">
        <v>247588</v>
      </c>
      <c s="6" r="L5" t="n">
        <v>261893</v>
      </c>
    </row>
    <row spans="1:12" r="6">
      <c s="4" r="A6" t="s">
        <v>455</v>
      </c>
    </row>
    <row spans="1:12" r="7">
      <c s="3" r="A7" t="s">
        <v>281</v>
      </c>
    </row>
    <row spans="1:12" r="8">
      <c s="4" r="A8" t="s">
        <v>33</v>
      </c>
      <c s="6" r="J8" t="n">
        <v>639436</v>
      </c>
      <c s="6" r="K8" t="n">
        <v>731194</v>
      </c>
      <c s="6" r="L8" t="n">
        <v>810648</v>
      </c>
    </row>
    <row spans="1:12" r="9">
      <c s="4" r="A9" t="s">
        <v>454</v>
      </c>
      <c s="6" r="B9" t="n">
        <v>249976</v>
      </c>
      <c s="6" r="F9" t="n">
        <v>233619</v>
      </c>
      <c s="6" r="J9" t="n">
        <v>249976</v>
      </c>
      <c s="6" r="K9" t="n">
        <v>233619</v>
      </c>
      <c s="6" r="L9" t="n">
        <v>246132</v>
      </c>
    </row>
    <row spans="1:12" r="10">
      <c s="4" r="A10" t="s">
        <v>456</v>
      </c>
    </row>
    <row spans="1:12" r="11">
      <c s="3" r="A11" t="s">
        <v>281</v>
      </c>
    </row>
    <row spans="1:12" r="12">
      <c s="4" r="A12" t="s">
        <v>33</v>
      </c>
      <c s="6" r="J12" t="n">
        <v>247174</v>
      </c>
      <c s="6" r="K12" t="n">
        <v>238684</v>
      </c>
      <c s="6" r="L12" t="n">
        <v>196040</v>
      </c>
    </row>
    <row spans="1:12" r="13">
      <c s="4" r="A13" t="s">
        <v>457</v>
      </c>
    </row>
    <row spans="1:12" r="14">
      <c s="3" r="A14" t="s">
        <v>281</v>
      </c>
    </row>
    <row spans="1:12" r="15">
      <c s="4" r="A15" t="s">
        <v>33</v>
      </c>
      <c s="6" r="J15" t="n">
        <v>122554</v>
      </c>
      <c s="6" r="K15" t="n">
        <v>136561</v>
      </c>
      <c s="6" r="L15" t="n">
        <v>136614</v>
      </c>
    </row>
    <row spans="1:12" r="16">
      <c s="4" r="A16" t="s">
        <v>458</v>
      </c>
    </row>
    <row spans="1:12" r="17">
      <c s="3" r="A17" t="s">
        <v>281</v>
      </c>
    </row>
    <row spans="1:12" r="18">
      <c s="4" r="A18" t="s">
        <v>33</v>
      </c>
      <c s="6" r="J18" t="n">
        <v>16108</v>
      </c>
      <c s="6" r="K18" t="n">
        <v>20451</v>
      </c>
      <c s="6" r="L18" t="n">
        <v>23580</v>
      </c>
    </row>
    <row spans="1:12" r="19">
      <c s="4" r="A19" t="s">
        <v>454</v>
      </c>
      <c s="7" r="B19" t="n">
        <v>13653</v>
      </c>
      <c s="7" r="F19" t="n">
        <v>13969</v>
      </c>
      <c s="7" r="J19" t="n">
        <v>13653</v>
      </c>
      <c s="7" r="K19" t="n">
        <v>13969</v>
      </c>
      <c s="7" r="L19" t="n">
        <v>1576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s="1" r="A1" t="s">
        <v>459</v>
      </c>
      <c s="2" r="B1" t="s">
        <v>1</v>
      </c>
    </row>
    <row spans="1:2" r="2">
      <c s="2" r="B2" t="s">
        <v>460</v>
      </c>
    </row>
    <row spans="1:2" r="3">
      <c s="3" r="A3" t="s">
        <v>179</v>
      </c>
    </row>
    <row spans="1:2" r="4">
      <c s="4" r="A4" t="s">
        <v>461</v>
      </c>
      <c s="6" r="B4" t="n">
        <v>3</v>
      </c>
    </row>
    <row spans="1:2" r="5">
      <c s="4" r="A5" t="s">
        <v>462</v>
      </c>
      <c s="4" r="B5" t="s">
        <v>4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s="1" r="A1" t="s">
        <v>464</v>
      </c>
      <c s="2" r="B1" t="s">
        <v>1</v>
      </c>
    </row>
    <row spans="1:4" r="2">
      <c s="2" r="B2" t="s">
        <v>2</v>
      </c>
      <c s="2" r="C2" t="s">
        <v>30</v>
      </c>
      <c s="2" r="D2" t="s">
        <v>31</v>
      </c>
    </row>
    <row spans="1:4" r="3">
      <c s="3" r="A3" t="s">
        <v>284</v>
      </c>
    </row>
    <row spans="1:4" r="4">
      <c s="4" r="A4" t="s">
        <v>465</v>
      </c>
      <c s="7" r="B4" t="n">
        <v>-5461</v>
      </c>
      <c s="7" r="C4" t="n">
        <v>-1676</v>
      </c>
      <c s="7" r="D4" t="n">
        <v>-1506</v>
      </c>
    </row>
    <row spans="1:4" r="5">
      <c s="4" r="A5" t="s">
        <v>466</v>
      </c>
      <c s="6" r="B5" t="n">
        <v>5112</v>
      </c>
      <c s="6" r="C5" t="n">
        <v>5169</v>
      </c>
      <c s="6" r="D5" t="n">
        <v>5529</v>
      </c>
    </row>
    <row spans="1:4" r="6">
      <c s="4" r="A6" t="s">
        <v>467</v>
      </c>
      <c s="6" r="B6" t="n">
        <v>7074</v>
      </c>
      <c s="6" r="C6" t="n">
        <v>7332</v>
      </c>
      <c s="6" r="D6" t="n">
        <v>7218</v>
      </c>
    </row>
    <row spans="1:4" r="7">
      <c s="4" r="A7" t="s">
        <v>468</v>
      </c>
      <c s="6" r="B7" t="n">
        <v>768</v>
      </c>
      <c s="6" r="C7" t="n">
        <v>-2435</v>
      </c>
      <c s="6" r="D7" t="n">
        <v>1459</v>
      </c>
    </row>
    <row spans="1:4" r="8">
      <c s="4" r="A8" t="s">
        <v>469</v>
      </c>
      <c s="6" r="B8" t="n">
        <v>-3800</v>
      </c>
      <c s="6" r="C8" t="n">
        <v>-6750</v>
      </c>
      <c s="6" r="D8" t="n">
        <v>0</v>
      </c>
    </row>
    <row spans="1:4" r="9">
      <c s="4" r="A9" t="s">
        <v>470</v>
      </c>
      <c s="6" r="B9" t="n">
        <v>-1825</v>
      </c>
      <c s="6" r="C9" t="n">
        <v>-4000</v>
      </c>
      <c s="6" r="D9" t="n">
        <v>0</v>
      </c>
    </row>
    <row spans="1:4" r="10">
      <c s="4" r="A10" t="s">
        <v>471</v>
      </c>
      <c s="6" r="B10" t="n">
        <v>0</v>
      </c>
      <c s="6" r="C10" t="n">
        <v>0</v>
      </c>
      <c s="6" r="D10" t="n">
        <v>853</v>
      </c>
    </row>
    <row spans="1:4" r="11">
      <c s="4" r="A11" t="s">
        <v>472</v>
      </c>
      <c s="6" r="B11" t="n">
        <v>907</v>
      </c>
      <c s="6" r="C11" t="n">
        <v>1338</v>
      </c>
      <c s="6" r="D11" t="n">
        <v>909</v>
      </c>
    </row>
    <row spans="1:4" r="12">
      <c s="4" r="A12" t="s">
        <v>149</v>
      </c>
      <c s="7" r="B12" t="n">
        <v>2775</v>
      </c>
      <c s="7" r="C12" t="n">
        <v>-1022</v>
      </c>
      <c s="7" r="D12" t="n">
        <v>144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473</v>
      </c>
      <c s="2" r="B1" t="s">
        <v>1</v>
      </c>
    </row>
    <row spans="1:3" r="2">
      <c s="2" r="B2" t="s">
        <v>30</v>
      </c>
      <c s="2" r="C2" t="s">
        <v>31</v>
      </c>
    </row>
    <row spans="1:3" r="3">
      <c s="3" r="A3" t="s">
        <v>474</v>
      </c>
    </row>
    <row spans="1:3" r="4">
      <c s="4" r="A4" t="s">
        <v>287</v>
      </c>
      <c s="7" r="B4" t="n">
        <v>707</v>
      </c>
      <c s="7" r="C4" t="n">
        <v>5990</v>
      </c>
    </row>
    <row spans="1:3" r="5">
      <c s="4" r="A5" t="s">
        <v>475</v>
      </c>
      <c s="6" r="C5" t="n">
        <v>1200</v>
      </c>
    </row>
    <row spans="1:3" r="6">
      <c s="4" r="A6" t="s">
        <v>34</v>
      </c>
    </row>
    <row spans="1:3" r="7">
      <c s="3" r="A7" t="s">
        <v>474</v>
      </c>
    </row>
    <row spans="1:3" r="8">
      <c s="4" r="A8" t="s">
        <v>287</v>
      </c>
      <c s="6" r="B8" t="n">
        <v>433</v>
      </c>
      <c s="6" r="C8" t="n">
        <v>1812</v>
      </c>
    </row>
    <row spans="1:3" r="9">
      <c s="4" r="A9" t="s">
        <v>36</v>
      </c>
    </row>
    <row spans="1:3" r="10">
      <c s="3" r="A10" t="s">
        <v>474</v>
      </c>
    </row>
    <row spans="1:3" r="11">
      <c s="4" r="A11" t="s">
        <v>287</v>
      </c>
      <c s="6" r="B11" t="n">
        <v>104</v>
      </c>
      <c s="6" r="C11" t="n">
        <v>2805</v>
      </c>
    </row>
    <row spans="1:3" r="12">
      <c s="4" r="A12" t="s">
        <v>181</v>
      </c>
    </row>
    <row spans="1:3" r="13">
      <c s="3" r="A13" t="s">
        <v>474</v>
      </c>
    </row>
    <row spans="1:3" r="14">
      <c s="4" r="A14" t="s">
        <v>287</v>
      </c>
      <c s="7" r="B14" t="n">
        <v>170</v>
      </c>
      <c s="7" r="C14" t="n">
        <v>13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v>
      </c>
      <c s="2" r="B1" t="s">
        <v>2</v>
      </c>
      <c s="2" r="C1" t="s">
        <v>30</v>
      </c>
    </row>
    <row spans="1:3" r="2">
      <c s="3" r="A2" t="s">
        <v>101</v>
      </c>
    </row>
    <row spans="1:3" r="3">
      <c s="4" r="A3" t="s">
        <v>102</v>
      </c>
      <c s="7" r="B3" t="n">
        <v>24236</v>
      </c>
      <c s="7" r="C3" t="n">
        <v>13150</v>
      </c>
    </row>
    <row spans="1:3" r="4">
      <c s="4" r="A4" t="s">
        <v>103</v>
      </c>
      <c s="6" r="B4" t="n">
        <v>97236</v>
      </c>
      <c s="6" r="C4" t="n">
        <v>112780</v>
      </c>
    </row>
    <row spans="1:3" r="5">
      <c s="4" r="A5" t="s">
        <v>104</v>
      </c>
      <c s="6" r="B5" t="n">
        <v>211820</v>
      </c>
      <c s="6" r="C5" t="n">
        <v>232409</v>
      </c>
    </row>
    <row spans="1:3" r="6">
      <c s="4" r="A6" t="s">
        <v>105</v>
      </c>
      <c s="6" r="B6" t="n">
        <v>12799</v>
      </c>
      <c s="6" r="C6" t="n">
        <v>14953</v>
      </c>
    </row>
    <row spans="1:3" r="7">
      <c s="4" r="A7" t="s">
        <v>106</v>
      </c>
      <c s="6" r="B7" t="n">
        <v>0</v>
      </c>
      <c s="6" r="C7" t="n">
        <v>13402</v>
      </c>
    </row>
    <row spans="1:3" r="8">
      <c s="4" r="A8" t="s">
        <v>107</v>
      </c>
      <c s="6" r="B8" t="n">
        <v>346091</v>
      </c>
      <c s="6" r="C8" t="n">
        <v>386694</v>
      </c>
    </row>
    <row spans="1:3" r="9">
      <c s="4" r="A9" t="s">
        <v>108</v>
      </c>
      <c s="6" r="B9" t="n">
        <v>25743</v>
      </c>
      <c s="6" r="C9" t="n">
        <v>17991</v>
      </c>
    </row>
    <row spans="1:3" r="10">
      <c s="4" r="A10" t="s">
        <v>109</v>
      </c>
      <c s="6" r="B10" t="n">
        <v>833834</v>
      </c>
      <c s="6" r="C10" t="n">
        <v>800671</v>
      </c>
    </row>
    <row spans="1:3" r="11">
      <c s="4" r="A11" t="s">
        <v>110</v>
      </c>
      <c s="6" r="B11" t="n">
        <v>-570205</v>
      </c>
      <c s="6" r="C11" t="n">
        <v>-553083</v>
      </c>
    </row>
    <row spans="1:3" r="12">
      <c s="4" r="A12" t="s">
        <v>111</v>
      </c>
      <c s="6" r="B12" t="n">
        <v>263629</v>
      </c>
      <c s="6" r="C12" t="n">
        <v>247588</v>
      </c>
    </row>
    <row spans="1:3" r="13">
      <c s="4" r="A13" t="s">
        <v>112</v>
      </c>
      <c s="6" r="B13" t="n">
        <v>13736</v>
      </c>
      <c s="6" r="C13" t="n">
        <v>18559</v>
      </c>
    </row>
    <row spans="1:3" r="14">
      <c s="4" r="A14" t="s">
        <v>113</v>
      </c>
      <c s="6" r="B14" t="n">
        <v>6716</v>
      </c>
      <c s="6" r="C14" t="n">
        <v>4781</v>
      </c>
    </row>
    <row spans="1:3" r="15">
      <c s="4" r="A15" t="s">
        <v>114</v>
      </c>
      <c s="6" r="B15" t="n">
        <v>86725</v>
      </c>
      <c s="6" r="C15" t="n">
        <v>86725</v>
      </c>
    </row>
    <row spans="1:3" r="16">
      <c s="4" r="A16" t="s">
        <v>115</v>
      </c>
      <c s="6" r="B16" t="n">
        <v>742640</v>
      </c>
      <c s="6" r="C16" t="n">
        <v>762338</v>
      </c>
    </row>
    <row spans="1:3" r="17">
      <c s="3" r="A17" t="s">
        <v>116</v>
      </c>
    </row>
    <row spans="1:3" r="18">
      <c s="4" r="A18" t="s">
        <v>117</v>
      </c>
      <c s="6" r="B18" t="n">
        <v>8998</v>
      </c>
      <c s="6" r="C18" t="n">
        <v>653</v>
      </c>
    </row>
    <row spans="1:3" r="19">
      <c s="4" r="A19" t="s">
        <v>118</v>
      </c>
      <c s="6" r="B19" t="n">
        <v>31888</v>
      </c>
      <c s="6" r="C19" t="n">
        <v>36239</v>
      </c>
    </row>
    <row spans="1:3" r="20">
      <c s="4" r="A20" t="s">
        <v>119</v>
      </c>
      <c s="6" r="B20" t="n">
        <v>27494</v>
      </c>
      <c s="6" r="C20" t="n">
        <v>35448</v>
      </c>
    </row>
    <row spans="1:3" r="21">
      <c s="4" r="A21" t="s">
        <v>120</v>
      </c>
      <c s="6" r="B21" t="n">
        <v>1305</v>
      </c>
      <c s="6" r="C21" t="n">
        <v>1306</v>
      </c>
    </row>
    <row spans="1:3" r="22">
      <c s="4" r="A22" t="s">
        <v>121</v>
      </c>
      <c s="6" r="B22" t="n">
        <v>20730</v>
      </c>
      <c s="6" r="C22" t="n">
        <v>22397</v>
      </c>
    </row>
    <row spans="1:3" r="23">
      <c s="4" r="A23" t="s">
        <v>122</v>
      </c>
      <c s="6" r="B23" t="n">
        <v>2373</v>
      </c>
      <c s="6" r="C23" t="n">
        <v>3144</v>
      </c>
    </row>
    <row spans="1:3" r="24">
      <c s="4" r="A24" t="s">
        <v>123</v>
      </c>
      <c s="6" r="B24" t="n">
        <v>3695</v>
      </c>
      <c s="6" r="C24" t="n">
        <v>4879</v>
      </c>
    </row>
    <row spans="1:3" r="25">
      <c s="4" r="A25" t="s">
        <v>124</v>
      </c>
      <c s="6" r="B25" t="n">
        <v>96483</v>
      </c>
      <c s="6" r="C25" t="n">
        <v>104066</v>
      </c>
    </row>
    <row spans="1:3" r="26">
      <c s="4" r="A26" t="s">
        <v>125</v>
      </c>
      <c s="6" r="B26" t="n">
        <v>18435</v>
      </c>
      <c s="6" r="C26" t="n">
        <v>18203</v>
      </c>
    </row>
    <row spans="1:3" r="27">
      <c s="4" r="A27" t="s">
        <v>126</v>
      </c>
      <c s="6" r="B27" t="n">
        <v>92794</v>
      </c>
      <c s="6" r="C27" t="n">
        <v>103891</v>
      </c>
    </row>
    <row spans="1:3" r="28">
      <c s="4" r="A28" t="s">
        <v>127</v>
      </c>
      <c s="6" r="B28" t="n">
        <v>45953</v>
      </c>
      <c s="6" r="C28" t="n">
        <v>51796</v>
      </c>
    </row>
    <row spans="1:3" r="29">
      <c s="4" r="A29" t="s">
        <v>128</v>
      </c>
      <c s="6" r="B29" t="n">
        <v>1293</v>
      </c>
      <c s="6" r="C29" t="n">
        <v>1750</v>
      </c>
    </row>
    <row spans="1:3" r="30">
      <c s="4" r="A30" t="s">
        <v>106</v>
      </c>
      <c s="6" r="B30" t="n">
        <v>110</v>
      </c>
      <c s="6" r="C30" t="n">
        <v>0</v>
      </c>
    </row>
    <row spans="1:3" r="31">
      <c s="4" r="A31" t="s">
        <v>129</v>
      </c>
      <c s="6" r="B31" t="n">
        <v>4615</v>
      </c>
      <c s="6" r="C31" t="n">
        <v>23613</v>
      </c>
    </row>
    <row spans="1:3" r="32">
      <c s="3" r="A32" t="s">
        <v>130</v>
      </c>
    </row>
    <row spans="1:3" r="33">
      <c s="4" r="A33" t="s">
        <v>131</v>
      </c>
      <c s="6" r="B33" t="n">
        <v>0</v>
      </c>
      <c s="6" r="C33" t="n">
        <v>0</v>
      </c>
    </row>
    <row spans="1:3" r="34">
      <c s="4" r="A34" t="s">
        <v>132</v>
      </c>
      <c s="6" r="B34" t="n">
        <v>208967</v>
      </c>
      <c s="6" r="C34" t="n">
        <v>204634</v>
      </c>
    </row>
    <row spans="1:3" r="35">
      <c s="4" r="A35" t="s">
        <v>133</v>
      </c>
      <c s="6" r="B35" t="n">
        <v>499659</v>
      </c>
      <c s="6" r="C35" t="n">
        <v>474633</v>
      </c>
    </row>
    <row spans="1:3" r="36">
      <c s="4" r="A36" t="s">
        <v>134</v>
      </c>
      <c s="6" r="B36" t="n">
        <v>-148559</v>
      </c>
      <c s="6" r="C36" t="n">
        <v>-140938</v>
      </c>
    </row>
    <row spans="1:3" r="37">
      <c s="4" r="A37" t="s">
        <v>135</v>
      </c>
      <c s="6" r="B37" t="n">
        <v>-80705</v>
      </c>
      <c s="6" r="C37" t="n">
        <v>-82237</v>
      </c>
    </row>
    <row spans="1:3" r="38">
      <c s="4" r="A38" t="s">
        <v>136</v>
      </c>
      <c s="6" r="B38" t="n">
        <v>3595</v>
      </c>
      <c s="6" r="C38" t="n">
        <v>2927</v>
      </c>
    </row>
    <row spans="1:3" r="39">
      <c s="4" r="A39" t="s">
        <v>137</v>
      </c>
      <c s="6" r="B39" t="n">
        <v>482957</v>
      </c>
      <c s="6" r="C39" t="n">
        <v>459019</v>
      </c>
    </row>
    <row spans="1:3" r="40">
      <c s="4" r="A40" t="s">
        <v>138</v>
      </c>
      <c s="7" r="B40" t="n">
        <v>742640</v>
      </c>
      <c s="7" r="C40" t="n">
        <v>7623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6</v>
      </c>
      <c s="2" r="B1" t="s">
        <v>1</v>
      </c>
    </row>
    <row spans="1:4" r="2">
      <c s="2" r="B2" t="s">
        <v>2</v>
      </c>
      <c s="2" r="C2" t="s">
        <v>30</v>
      </c>
      <c s="2" r="D2" t="s">
        <v>31</v>
      </c>
    </row>
    <row spans="1:4" r="3">
      <c s="3" r="A3" t="s">
        <v>290</v>
      </c>
    </row>
    <row spans="1:4" r="4">
      <c s="4" r="A4" t="s">
        <v>477</v>
      </c>
      <c s="7" r="B4" t="n">
        <v>2685</v>
      </c>
      <c s="7" r="C4" t="n">
        <v>3012</v>
      </c>
      <c s="7" r="D4" t="n">
        <v>3286</v>
      </c>
    </row>
    <row spans="1:4" r="5">
      <c s="4" r="A5" t="s">
        <v>478</v>
      </c>
      <c s="6" r="B5" t="n">
        <v>235</v>
      </c>
      <c s="6" r="C5" t="n">
        <v>225</v>
      </c>
      <c s="6" r="D5" t="n">
        <v>250</v>
      </c>
    </row>
    <row spans="1:4" r="6">
      <c s="4" r="A6" t="s">
        <v>40</v>
      </c>
      <c s="6" r="B6" t="n">
        <v>2450</v>
      </c>
      <c s="6" r="C6" t="n">
        <v>2787</v>
      </c>
      <c s="6" r="D6" t="n">
        <v>3036</v>
      </c>
    </row>
    <row spans="1:4" r="7">
      <c s="4" r="A7" t="s">
        <v>479</v>
      </c>
      <c s="6" r="B7" t="n">
        <v>2042</v>
      </c>
      <c s="6" r="C7" t="n">
        <v>2215</v>
      </c>
      <c s="6" r="D7" t="n">
        <v>2671</v>
      </c>
    </row>
    <row spans="1:4" r="8">
      <c s="4" r="A8" t="s">
        <v>480</v>
      </c>
      <c s="7" r="B8" t="n">
        <v>233</v>
      </c>
      <c s="7" r="C8" t="n">
        <v>261</v>
      </c>
      <c s="7" r="D8" t="n">
        <v>2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481</v>
      </c>
      <c s="2" r="B1" t="s">
        <v>1</v>
      </c>
    </row>
    <row spans="1:4" r="2">
      <c s="2" r="B2" t="s">
        <v>2</v>
      </c>
      <c s="2" r="C2" t="s">
        <v>30</v>
      </c>
      <c s="2" r="D2" t="s">
        <v>31</v>
      </c>
    </row>
    <row spans="1:4" r="3">
      <c s="3" r="A3" t="s">
        <v>188</v>
      </c>
    </row>
    <row spans="1:4" r="4">
      <c s="4" r="A4" t="s">
        <v>482</v>
      </c>
      <c s="7" r="B4" t="n">
        <v>654</v>
      </c>
      <c s="7" r="C4" t="n">
        <v>795</v>
      </c>
      <c s="7" r="D4" t="n">
        <v>6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483</v>
      </c>
      <c s="2" r="B1" t="s">
        <v>1</v>
      </c>
    </row>
    <row spans="1:4" r="2">
      <c s="2" r="B2" t="s">
        <v>2</v>
      </c>
      <c s="2" r="C2" t="s">
        <v>30</v>
      </c>
      <c s="2" r="D2" t="s">
        <v>31</v>
      </c>
    </row>
    <row spans="1:4" r="3">
      <c s="3" r="A3" t="s">
        <v>484</v>
      </c>
    </row>
    <row spans="1:4" r="4">
      <c s="4" r="A4" t="s">
        <v>485</v>
      </c>
      <c s="7" r="B4" t="n">
        <v>31748</v>
      </c>
      <c s="7" r="C4" t="n">
        <v>40420</v>
      </c>
      <c s="7" r="D4" t="n">
        <v>17305</v>
      </c>
    </row>
    <row spans="1:4" r="5">
      <c s="4" r="A5" t="s">
        <v>486</v>
      </c>
      <c s="6" r="B5" t="n">
        <v>11070</v>
      </c>
      <c s="6" r="C5" t="n">
        <v>14381</v>
      </c>
      <c s="6" r="D5" t="n">
        <v>7267</v>
      </c>
    </row>
    <row spans="1:4" r="6">
      <c s="4" r="A6" t="s">
        <v>41</v>
      </c>
      <c s="6" r="B6" t="n">
        <v>42818</v>
      </c>
      <c s="6" r="C6" t="n">
        <v>54801</v>
      </c>
      <c s="6" r="D6" t="n">
        <v>24572</v>
      </c>
    </row>
    <row spans="1:4" r="7">
      <c s="3" r="A7" t="s">
        <v>487</v>
      </c>
    </row>
    <row spans="1:4" r="8">
      <c s="4" r="A8" t="s">
        <v>485</v>
      </c>
      <c s="6" r="B8" t="n">
        <v>3556</v>
      </c>
      <c s="6" r="C8" t="n">
        <v>14487</v>
      </c>
      <c s="6" r="D8" t="n">
        <v>4325</v>
      </c>
    </row>
    <row spans="1:4" r="9">
      <c s="4" r="A9" t="s">
        <v>486</v>
      </c>
      <c s="6" r="B9" t="n">
        <v>2736</v>
      </c>
      <c s="6" r="C9" t="n">
        <v>3457</v>
      </c>
      <c s="6" r="D9" t="n">
        <v>2205</v>
      </c>
    </row>
    <row spans="1:4" r="10">
      <c s="4" r="A10" t="s">
        <v>488</v>
      </c>
      <c s="6" r="B10" t="n">
        <v>6292</v>
      </c>
      <c s="6" r="C10" t="n">
        <v>17944</v>
      </c>
      <c s="6" r="D10" t="n">
        <v>6530</v>
      </c>
    </row>
    <row spans="1:4" r="11">
      <c s="3" r="A11" t="s">
        <v>489</v>
      </c>
    </row>
    <row spans="1:4" r="12">
      <c s="4" r="A12" t="s">
        <v>485</v>
      </c>
      <c s="6" r="B12" t="n">
        <v>4960</v>
      </c>
      <c s="6" r="C12" t="n">
        <v>-4383</v>
      </c>
      <c s="6" r="D12" t="n">
        <v>-2686</v>
      </c>
    </row>
    <row spans="1:4" r="13">
      <c s="4" r="A13" t="s">
        <v>486</v>
      </c>
      <c s="6" r="B13" t="n">
        <v>1016</v>
      </c>
      <c s="6" r="C13" t="n">
        <v>-553</v>
      </c>
      <c s="6" r="D13" t="n">
        <v>319</v>
      </c>
    </row>
    <row spans="1:4" r="14">
      <c s="4" r="A14" t="s">
        <v>490</v>
      </c>
      <c s="6" r="B14" t="n">
        <v>-1608</v>
      </c>
      <c s="6" r="C14" t="n">
        <v>-338</v>
      </c>
      <c s="6" r="D14" t="n">
        <v>197</v>
      </c>
    </row>
    <row spans="1:4" r="15">
      <c s="4" r="A15" t="s">
        <v>491</v>
      </c>
      <c s="6" r="B15" t="n">
        <v>4368</v>
      </c>
      <c s="6" r="C15" t="n">
        <v>-5274</v>
      </c>
      <c s="6" r="D15" t="n">
        <v>-2170</v>
      </c>
    </row>
    <row spans="1:4" r="16">
      <c s="4" r="A16" t="s">
        <v>492</v>
      </c>
      <c s="7" r="B16" t="n">
        <v>10660</v>
      </c>
      <c s="7" r="C16" t="n">
        <v>12670</v>
      </c>
      <c s="7" r="D16" t="n">
        <v>43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493</v>
      </c>
      <c s="2" r="B1" t="s">
        <v>1</v>
      </c>
    </row>
    <row spans="1:4" r="2">
      <c s="2" r="B2" t="s">
        <v>2</v>
      </c>
      <c s="2" r="C2" t="s">
        <v>30</v>
      </c>
      <c s="2" r="D2" t="s">
        <v>31</v>
      </c>
    </row>
    <row spans="1:4" r="3">
      <c s="3" r="A3" t="s">
        <v>494</v>
      </c>
    </row>
    <row spans="1:4" r="4">
      <c s="4" r="A4" t="s">
        <v>495</v>
      </c>
      <c s="4" r="B4" t="s">
        <v>496</v>
      </c>
      <c s="4" r="C4" t="s">
        <v>496</v>
      </c>
      <c s="4" r="D4" t="s">
        <v>496</v>
      </c>
    </row>
    <row spans="1:4" r="5">
      <c s="4" r="A5" t="s">
        <v>497</v>
      </c>
      <c s="4" r="B5" t="s">
        <v>498</v>
      </c>
      <c s="4" r="C5" t="s">
        <v>499</v>
      </c>
      <c s="4" r="D5" t="s">
        <v>500</v>
      </c>
    </row>
    <row spans="1:4" r="6">
      <c s="4" r="A6" t="s">
        <v>501</v>
      </c>
      <c s="4" r="B6" t="s">
        <v>502</v>
      </c>
      <c s="4" r="C6" t="s">
        <v>503</v>
      </c>
      <c s="4" r="D6" t="s">
        <v>504</v>
      </c>
    </row>
    <row spans="1:4" r="7">
      <c s="4" r="A7" t="s">
        <v>505</v>
      </c>
      <c s="4" r="B7" t="s">
        <v>506</v>
      </c>
      <c s="4" r="C7" t="s">
        <v>507</v>
      </c>
      <c s="4" r="D7" t="s">
        <v>508</v>
      </c>
    </row>
    <row spans="1:4" r="8">
      <c s="4" r="A8" t="s">
        <v>509</v>
      </c>
      <c s="4" r="B8" t="s">
        <v>510</v>
      </c>
      <c s="4" r="C8" t="s">
        <v>511</v>
      </c>
      <c s="4" r="D8" t="s">
        <v>512</v>
      </c>
    </row>
    <row spans="1:4" r="9">
      <c s="4" r="A9" t="s">
        <v>513</v>
      </c>
      <c s="4" r="B9" t="s">
        <v>514</v>
      </c>
      <c s="4" r="C9" t="s">
        <v>515</v>
      </c>
      <c s="4" r="D9" t="s">
        <v>515</v>
      </c>
    </row>
    <row spans="1:4" r="10">
      <c s="4" r="A10" t="s">
        <v>516</v>
      </c>
      <c s="4" r="B10" t="s">
        <v>517</v>
      </c>
      <c s="4" r="C10" t="s">
        <v>518</v>
      </c>
      <c s="4" r="D10" t="s">
        <v>519</v>
      </c>
    </row>
    <row spans="1:4" r="11">
      <c s="4" r="A11" t="s">
        <v>520</v>
      </c>
      <c s="4" r="B11" t="s">
        <v>521</v>
      </c>
      <c s="4" r="C11" t="s">
        <v>522</v>
      </c>
      <c s="4" r="D11" t="s">
        <v>523</v>
      </c>
    </row>
    <row spans="1:4" r="12">
      <c s="4" r="A12" t="s">
        <v>490</v>
      </c>
      <c s="4" r="B12" t="s">
        <v>506</v>
      </c>
      <c s="4" r="C12" t="s">
        <v>524</v>
      </c>
      <c s="4" r="D12" t="s">
        <v>525</v>
      </c>
    </row>
    <row spans="1:4" r="13">
      <c s="4" r="A13" t="s">
        <v>472</v>
      </c>
      <c s="4" r="B13" t="s">
        <v>526</v>
      </c>
      <c s="4" r="C13" t="s">
        <v>527</v>
      </c>
      <c s="4" r="D13" t="s">
        <v>528</v>
      </c>
    </row>
    <row spans="1:4" r="14">
      <c s="4" r="A14" t="s">
        <v>529</v>
      </c>
      <c s="4" r="B14" t="s">
        <v>530</v>
      </c>
      <c s="4" r="C14" t="s">
        <v>531</v>
      </c>
      <c s="4" r="D14" t="s">
        <v>5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533</v>
      </c>
      <c s="2" r="B1" t="s">
        <v>1</v>
      </c>
    </row>
    <row spans="1:4" r="2">
      <c s="2" r="B2" t="s">
        <v>2</v>
      </c>
      <c s="2" r="C2" t="s">
        <v>30</v>
      </c>
      <c s="2" r="D2" t="s">
        <v>31</v>
      </c>
    </row>
    <row spans="1:4" r="3">
      <c s="3" r="A3" t="s">
        <v>534</v>
      </c>
    </row>
    <row spans="1:4" r="4">
      <c s="4" r="A4" t="s">
        <v>535</v>
      </c>
      <c s="7" r="B4" t="n">
        <v>6000</v>
      </c>
      <c s="7" r="C4" t="n">
        <v>13100</v>
      </c>
      <c s="7" r="D4" t="n">
        <v>8200</v>
      </c>
    </row>
    <row spans="1:4" r="5">
      <c s="4" r="A5" t="s">
        <v>536</v>
      </c>
      <c s="6" r="B5" t="n">
        <v>2800</v>
      </c>
    </row>
    <row spans="1:4" r="6">
      <c s="4" r="A6" t="s">
        <v>537</v>
      </c>
      <c s="6" r="B6" t="n">
        <v>1285</v>
      </c>
      <c s="7" r="C6" t="n">
        <v>1790</v>
      </c>
      <c s="7" r="D6" t="n">
        <v>1679</v>
      </c>
    </row>
    <row spans="1:4" r="7">
      <c s="4" r="A7" t="s">
        <v>538</v>
      </c>
      <c s="6" r="B7" t="n">
        <v>500</v>
      </c>
    </row>
    <row spans="1:4" r="8">
      <c s="4" r="A8" t="s">
        <v>539</v>
      </c>
      <c s="6" r="B8" t="n">
        <v>54000</v>
      </c>
    </row>
    <row spans="1:4" r="9">
      <c s="4" r="A9" t="s">
        <v>540</v>
      </c>
    </row>
    <row spans="1:4" r="10">
      <c s="3" r="A10" t="s">
        <v>534</v>
      </c>
    </row>
    <row spans="1:4" r="11">
      <c s="4" r="A11" t="s">
        <v>541</v>
      </c>
      <c s="6" r="B11" t="n">
        <v>3300</v>
      </c>
    </row>
    <row spans="1:4" r="12">
      <c s="4" r="A12" t="s">
        <v>542</v>
      </c>
      <c s="6" r="B12" t="n">
        <v>5900</v>
      </c>
    </row>
    <row spans="1:4" r="13">
      <c s="4" r="A13" t="s">
        <v>543</v>
      </c>
      <c s="6" r="B13" t="n">
        <v>900</v>
      </c>
    </row>
    <row spans="1:4" r="14">
      <c s="4" r="A14" t="s">
        <v>544</v>
      </c>
    </row>
    <row spans="1:4" r="15">
      <c s="3" r="A15" t="s">
        <v>534</v>
      </c>
    </row>
    <row spans="1:4" r="16">
      <c s="4" r="A16" t="s">
        <v>542</v>
      </c>
      <c s="6" r="B16" t="n">
        <v>19500</v>
      </c>
    </row>
    <row spans="1:4" r="17">
      <c s="4" r="A17" t="s">
        <v>545</v>
      </c>
      <c s="7" r="B17" t="n">
        <v>2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546</v>
      </c>
      <c s="2" r="B1" t="s">
        <v>2</v>
      </c>
      <c s="2" r="C1" t="s">
        <v>30</v>
      </c>
    </row>
    <row spans="1:3" r="2">
      <c s="3" r="A2" t="s">
        <v>547</v>
      </c>
    </row>
    <row spans="1:3" r="3">
      <c s="4" r="A3" t="s">
        <v>548</v>
      </c>
      <c s="7" r="B3" t="n">
        <v>5094</v>
      </c>
      <c s="7" r="C3" t="n">
        <v>5543</v>
      </c>
    </row>
    <row spans="1:3" r="4">
      <c s="4" r="A4" t="s">
        <v>549</v>
      </c>
      <c s="6" r="B4" t="n">
        <v>18234</v>
      </c>
      <c s="6" r="C4" t="n">
        <v>18650</v>
      </c>
    </row>
    <row spans="1:3" r="5">
      <c s="4" r="A5" t="s">
        <v>550</v>
      </c>
      <c s="6" r="B5" t="n">
        <v>2068</v>
      </c>
      <c s="6" r="C5" t="n">
        <v>1808</v>
      </c>
    </row>
    <row spans="1:3" r="6">
      <c s="4" r="A6" t="s">
        <v>551</v>
      </c>
      <c s="6" r="B6" t="n">
        <v>3264</v>
      </c>
      <c s="6" r="C6" t="n">
        <v>4808</v>
      </c>
    </row>
    <row spans="1:3" r="7">
      <c s="4" r="A7" t="s">
        <v>552</v>
      </c>
      <c s="6" r="B7" t="n">
        <v>21781</v>
      </c>
      <c s="6" r="C7" t="n">
        <v>24158</v>
      </c>
    </row>
    <row spans="1:3" r="8">
      <c s="4" r="A8" t="s">
        <v>553</v>
      </c>
      <c s="6" r="B8" t="n">
        <v>709</v>
      </c>
      <c s="6" r="C8" t="n">
        <v>0</v>
      </c>
    </row>
    <row spans="1:3" r="9">
      <c s="4" r="A9" t="s">
        <v>554</v>
      </c>
      <c s="6" r="B9" t="n">
        <v>4148</v>
      </c>
      <c s="6" r="C9" t="n">
        <v>5714</v>
      </c>
    </row>
    <row spans="1:3" r="10">
      <c s="4" r="A10" t="s">
        <v>555</v>
      </c>
      <c s="6" r="B10" t="n">
        <v>700</v>
      </c>
      <c s="6" r="C10" t="n">
        <v>0</v>
      </c>
    </row>
    <row spans="1:3" r="11">
      <c s="4" r="A11" t="s">
        <v>556</v>
      </c>
      <c s="6" r="B11" t="n">
        <v>377</v>
      </c>
      <c s="6" r="C11" t="n">
        <v>345</v>
      </c>
    </row>
    <row spans="1:3" r="12">
      <c s="4" r="A12" t="s">
        <v>440</v>
      </c>
      <c s="6" r="B12" t="n">
        <v>56375</v>
      </c>
      <c s="6" r="C12" t="n">
        <v>61026</v>
      </c>
    </row>
    <row spans="1:3" r="13">
      <c s="4" r="A13" t="s">
        <v>490</v>
      </c>
      <c s="6" r="B13" t="n">
        <v>-2837</v>
      </c>
      <c s="6" r="C13" t="n">
        <v>-4444</v>
      </c>
    </row>
    <row spans="1:3" r="14">
      <c s="4" r="A14" t="s">
        <v>557</v>
      </c>
      <c s="6" r="B14" t="n">
        <v>53538</v>
      </c>
      <c s="6" r="C14" t="n">
        <v>56582</v>
      </c>
    </row>
    <row spans="1:3" r="15">
      <c s="4" r="A15" t="s">
        <v>558</v>
      </c>
      <c s="6" r="B15" t="n">
        <v>-14359</v>
      </c>
      <c s="6" r="C15" t="n">
        <v>-16226</v>
      </c>
    </row>
    <row spans="1:3" r="16">
      <c s="4" r="A16" t="s">
        <v>559</v>
      </c>
      <c s="6" r="B16" t="n">
        <v>-6453</v>
      </c>
      <c s="6" r="C16" t="n">
        <v>-7001</v>
      </c>
    </row>
    <row spans="1:3" r="17">
      <c s="4" r="A17" t="s">
        <v>560</v>
      </c>
      <c s="6" r="B17" t="n">
        <v>-204</v>
      </c>
      <c s="6" r="C17" t="n">
        <v>-141</v>
      </c>
    </row>
    <row spans="1:3" r="18">
      <c s="4" r="A18" t="s">
        <v>561</v>
      </c>
      <c s="6" r="B18" t="n">
        <v>-6457</v>
      </c>
      <c s="6" r="C18" t="n">
        <v>-571</v>
      </c>
    </row>
    <row spans="1:3" r="19">
      <c s="4" r="A19" t="s">
        <v>562</v>
      </c>
      <c s="6" r="B19" t="n">
        <v>-432</v>
      </c>
      <c s="6" r="C19" t="n">
        <v>-1250</v>
      </c>
    </row>
    <row spans="1:3" r="20">
      <c s="4" r="A20" t="s">
        <v>563</v>
      </c>
      <c s="6" r="B20" t="n">
        <v>-27905</v>
      </c>
      <c s="6" r="C20" t="n">
        <v>-25189</v>
      </c>
    </row>
    <row spans="1:3" r="21">
      <c s="4" r="A21" t="s">
        <v>564</v>
      </c>
      <c s="7" r="B21" t="n">
        <v>25633</v>
      </c>
      <c s="7" r="C21" t="n">
        <v>3139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565</v>
      </c>
      <c s="2" r="B1" t="s">
        <v>1</v>
      </c>
    </row>
    <row spans="1:3" r="2">
      <c s="2" r="B2" t="s">
        <v>2</v>
      </c>
      <c s="2" r="C2" t="s">
        <v>30</v>
      </c>
    </row>
    <row spans="1:3" r="3">
      <c s="3" r="A3" t="s">
        <v>299</v>
      </c>
    </row>
    <row spans="1:3" r="4">
      <c s="4" r="A4" t="s">
        <v>566</v>
      </c>
      <c s="7" r="B4" t="n">
        <v>1790</v>
      </c>
      <c s="7" r="C4" t="n">
        <v>1679</v>
      </c>
    </row>
    <row spans="1:3" r="5">
      <c s="4" r="A5" t="s">
        <v>567</v>
      </c>
      <c s="6" r="B5" t="n">
        <v>9</v>
      </c>
      <c s="6" r="C5" t="n">
        <v>12</v>
      </c>
    </row>
    <row spans="1:3" r="6">
      <c s="4" r="A6" t="s">
        <v>568</v>
      </c>
      <c s="6" r="B6" t="n">
        <v>0</v>
      </c>
      <c s="6" r="C6" t="n">
        <v>483</v>
      </c>
    </row>
    <row spans="1:3" r="7">
      <c s="4" r="A7" t="s">
        <v>569</v>
      </c>
      <c s="6" r="B7" t="n">
        <v>-439</v>
      </c>
      <c s="6" r="C7" t="n">
        <v>0</v>
      </c>
    </row>
    <row spans="1:3" r="8">
      <c s="4" r="A8" t="s">
        <v>570</v>
      </c>
      <c s="6" r="B8" t="n">
        <v>-75</v>
      </c>
      <c s="6" r="C8" t="n">
        <v>-384</v>
      </c>
    </row>
    <row spans="1:3" r="9">
      <c s="4" r="A9" t="s">
        <v>571</v>
      </c>
      <c s="7" r="B9" t="n">
        <v>1285</v>
      </c>
      <c s="7" r="C9" t="n">
        <v>17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72</v>
      </c>
      <c s="2" r="B1" t="s">
        <v>414</v>
      </c>
      <c s="2" r="J1" t="s">
        <v>1</v>
      </c>
    </row>
    <row spans="1:12" r="2">
      <c s="2" r="B2" t="s">
        <v>2</v>
      </c>
      <c s="2" r="C2" t="s">
        <v>415</v>
      </c>
      <c s="2" r="D2" t="s">
        <v>4</v>
      </c>
      <c s="2" r="E2" t="s">
        <v>416</v>
      </c>
      <c s="2" r="F2" t="s">
        <v>30</v>
      </c>
      <c s="2" r="G2" t="s">
        <v>417</v>
      </c>
      <c s="2" r="H2" t="s">
        <v>418</v>
      </c>
      <c s="2" r="I2" t="s">
        <v>419</v>
      </c>
      <c s="2" r="J2" t="s">
        <v>2</v>
      </c>
      <c s="2" r="K2" t="s">
        <v>30</v>
      </c>
      <c s="2" r="L2" t="s">
        <v>31</v>
      </c>
    </row>
    <row spans="1:12" r="3">
      <c s="3" r="A3" t="s">
        <v>573</v>
      </c>
    </row>
    <row spans="1:12" r="4">
      <c s="4" r="A4" t="s">
        <v>43</v>
      </c>
      <c s="7" r="B4" t="n">
        <v>6715</v>
      </c>
      <c s="7" r="C4" t="n">
        <v>7392</v>
      </c>
      <c s="7" r="D4" t="n">
        <v>9067</v>
      </c>
      <c s="7" r="E4" t="n">
        <v>8984</v>
      </c>
      <c s="7" r="F4" t="n">
        <v>12266</v>
      </c>
      <c s="7" r="G4" t="n">
        <v>12644</v>
      </c>
      <c s="7" r="H4" t="n">
        <v>9511</v>
      </c>
      <c s="7" r="I4" t="n">
        <v>7710</v>
      </c>
      <c s="7" r="J4" t="n">
        <v>32158</v>
      </c>
      <c s="7" r="K4" t="n">
        <v>42131</v>
      </c>
      <c s="7" r="L4" t="n">
        <v>20212</v>
      </c>
    </row>
    <row spans="1:12" r="5">
      <c s="3" r="A5" t="s">
        <v>574</v>
      </c>
    </row>
    <row spans="1:12" r="6">
      <c s="4" r="A6" t="s">
        <v>575</v>
      </c>
      <c s="6" r="J6" t="n">
        <v>20097</v>
      </c>
      <c s="6" r="K6" t="n">
        <v>20461</v>
      </c>
      <c s="6" r="L6" t="n">
        <v>20571</v>
      </c>
    </row>
    <row spans="1:12" r="7">
      <c s="3" r="A7" t="s">
        <v>576</v>
      </c>
    </row>
    <row spans="1:12" r="8">
      <c s="4" r="A8" t="s">
        <v>577</v>
      </c>
      <c s="6" r="J8" t="n">
        <v>305</v>
      </c>
      <c s="6" r="K8" t="n">
        <v>391</v>
      </c>
      <c s="6" r="L8" t="n">
        <v>372</v>
      </c>
    </row>
    <row spans="1:12" r="9">
      <c s="3" r="A9" t="s">
        <v>578</v>
      </c>
    </row>
    <row spans="1:12" r="10">
      <c s="4" r="A10" t="s">
        <v>579</v>
      </c>
      <c s="6" r="J10" t="n">
        <v>20402</v>
      </c>
      <c s="6" r="K10" t="n">
        <v>20852</v>
      </c>
      <c s="6" r="L10" t="n">
        <v>20943</v>
      </c>
    </row>
    <row spans="1:12" r="11">
      <c s="4" r="A11" t="s">
        <v>580</v>
      </c>
      <c s="8" r="B11" t="n">
        <v>0.34</v>
      </c>
      <c s="8" r="C11" t="n">
        <v>0.37</v>
      </c>
      <c s="8" r="D11" t="n">
        <v>0.45</v>
      </c>
      <c s="8" r="E11" t="n">
        <v>0.45</v>
      </c>
      <c s="8" r="F11" t="n">
        <v>0.61</v>
      </c>
      <c s="8" r="G11" t="n">
        <v>0.62</v>
      </c>
      <c s="8" r="H11" t="n">
        <v>0.46</v>
      </c>
      <c s="8" r="I11" t="n">
        <v>0.37</v>
      </c>
      <c s="8" r="J11" t="n">
        <v>1.6</v>
      </c>
      <c s="8" r="K11" t="n">
        <v>2.06</v>
      </c>
      <c s="8" r="L11" t="n">
        <v>0.98</v>
      </c>
    </row>
    <row spans="1:12" r="12">
      <c s="4" r="A12" t="s">
        <v>581</v>
      </c>
      <c s="8" r="B12" t="n">
        <v>0.33</v>
      </c>
      <c s="8" r="C12" t="n">
        <v>0.36</v>
      </c>
      <c s="8" r="D12" t="n">
        <v>0.44</v>
      </c>
      <c s="8" r="E12" t="n">
        <v>0.44</v>
      </c>
      <c s="8" r="F12" t="n">
        <v>0.6</v>
      </c>
      <c s="8" r="G12" t="n">
        <v>0.61</v>
      </c>
      <c s="8" r="H12" t="n">
        <v>0.45</v>
      </c>
      <c s="8" r="I12" t="n">
        <v>0.37</v>
      </c>
      <c s="8" r="J12" t="n">
        <v>1.58</v>
      </c>
      <c s="8" r="K12" t="n">
        <v>2.02</v>
      </c>
      <c s="8" r="L12" t="n">
        <v>0.97</v>
      </c>
    </row>
    <row spans="1:12" r="13">
      <c s="4" r="A13" t="s">
        <v>582</v>
      </c>
    </row>
    <row spans="1:12" r="14">
      <c s="3" r="A14" t="s">
        <v>576</v>
      </c>
    </row>
    <row spans="1:12" r="15">
      <c s="4" r="A15" t="s">
        <v>583</v>
      </c>
      <c s="6" r="J15" t="n">
        <v>58</v>
      </c>
      <c s="6" r="K15" t="n">
        <v>69</v>
      </c>
      <c s="6" r="L15" t="n">
        <v>35</v>
      </c>
    </row>
    <row spans="1:12" r="16">
      <c s="4" r="A16" t="s">
        <v>584</v>
      </c>
    </row>
    <row spans="1:12" r="17">
      <c s="3" r="A17" t="s">
        <v>576</v>
      </c>
    </row>
    <row spans="1:12" r="18">
      <c s="4" r="A18" t="s">
        <v>583</v>
      </c>
      <c s="6" r="J18" t="n">
        <v>91</v>
      </c>
      <c s="6" r="K18" t="n">
        <v>125</v>
      </c>
      <c s="6" r="L18" t="n">
        <v>149</v>
      </c>
    </row>
    <row spans="1:12" r="19">
      <c s="4" r="A19" t="s">
        <v>585</v>
      </c>
    </row>
    <row spans="1:12" r="20">
      <c s="3" r="A20" t="s">
        <v>576</v>
      </c>
    </row>
    <row spans="1:12" r="21">
      <c s="4" r="A21" t="s">
        <v>583</v>
      </c>
      <c s="6" r="J21" t="n">
        <v>156</v>
      </c>
      <c s="6" r="K21" t="n">
        <v>197</v>
      </c>
      <c s="6" r="L21" t="n">
        <v>18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6</v>
      </c>
      <c s="2" r="B1" t="s">
        <v>1</v>
      </c>
    </row>
    <row spans="1:4" r="2">
      <c s="2" r="B2" t="s">
        <v>2</v>
      </c>
      <c s="2" r="C2" t="s">
        <v>30</v>
      </c>
      <c s="2" r="D2" t="s">
        <v>31</v>
      </c>
    </row>
    <row spans="1:4" r="3">
      <c s="4" r="A3" t="s">
        <v>587</v>
      </c>
    </row>
    <row spans="1:4" r="4">
      <c s="3" r="A4" t="s">
        <v>588</v>
      </c>
    </row>
    <row spans="1:4" r="5">
      <c s="4" r="A5" t="s">
        <v>589</v>
      </c>
      <c s="6" r="B5" t="n">
        <v>376550</v>
      </c>
      <c s="6" r="C5" t="n">
        <v>328611</v>
      </c>
      <c s="6" r="D5" t="n">
        <v>3680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90</v>
      </c>
      <c s="2" r="B1" t="s">
        <v>2</v>
      </c>
      <c s="2" r="C1" t="s">
        <v>30</v>
      </c>
    </row>
    <row spans="1:3" r="2">
      <c s="3" r="A2" t="s">
        <v>196</v>
      </c>
    </row>
    <row spans="1:3" r="3">
      <c s="4" r="A3" t="s">
        <v>591</v>
      </c>
      <c s="7" r="B3" t="n">
        <v>37463</v>
      </c>
      <c s="7" r="C3" t="n">
        <v>42501</v>
      </c>
    </row>
    <row spans="1:3" r="4">
      <c s="4" r="A4" t="s">
        <v>592</v>
      </c>
      <c s="6" r="B4" t="n">
        <v>180458</v>
      </c>
      <c s="6" r="C4" t="n">
        <v>199785</v>
      </c>
    </row>
    <row spans="1:3" r="5">
      <c s="4" r="A5" t="s">
        <v>593</v>
      </c>
      <c s="6" r="B5" t="n">
        <v>38135</v>
      </c>
      <c s="6" r="C5" t="n">
        <v>43799</v>
      </c>
    </row>
    <row spans="1:3" r="6">
      <c s="4" r="A6" t="s">
        <v>440</v>
      </c>
      <c s="6" r="B6" t="n">
        <v>256056</v>
      </c>
      <c s="6" r="C6" t="n">
        <v>286085</v>
      </c>
    </row>
    <row spans="1:3" r="7">
      <c s="4" r="A7" t="s">
        <v>594</v>
      </c>
      <c s="6" r="B7" t="n">
        <v>44236</v>
      </c>
      <c s="6" r="C7" t="n">
        <v>53676</v>
      </c>
    </row>
    <row spans="1:3" r="8">
      <c s="4" r="A8" t="s">
        <v>595</v>
      </c>
      <c s="7" r="B8" t="n">
        <v>211820</v>
      </c>
      <c s="7" r="C8" t="n">
        <v>2324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39</v>
      </c>
      <c s="2" r="B1" t="s">
        <v>2</v>
      </c>
      <c s="2" r="C1" t="s">
        <v>30</v>
      </c>
    </row>
    <row spans="1:3" r="2">
      <c s="3" r="A2" t="s">
        <v>140</v>
      </c>
    </row>
    <row spans="1:3" r="3">
      <c s="4" r="A3" t="s">
        <v>141</v>
      </c>
      <c s="7" r="B3" t="n">
        <v>0</v>
      </c>
      <c s="7" r="C3" t="n">
        <v>0</v>
      </c>
    </row>
    <row spans="1:3" r="4">
      <c s="4" r="A4" t="s">
        <v>142</v>
      </c>
      <c s="6" r="B4" t="n">
        <v>5000000</v>
      </c>
      <c s="6" r="C4" t="n">
        <v>5000000</v>
      </c>
    </row>
    <row spans="1:3" r="5">
      <c s="4" r="A5" t="s">
        <v>143</v>
      </c>
      <c s="6" r="B5" t="n">
        <v>0</v>
      </c>
      <c s="6" r="C5" t="n">
        <v>0</v>
      </c>
    </row>
    <row spans="1:3" r="6">
      <c s="4" r="A6" t="s">
        <v>144</v>
      </c>
      <c s="7" r="B6" t="n">
        <v>0</v>
      </c>
      <c s="7" r="C6" t="n">
        <v>0</v>
      </c>
    </row>
    <row spans="1:3" r="7">
      <c s="4" r="A7" t="s">
        <v>145</v>
      </c>
      <c s="6" r="B7" t="n">
        <v>60000000</v>
      </c>
      <c s="6" r="C7" t="n">
        <v>60000000</v>
      </c>
    </row>
    <row spans="1:3" r="8">
      <c s="4" r="A8" t="s">
        <v>146</v>
      </c>
      <c s="6" r="B8" t="n">
        <v>27145000</v>
      </c>
      <c s="6" r="C8" t="n">
        <v>27034000</v>
      </c>
    </row>
    <row spans="1:3" r="9">
      <c s="4" r="A9" t="s">
        <v>147</v>
      </c>
      <c s="6" r="B9" t="n">
        <v>7142000</v>
      </c>
      <c s="6" r="C9" t="n">
        <v>6937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6"/>
    <col customWidth="1" max="3" min="3" width="21"/>
    <col customWidth="1" max="4" min="4" width="21"/>
    <col customWidth="1" max="5" min="5" width="21"/>
  </cols>
  <sheetData>
    <row spans="1:5" r="1">
      <c s="1" r="A1" t="s">
        <v>596</v>
      </c>
      <c s="2" r="B1" t="s">
        <v>414</v>
      </c>
      <c s="2" r="C1" t="s">
        <v>1</v>
      </c>
    </row>
    <row spans="1:5" r="2">
      <c s="2" r="B2" t="s">
        <v>597</v>
      </c>
      <c s="2" r="C2" t="s">
        <v>598</v>
      </c>
      <c s="2" r="D2" t="s">
        <v>401</v>
      </c>
      <c s="2" r="E2" t="s">
        <v>402</v>
      </c>
    </row>
    <row spans="1:5" r="3">
      <c s="3" r="A3" t="s">
        <v>599</v>
      </c>
    </row>
    <row spans="1:5" r="4">
      <c s="4" r="A4" t="s">
        <v>600</v>
      </c>
      <c s="11" r="C4" t="n">
        <v>160.5</v>
      </c>
      <c s="11" r="D4" t="n">
        <v>183.9</v>
      </c>
    </row>
    <row spans="1:5" r="5">
      <c s="4" r="A5" t="s">
        <v>601</v>
      </c>
      <c s="11" r="C5" t="n">
        <v>6.1</v>
      </c>
      <c s="11" r="D5" t="n">
        <v>0.1</v>
      </c>
    </row>
    <row spans="1:5" r="6">
      <c s="4" r="A6" t="s">
        <v>602</v>
      </c>
    </row>
    <row spans="1:5" r="7">
      <c s="3" r="A7" t="s">
        <v>599</v>
      </c>
    </row>
    <row spans="1:5" r="8">
      <c s="4" r="A8" t="s">
        <v>603</v>
      </c>
      <c s="11" r="E8" t="n">
        <v>28.7</v>
      </c>
    </row>
    <row spans="1:5" r="9">
      <c s="4" r="A9" t="s">
        <v>604</v>
      </c>
      <c s="6" r="B9" t="n">
        <v>23781</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605</v>
      </c>
      <c s="2" r="B1" t="s">
        <v>1</v>
      </c>
    </row>
    <row spans="1:4" r="2">
      <c s="2" r="B2" t="s">
        <v>2</v>
      </c>
      <c s="2" r="C2" t="s">
        <v>30</v>
      </c>
      <c s="2" r="D2" t="s">
        <v>31</v>
      </c>
    </row>
    <row spans="1:4" r="3">
      <c s="3" r="A3" t="s">
        <v>606</v>
      </c>
    </row>
    <row spans="1:4" r="4">
      <c s="4" r="A4" t="s">
        <v>109</v>
      </c>
      <c s="7" r="B4" t="n">
        <v>833834</v>
      </c>
      <c s="7" r="C4" t="n">
        <v>800671</v>
      </c>
    </row>
    <row spans="1:4" r="5">
      <c s="4" r="A5" t="s">
        <v>110</v>
      </c>
      <c s="6" r="B5" t="n">
        <v>-570205</v>
      </c>
      <c s="6" r="C5" t="n">
        <v>-553083</v>
      </c>
    </row>
    <row spans="1:4" r="6">
      <c s="4" r="A6" t="s">
        <v>454</v>
      </c>
      <c s="6" r="B6" t="n">
        <v>263629</v>
      </c>
      <c s="6" r="C6" t="n">
        <v>247588</v>
      </c>
      <c s="7" r="D6" t="n">
        <v>261893</v>
      </c>
    </row>
    <row spans="1:4" r="7">
      <c s="3" r="A7" t="s">
        <v>607</v>
      </c>
    </row>
    <row spans="1:4" r="8">
      <c s="4" r="A8" t="s">
        <v>608</v>
      </c>
      <c s="6" r="B8" t="n">
        <v>63500</v>
      </c>
    </row>
    <row spans="1:4" r="9">
      <c s="4" r="A9" t="s">
        <v>34</v>
      </c>
      <c s="6" r="B9" t="n">
        <v>5800</v>
      </c>
      <c s="6" r="C9" t="n">
        <v>4700</v>
      </c>
    </row>
    <row spans="1:4" r="10">
      <c s="4" r="A10" t="s">
        <v>609</v>
      </c>
      <c s="6" r="B10" t="n">
        <v>38471</v>
      </c>
      <c s="6" r="C10" t="n">
        <v>43516</v>
      </c>
      <c s="6" r="D10" t="n">
        <v>42328</v>
      </c>
    </row>
    <row spans="1:4" r="11">
      <c s="4" r="A11" t="s">
        <v>610</v>
      </c>
      <c s="6" r="B11" t="n">
        <v>9500</v>
      </c>
      <c s="6" r="C11" t="n">
        <v>6100</v>
      </c>
    </row>
    <row spans="1:4" r="12">
      <c s="4" r="A12" t="s">
        <v>611</v>
      </c>
      <c s="6" r="B12" t="n">
        <v>2300</v>
      </c>
      <c s="6" r="C12" t="n">
        <v>1800</v>
      </c>
      <c s="6" r="D12" t="n">
        <v>1700</v>
      </c>
    </row>
    <row spans="1:4" r="13">
      <c s="4" r="A13" t="s">
        <v>612</v>
      </c>
    </row>
    <row spans="1:4" r="14">
      <c s="3" r="A14" t="s">
        <v>606</v>
      </c>
    </row>
    <row spans="1:4" r="15">
      <c s="4" r="A15" t="s">
        <v>109</v>
      </c>
      <c s="6" r="B15" t="n">
        <v>7457</v>
      </c>
      <c s="6" r="C15" t="n">
        <v>7458</v>
      </c>
    </row>
    <row spans="1:4" r="16">
      <c s="4" r="A16" t="s">
        <v>613</v>
      </c>
    </row>
    <row spans="1:4" r="17">
      <c s="3" r="A17" t="s">
        <v>606</v>
      </c>
    </row>
    <row spans="1:4" r="18">
      <c s="4" r="A18" t="s">
        <v>109</v>
      </c>
      <c s="6" r="B18" t="n">
        <v>133427</v>
      </c>
      <c s="6" r="C18" t="n">
        <v>129673</v>
      </c>
    </row>
    <row spans="1:4" r="19">
      <c s="4" r="A19" t="s">
        <v>614</v>
      </c>
    </row>
    <row spans="1:4" r="20">
      <c s="3" r="A20" t="s">
        <v>606</v>
      </c>
    </row>
    <row spans="1:4" r="21">
      <c s="4" r="A21" t="s">
        <v>109</v>
      </c>
      <c s="6" r="B21" t="n">
        <v>597423</v>
      </c>
      <c s="6" r="C21" t="n">
        <v>579906</v>
      </c>
    </row>
    <row spans="1:4" r="22">
      <c s="4" r="A22" t="s">
        <v>615</v>
      </c>
    </row>
    <row spans="1:4" r="23">
      <c s="3" r="A23" t="s">
        <v>606</v>
      </c>
    </row>
    <row spans="1:4" r="24">
      <c s="4" r="A24" t="s">
        <v>109</v>
      </c>
      <c s="6" r="B24" t="n">
        <v>38505</v>
      </c>
      <c s="6" r="C24" t="n">
        <v>34525</v>
      </c>
    </row>
    <row spans="1:4" r="25">
      <c s="4" r="A25" t="s">
        <v>616</v>
      </c>
    </row>
    <row spans="1:4" r="26">
      <c s="3" r="A26" t="s">
        <v>606</v>
      </c>
    </row>
    <row spans="1:4" r="27">
      <c s="4" r="A27" t="s">
        <v>109</v>
      </c>
      <c s="6" r="B27" t="n">
        <v>15449</v>
      </c>
      <c s="6" r="C27" t="n">
        <v>16818</v>
      </c>
    </row>
    <row spans="1:4" r="28">
      <c s="4" r="A28" t="s">
        <v>617</v>
      </c>
    </row>
    <row spans="1:4" r="29">
      <c s="3" r="A29" t="s">
        <v>606</v>
      </c>
    </row>
    <row spans="1:4" r="30">
      <c s="4" r="A30" t="s">
        <v>110</v>
      </c>
      <c s="6" r="B30" t="n">
        <v>-565203</v>
      </c>
      <c s="6" r="C30" t="n">
        <v>-534908</v>
      </c>
    </row>
    <row spans="1:4" r="31">
      <c s="4" r="A31" t="s">
        <v>454</v>
      </c>
      <c s="6" r="B31" t="n">
        <v>227058</v>
      </c>
      <c s="6" r="C31" t="n">
        <v>233472</v>
      </c>
    </row>
    <row spans="1:4" r="32">
      <c s="4" r="A32" t="s">
        <v>618</v>
      </c>
    </row>
    <row spans="1:4" r="33">
      <c s="3" r="A33" t="s">
        <v>606</v>
      </c>
    </row>
    <row spans="1:4" r="34">
      <c s="4" r="A34" t="s">
        <v>109</v>
      </c>
      <c s="6" r="B34" t="n">
        <v>10913</v>
      </c>
      <c s="6" r="C34" t="n">
        <v>10912</v>
      </c>
    </row>
    <row spans="1:4" r="35">
      <c s="4" r="A35" t="s">
        <v>110</v>
      </c>
      <c s="6" r="B35" t="n">
        <v>-2242</v>
      </c>
      <c s="6" r="C35" t="n">
        <v>-1988</v>
      </c>
    </row>
    <row spans="1:4" r="36">
      <c s="4" r="A36" t="s">
        <v>454</v>
      </c>
      <c s="6" r="B36" t="n">
        <v>8671</v>
      </c>
      <c s="6" r="C36" t="n">
        <v>8924</v>
      </c>
    </row>
    <row spans="1:4" r="37">
      <c s="3" r="A37" t="s">
        <v>607</v>
      </c>
    </row>
    <row spans="1:4" r="38">
      <c s="4" r="A38" t="s">
        <v>609</v>
      </c>
      <c s="6" r="B38" t="n">
        <v>32800</v>
      </c>
      <c s="6" r="C38" t="n">
        <v>37500</v>
      </c>
      <c s="7" r="D38" t="n">
        <v>36100</v>
      </c>
    </row>
    <row spans="1:4" r="39">
      <c s="4" r="A39" t="s">
        <v>619</v>
      </c>
    </row>
    <row spans="1:4" r="40">
      <c s="3" r="A40" t="s">
        <v>606</v>
      </c>
    </row>
    <row spans="1:4" r="41">
      <c s="4" r="A41" t="s">
        <v>109</v>
      </c>
      <c s="6" r="B41" t="n">
        <v>4979</v>
      </c>
      <c s="6" r="C41" t="n">
        <v>4980</v>
      </c>
    </row>
    <row spans="1:4" r="42">
      <c s="4" r="A42" t="s">
        <v>561</v>
      </c>
    </row>
    <row spans="1:4" r="43">
      <c s="3" r="A43" t="s">
        <v>606</v>
      </c>
    </row>
    <row spans="1:4" r="44">
      <c s="4" r="A44" t="s">
        <v>109</v>
      </c>
      <c s="6" r="B44" t="n">
        <v>25681</v>
      </c>
      <c s="6" r="C44" t="n">
        <v>16399</v>
      </c>
    </row>
    <row spans="1:4" r="45">
      <c s="4" r="A45" t="s">
        <v>620</v>
      </c>
    </row>
    <row spans="1:4" r="46">
      <c s="3" r="A46" t="s">
        <v>606</v>
      </c>
    </row>
    <row spans="1:4" r="47">
      <c s="4" r="A47" t="s">
        <v>110</v>
      </c>
      <c s="6" r="B47" t="n">
        <v>-2760</v>
      </c>
      <c s="6" r="C47" t="n">
        <v>-16187</v>
      </c>
    </row>
    <row spans="1:4" r="48">
      <c s="4" r="A48" t="s">
        <v>454</v>
      </c>
      <c s="7" r="B48" t="n">
        <v>27900</v>
      </c>
      <c s="7" r="C48" t="n">
        <v>51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21</v>
      </c>
      <c s="2" r="B1" t="s">
        <v>1</v>
      </c>
    </row>
    <row spans="1:3" r="2">
      <c s="2" r="B2" t="s">
        <v>2</v>
      </c>
      <c s="2" r="C2" t="s">
        <v>30</v>
      </c>
    </row>
    <row spans="1:3" r="3">
      <c s="3" r="A3" t="s">
        <v>311</v>
      </c>
    </row>
    <row spans="1:3" r="4">
      <c s="4" r="A4" t="s">
        <v>622</v>
      </c>
      <c s="7" r="B4" t="n">
        <v>62046</v>
      </c>
      <c s="7" r="C4" t="n">
        <v>61130</v>
      </c>
    </row>
    <row spans="1:3" r="5">
      <c s="4" r="A5" t="s">
        <v>623</v>
      </c>
      <c s="6" r="B5" t="n">
        <v>-48310</v>
      </c>
      <c s="6" r="C5" t="n">
        <v>-42571</v>
      </c>
    </row>
    <row spans="1:3" r="6">
      <c s="4" r="A6" t="s">
        <v>624</v>
      </c>
      <c s="6" r="B6" t="n">
        <v>13736</v>
      </c>
      <c s="6" r="C6" t="n">
        <v>18559</v>
      </c>
    </row>
    <row spans="1:3" r="7">
      <c s="4" r="A7" t="s">
        <v>625</v>
      </c>
      <c s="6" r="B7" t="n">
        <v>5651</v>
      </c>
      <c s="6" r="C7" t="n">
        <v>5964</v>
      </c>
    </row>
    <row spans="1:3" r="8">
      <c s="4" r="A8" t="s">
        <v>91</v>
      </c>
    </row>
    <row spans="1:3" r="9">
      <c s="3" r="A9" t="s">
        <v>311</v>
      </c>
    </row>
    <row spans="1:3" r="10">
      <c s="4" r="A10" t="s">
        <v>622</v>
      </c>
      <c s="6" r="B10" t="n">
        <v>8537</v>
      </c>
      <c s="6" r="C10" t="n">
        <v>7794</v>
      </c>
    </row>
    <row spans="1:3" r="11">
      <c s="4" r="A11" t="s">
        <v>623</v>
      </c>
      <c s="6" r="B11" t="n">
        <v>-5808</v>
      </c>
      <c s="6" r="C11" t="n">
        <v>-5302</v>
      </c>
    </row>
    <row spans="1:3" r="12">
      <c s="4" r="A12" t="s">
        <v>624</v>
      </c>
      <c s="6" r="B12" t="n">
        <v>2729</v>
      </c>
      <c s="6" r="C12" t="n">
        <v>2492</v>
      </c>
    </row>
    <row spans="1:3" r="13">
      <c s="4" r="A13" t="s">
        <v>626</v>
      </c>
    </row>
    <row spans="1:3" r="14">
      <c s="3" r="A14" t="s">
        <v>311</v>
      </c>
    </row>
    <row spans="1:3" r="15">
      <c s="4" r="A15" t="s">
        <v>622</v>
      </c>
      <c s="6" r="B15" t="n">
        <v>38428</v>
      </c>
      <c s="6" r="C15" t="n">
        <v>38427</v>
      </c>
    </row>
    <row spans="1:3" r="16">
      <c s="4" r="A16" t="s">
        <v>623</v>
      </c>
      <c s="6" r="B16" t="n">
        <v>-30466</v>
      </c>
      <c s="6" r="C16" t="n">
        <v>-26544</v>
      </c>
    </row>
    <row spans="1:3" r="17">
      <c s="4" r="A17" t="s">
        <v>624</v>
      </c>
      <c s="6" r="B17" t="n">
        <v>7962</v>
      </c>
      <c s="6" r="C17" t="n">
        <v>11883</v>
      </c>
    </row>
    <row spans="1:3" r="18">
      <c s="4" r="A18" t="s">
        <v>627</v>
      </c>
    </row>
    <row spans="1:3" r="19">
      <c s="3" r="A19" t="s">
        <v>311</v>
      </c>
    </row>
    <row spans="1:3" r="20">
      <c s="4" r="A20" t="s">
        <v>622</v>
      </c>
      <c s="6" r="B20" t="n">
        <v>12092</v>
      </c>
      <c s="6" r="C20" t="n">
        <v>12092</v>
      </c>
    </row>
    <row spans="1:3" r="21">
      <c s="4" r="A21" t="s">
        <v>623</v>
      </c>
      <c s="6" r="B21" t="n">
        <v>-9565</v>
      </c>
      <c s="6" r="C21" t="n">
        <v>-8594</v>
      </c>
    </row>
    <row spans="1:3" r="22">
      <c s="4" r="A22" t="s">
        <v>624</v>
      </c>
      <c s="6" r="B22" t="n">
        <v>2527</v>
      </c>
      <c s="6" r="C22" t="n">
        <v>3498</v>
      </c>
    </row>
    <row spans="1:3" r="23">
      <c s="4" r="A23" t="s">
        <v>628</v>
      </c>
    </row>
    <row spans="1:3" r="24">
      <c s="3" r="A24" t="s">
        <v>311</v>
      </c>
    </row>
    <row spans="1:3" r="25">
      <c s="4" r="A25" t="s">
        <v>622</v>
      </c>
      <c s="6" r="B25" t="n">
        <v>2989</v>
      </c>
      <c s="6" r="C25" t="n">
        <v>2817</v>
      </c>
    </row>
    <row spans="1:3" r="26">
      <c s="4" r="A26" t="s">
        <v>623</v>
      </c>
      <c s="6" r="B26" t="n">
        <v>-2471</v>
      </c>
      <c s="6" r="C26" t="n">
        <v>-2131</v>
      </c>
    </row>
    <row spans="1:3" r="27">
      <c s="4" r="A27" t="s">
        <v>624</v>
      </c>
      <c s="7" r="B27" t="n">
        <v>518</v>
      </c>
      <c s="7" r="C27" t="n">
        <v>6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17"/>
    <col customWidth="1" max="3" min="3" width="14"/>
  </cols>
  <sheetData>
    <row spans="1:3" r="1">
      <c s="1" r="A1" t="s">
        <v>629</v>
      </c>
      <c s="2" r="B1" t="s">
        <v>1</v>
      </c>
    </row>
    <row spans="1:3" r="2">
      <c s="2" r="B2" t="s">
        <v>30</v>
      </c>
      <c s="2" r="C2" t="s">
        <v>2</v>
      </c>
    </row>
    <row spans="1:3" r="3">
      <c s="3" r="A3" t="s">
        <v>630</v>
      </c>
    </row>
    <row spans="1:3" r="4">
      <c s="4" r="A4" t="s">
        <v>631</v>
      </c>
      <c s="7" r="C4" t="n">
        <v>800</v>
      </c>
    </row>
    <row spans="1:3" r="5">
      <c s="3" r="A5" t="s">
        <v>632</v>
      </c>
    </row>
    <row spans="1:3" r="6">
      <c s="4" r="A6" t="s">
        <v>633</v>
      </c>
      <c s="6" r="C6" t="n">
        <v>5100</v>
      </c>
    </row>
    <row spans="1:3" r="7">
      <c s="4" r="A7" t="s">
        <v>634</v>
      </c>
      <c s="6" r="C7" t="n">
        <v>4500</v>
      </c>
    </row>
    <row spans="1:3" r="8">
      <c s="4" r="A8" t="s">
        <v>635</v>
      </c>
      <c s="6" r="C8" t="n">
        <v>1900</v>
      </c>
    </row>
    <row spans="1:3" r="9">
      <c s="4" r="A9" t="s">
        <v>636</v>
      </c>
      <c s="6" r="C9" t="n">
        <v>1100</v>
      </c>
    </row>
    <row spans="1:3" r="10">
      <c s="4" r="A10" t="s">
        <v>637</v>
      </c>
      <c s="6" r="C10" t="n">
        <v>600</v>
      </c>
    </row>
    <row spans="1:3" r="11">
      <c s="4" r="A11" t="s">
        <v>114</v>
      </c>
      <c s="7" r="B11" t="n">
        <v>86725</v>
      </c>
      <c s="6" r="C11" t="n">
        <v>86725</v>
      </c>
    </row>
    <row spans="1:3" r="12">
      <c s="4" r="A12" t="s">
        <v>437</v>
      </c>
    </row>
    <row spans="1:3" r="13">
      <c s="3" r="A13" t="s">
        <v>632</v>
      </c>
    </row>
    <row spans="1:3" r="14">
      <c s="4" r="A14" t="s">
        <v>114</v>
      </c>
      <c s="6" r="C14" t="n">
        <v>46600</v>
      </c>
    </row>
    <row spans="1:3" r="15">
      <c s="4" r="A15" t="s">
        <v>638</v>
      </c>
    </row>
    <row spans="1:3" r="16">
      <c s="3" r="A16" t="s">
        <v>632</v>
      </c>
    </row>
    <row spans="1:3" r="17">
      <c s="4" r="A17" t="s">
        <v>114</v>
      </c>
      <c s="6" r="C17" t="n">
        <v>17600</v>
      </c>
    </row>
    <row spans="1:3" r="18">
      <c s="4" r="A18" t="s">
        <v>639</v>
      </c>
    </row>
    <row spans="1:3" r="19">
      <c s="3" r="A19" t="s">
        <v>632</v>
      </c>
    </row>
    <row spans="1:3" r="20">
      <c s="4" r="A20" t="s">
        <v>114</v>
      </c>
      <c s="6" r="C20" t="n">
        <v>20600</v>
      </c>
    </row>
    <row spans="1:3" r="21">
      <c s="4" r="A21" t="s">
        <v>640</v>
      </c>
    </row>
    <row spans="1:3" r="22">
      <c s="3" r="A22" t="s">
        <v>632</v>
      </c>
    </row>
    <row spans="1:3" r="23">
      <c s="4" r="A23" t="s">
        <v>114</v>
      </c>
      <c s="7" r="C23" t="n">
        <v>1900</v>
      </c>
    </row>
    <row spans="1:3" r="24">
      <c s="4" r="A24" t="s">
        <v>628</v>
      </c>
    </row>
    <row spans="1:3" r="25">
      <c s="3" r="A25" t="s">
        <v>630</v>
      </c>
    </row>
    <row spans="1:3" r="26">
      <c s="4" r="A26" t="s">
        <v>641</v>
      </c>
      <c s="7" r="B26" t="n">
        <v>300</v>
      </c>
    </row>
    <row spans="1:3" r="27">
      <c s="4" r="A27" t="s">
        <v>642</v>
      </c>
      <c s="4" r="B27" t="s">
        <v>6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4</v>
      </c>
      <c s="2" r="B1" t="s">
        <v>2</v>
      </c>
      <c s="2" r="C1" t="s">
        <v>30</v>
      </c>
    </row>
    <row spans="1:3" r="2">
      <c s="3" r="A2" t="s">
        <v>314</v>
      </c>
    </row>
    <row spans="1:3" r="3">
      <c s="4" r="A3" t="s">
        <v>645</v>
      </c>
      <c s="7" r="B3" t="n">
        <v>0</v>
      </c>
      <c s="7" r="C3" t="n">
        <v>10000</v>
      </c>
    </row>
    <row spans="1:3" r="4">
      <c s="4" r="A4" t="s">
        <v>646</v>
      </c>
      <c s="6" r="B4" t="n">
        <v>5308</v>
      </c>
      <c s="6" r="C4" t="n">
        <v>5961</v>
      </c>
    </row>
    <row spans="1:3" r="5">
      <c s="4" r="A5" t="s">
        <v>647</v>
      </c>
      <c s="6" r="B5" t="n">
        <v>8305</v>
      </c>
      <c s="6" r="C5" t="n">
        <v>8305</v>
      </c>
    </row>
    <row spans="1:3" r="6">
      <c s="4" r="A6" t="s">
        <v>648</v>
      </c>
      <c s="6" r="B6" t="n">
        <v>13613</v>
      </c>
      <c s="6" r="C6" t="n">
        <v>24266</v>
      </c>
    </row>
    <row spans="1:3" r="7">
      <c s="4" r="A7" t="s">
        <v>649</v>
      </c>
      <c s="6" r="B7" t="n">
        <v>-8998</v>
      </c>
      <c s="6" r="C7" t="n">
        <v>-653</v>
      </c>
    </row>
    <row spans="1:3" r="8">
      <c s="4" r="A8" t="s">
        <v>149</v>
      </c>
      <c s="7" r="B8" t="n">
        <v>4615</v>
      </c>
      <c s="7" r="C8" t="n">
        <v>2361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650</v>
      </c>
      <c s="2" r="B1" t="s">
        <v>2</v>
      </c>
      <c s="2" r="C1" t="s">
        <v>30</v>
      </c>
    </row>
    <row spans="1:3" r="2">
      <c s="3" r="A2" t="s">
        <v>316</v>
      </c>
    </row>
    <row spans="1:3" r="3">
      <c s="6" r="A3" t="n">
        <v>2016</v>
      </c>
      <c s="7" r="B3" t="n">
        <v>8998</v>
      </c>
    </row>
    <row spans="1:3" r="4">
      <c s="6" r="A4" t="n">
        <v>2017</v>
      </c>
      <c s="6" r="B4" t="n">
        <v>733</v>
      </c>
    </row>
    <row spans="1:3" r="5">
      <c s="6" r="A5" t="n">
        <v>2018</v>
      </c>
      <c s="6" r="B5" t="n">
        <v>773</v>
      </c>
    </row>
    <row spans="1:3" r="6">
      <c s="6" r="A6" t="n">
        <v>2019</v>
      </c>
      <c s="6" r="B6" t="n">
        <v>819</v>
      </c>
    </row>
    <row spans="1:3" r="7">
      <c s="6" r="A7" t="n">
        <v>2020</v>
      </c>
      <c s="6" r="B7" t="n">
        <v>864</v>
      </c>
    </row>
    <row spans="1:3" r="8">
      <c s="4" r="A8" t="s">
        <v>651</v>
      </c>
      <c s="6" r="B8" t="n">
        <v>1426</v>
      </c>
    </row>
    <row spans="1:3" r="9">
      <c s="4" r="A9" t="s">
        <v>648</v>
      </c>
      <c s="7" r="B9" t="n">
        <v>13613</v>
      </c>
      <c s="7" r="C9" t="n">
        <v>2426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652</v>
      </c>
      <c s="2" r="B1" t="s">
        <v>2</v>
      </c>
      <c s="2" r="C1" t="s">
        <v>30</v>
      </c>
    </row>
    <row spans="1:3" r="2">
      <c s="3" r="A2" t="s">
        <v>318</v>
      </c>
    </row>
    <row spans="1:3" r="3">
      <c s="4" r="A3" t="s">
        <v>653</v>
      </c>
      <c s="7" r="B3" t="n">
        <v>346200</v>
      </c>
    </row>
    <row spans="1:3" r="4">
      <c s="4" r="A4" t="s">
        <v>654</v>
      </c>
    </row>
    <row spans="1:3" r="5">
      <c s="3" r="A5" t="s">
        <v>318</v>
      </c>
    </row>
    <row spans="1:3" r="6">
      <c s="4" r="A6" t="s">
        <v>149</v>
      </c>
      <c s="6" r="B6" t="n">
        <v>346238</v>
      </c>
      <c s="7" r="C6" t="n">
        <v>334809</v>
      </c>
    </row>
    <row spans="1:3" r="7">
      <c s="4" r="A7" t="s">
        <v>655</v>
      </c>
      <c s="6" r="B7" t="n">
        <v>0</v>
      </c>
      <c s="6" r="C7" t="n">
        <v>0</v>
      </c>
    </row>
    <row spans="1:3" r="8">
      <c s="4" r="A8" t="s">
        <v>653</v>
      </c>
      <c s="6" r="B8" t="n">
        <v>346238</v>
      </c>
      <c s="6" r="C8" t="n">
        <v>334809</v>
      </c>
    </row>
    <row spans="1:3" r="9">
      <c s="4" r="A9" t="s">
        <v>656</v>
      </c>
    </row>
    <row spans="1:3" r="10">
      <c s="3" r="A10" t="s">
        <v>318</v>
      </c>
    </row>
    <row spans="1:3" r="11">
      <c s="4" r="A11" t="s">
        <v>149</v>
      </c>
      <c s="6" r="B11" t="n">
        <v>336955</v>
      </c>
      <c s="6" r="C11" t="n">
        <v>322475</v>
      </c>
    </row>
    <row spans="1:3" r="12">
      <c s="4" r="A12" t="s">
        <v>655</v>
      </c>
      <c s="6" r="B12" t="n">
        <v>0</v>
      </c>
      <c s="6" r="C12" t="n">
        <v>0</v>
      </c>
    </row>
    <row spans="1:3" r="13">
      <c s="4" r="A13" t="s">
        <v>653</v>
      </c>
      <c s="6" r="B13" t="n">
        <v>336955</v>
      </c>
      <c s="6" r="C13" t="n">
        <v>322475</v>
      </c>
    </row>
    <row spans="1:3" r="14">
      <c s="4" r="A14" t="s">
        <v>657</v>
      </c>
    </row>
    <row spans="1:3" r="15">
      <c s="3" r="A15" t="s">
        <v>318</v>
      </c>
    </row>
    <row spans="1:3" r="16">
      <c s="4" r="A16" t="s">
        <v>149</v>
      </c>
      <c s="6" r="B16" t="n">
        <v>9283</v>
      </c>
      <c s="6" r="C16" t="n">
        <v>12334</v>
      </c>
    </row>
    <row spans="1:3" r="17">
      <c s="4" r="A17" t="s">
        <v>655</v>
      </c>
      <c s="6" r="B17" t="n">
        <v>0</v>
      </c>
      <c s="6" r="C17" t="n">
        <v>0</v>
      </c>
    </row>
    <row spans="1:3" r="18">
      <c s="4" r="A18" t="s">
        <v>653</v>
      </c>
      <c s="7" r="B18" t="n">
        <v>9283</v>
      </c>
      <c s="7" r="C18" t="n">
        <v>1233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s>
  <sheetData>
    <row spans="1:5" r="1">
      <c s="1" r="A1" t="s">
        <v>658</v>
      </c>
      <c s="2" r="B1" t="s">
        <v>659</v>
      </c>
      <c s="2" r="D1" t="s">
        <v>1</v>
      </c>
    </row>
    <row spans="1:5" r="2">
      <c s="2" r="B2" t="s">
        <v>660</v>
      </c>
      <c s="2" r="C2" t="s">
        <v>661</v>
      </c>
      <c s="2" r="D2" t="s">
        <v>2</v>
      </c>
      <c s="2" r="E2" t="s">
        <v>30</v>
      </c>
    </row>
    <row spans="1:5" r="3">
      <c s="3" r="A3" t="s">
        <v>662</v>
      </c>
    </row>
    <row spans="1:5" r="4">
      <c s="4" r="A4" t="s">
        <v>663</v>
      </c>
      <c s="7" r="D4" t="n">
        <v>346200000</v>
      </c>
    </row>
    <row spans="1:5" r="5">
      <c s="4" r="A5" t="s">
        <v>664</v>
      </c>
      <c s="6" r="D5" t="n">
        <v>221800000</v>
      </c>
    </row>
    <row spans="1:5" r="6">
      <c s="4" r="A6" t="s">
        <v>665</v>
      </c>
      <c s="7" r="D6" t="n">
        <v>5308000</v>
      </c>
      <c s="7" r="E6" t="n">
        <v>5961000</v>
      </c>
    </row>
    <row spans="1:5" r="7">
      <c s="4" r="A7" t="s">
        <v>666</v>
      </c>
    </row>
    <row spans="1:5" r="8">
      <c s="3" r="A8" t="s">
        <v>662</v>
      </c>
    </row>
    <row spans="1:5" r="9">
      <c s="4" r="A9" t="s">
        <v>667</v>
      </c>
      <c s="4" r="D9" t="s">
        <v>668</v>
      </c>
      <c s="4" r="E9" t="s">
        <v>669</v>
      </c>
    </row>
    <row spans="1:5" r="10">
      <c s="4" r="A10" t="s">
        <v>670</v>
      </c>
    </row>
    <row spans="1:5" r="11">
      <c s="3" r="A11" t="s">
        <v>662</v>
      </c>
    </row>
    <row spans="1:5" r="12">
      <c s="4" r="A12" t="s">
        <v>671</v>
      </c>
      <c s="7" r="B12" t="n">
        <v>8000000</v>
      </c>
    </row>
    <row spans="1:5" r="13">
      <c s="4" r="A13" t="s">
        <v>672</v>
      </c>
      <c s="4" r="D13" t="s">
        <v>669</v>
      </c>
    </row>
    <row spans="1:5" r="14">
      <c s="4" r="A14" t="s">
        <v>665</v>
      </c>
      <c s="7" r="D14" t="n">
        <v>5300000</v>
      </c>
    </row>
    <row spans="1:5" r="15">
      <c s="4" r="A15" t="s">
        <v>673</v>
      </c>
    </row>
    <row spans="1:5" r="16">
      <c s="3" r="A16" t="s">
        <v>662</v>
      </c>
    </row>
    <row spans="1:5" r="17">
      <c s="4" r="A17" t="s">
        <v>671</v>
      </c>
      <c s="7" r="C17" t="n">
        <v>8300000</v>
      </c>
    </row>
    <row spans="1:5" r="18">
      <c s="4" r="A18" t="s">
        <v>674</v>
      </c>
      <c s="4" r="D18" t="s">
        <v>675</v>
      </c>
      <c s="4" r="E18" t="s">
        <v>676</v>
      </c>
    </row>
    <row spans="1:5" r="19">
      <c s="4" r="A19" t="s">
        <v>677</v>
      </c>
      <c s="4" r="D19" t="s">
        <v>678</v>
      </c>
      <c s="4" r="E19" t="s">
        <v>679</v>
      </c>
    </row>
    <row spans="1:5" r="20">
      <c s="4" r="A20" t="s">
        <v>680</v>
      </c>
    </row>
    <row spans="1:5" r="21">
      <c s="3" r="A21" t="s">
        <v>662</v>
      </c>
    </row>
    <row spans="1:5" r="22">
      <c s="4" r="A22" t="s">
        <v>681</v>
      </c>
      <c s="7" r="D22" t="n">
        <v>375000000</v>
      </c>
    </row>
    <row spans="1:5" r="23">
      <c s="4" r="A23" t="s">
        <v>682</v>
      </c>
      <c s="6" r="D23" t="n">
        <v>100000000</v>
      </c>
    </row>
    <row spans="1:5" r="24">
      <c s="4" r="A24" t="s">
        <v>683</v>
      </c>
      <c s="7" r="D24" t="n">
        <v>300000000</v>
      </c>
    </row>
    <row spans="1:5" r="25">
      <c s="4" r="A25" t="s">
        <v>684</v>
      </c>
      <c s="4" r="D25" t="s">
        <v>511</v>
      </c>
    </row>
    <row spans="1:5" r="26">
      <c s="4" r="A26" t="s">
        <v>685</v>
      </c>
    </row>
    <row spans="1:5" r="27">
      <c s="3" r="A27" t="s">
        <v>662</v>
      </c>
    </row>
    <row spans="1:5" r="28">
      <c s="4" r="A28" t="s">
        <v>686</v>
      </c>
      <c s="7" r="D28" t="n">
        <v>38000000</v>
      </c>
    </row>
    <row spans="1:5" r="29">
      <c s="4" r="A29" t="s">
        <v>687</v>
      </c>
    </row>
    <row spans="1:5" r="30">
      <c s="3" r="A30" t="s">
        <v>662</v>
      </c>
    </row>
    <row spans="1:5" r="31">
      <c s="4" r="A31" t="s">
        <v>688</v>
      </c>
      <c s="7" r="D31" t="n">
        <v>20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689</v>
      </c>
      <c s="2" r="B1" t="s">
        <v>1</v>
      </c>
    </row>
    <row spans="1:4" r="2">
      <c s="2" r="B2" t="s">
        <v>2</v>
      </c>
      <c s="2" r="C2" t="s">
        <v>30</v>
      </c>
      <c s="2" r="D2" t="s">
        <v>31</v>
      </c>
    </row>
    <row spans="1:4" r="3">
      <c s="3" r="A3" t="s">
        <v>690</v>
      </c>
    </row>
    <row spans="1:4" r="4">
      <c s="4" r="A4" t="s">
        <v>691</v>
      </c>
      <c s="4" r="B4" t="s">
        <v>387</v>
      </c>
    </row>
    <row spans="1:4" r="5">
      <c s="4" r="A5" t="s">
        <v>692</v>
      </c>
      <c s="7" r="B5" t="n">
        <v>8300</v>
      </c>
      <c s="7" r="C5" t="n">
        <v>8700</v>
      </c>
      <c s="7" r="D5" t="n">
        <v>9400</v>
      </c>
    </row>
    <row spans="1:4" r="6">
      <c s="3" r="A6" t="s">
        <v>693</v>
      </c>
    </row>
    <row spans="1:4" r="7">
      <c s="6" r="A7" t="n">
        <v>2016</v>
      </c>
      <c s="6" r="B7" t="n">
        <v>1064</v>
      </c>
    </row>
    <row spans="1:4" r="8">
      <c s="6" r="A8" t="n">
        <v>2017</v>
      </c>
      <c s="6" r="B8" t="n">
        <v>1064</v>
      </c>
    </row>
    <row spans="1:4" r="9">
      <c s="6" r="A9" t="n">
        <v>2018</v>
      </c>
      <c s="6" r="B9" t="n">
        <v>1064</v>
      </c>
    </row>
    <row spans="1:4" r="10">
      <c s="6" r="A10" t="n">
        <v>2019</v>
      </c>
      <c s="6" r="B10" t="n">
        <v>1064</v>
      </c>
    </row>
    <row spans="1:4" r="11">
      <c s="6" r="A11" t="n">
        <v>2020</v>
      </c>
      <c s="6" r="B11" t="n">
        <v>1064</v>
      </c>
    </row>
    <row spans="1:4" r="12">
      <c s="4" r="A12" t="s">
        <v>694</v>
      </c>
      <c s="6" r="B12" t="n">
        <v>2572</v>
      </c>
    </row>
    <row spans="1:4" r="13">
      <c s="4" r="A13" t="s">
        <v>695</v>
      </c>
      <c s="6" r="B13" t="n">
        <v>7892</v>
      </c>
    </row>
    <row spans="1:4" r="14">
      <c s="4" r="A14" t="s">
        <v>696</v>
      </c>
      <c s="6" r="B14" t="n">
        <v>1379</v>
      </c>
    </row>
    <row spans="1:4" r="15">
      <c s="4" r="A15" t="s">
        <v>697</v>
      </c>
      <c s="6" r="B15" t="n">
        <v>6513</v>
      </c>
    </row>
    <row spans="1:4" r="16">
      <c s="3" r="A16" t="s">
        <v>698</v>
      </c>
    </row>
    <row spans="1:4" r="17">
      <c s="6" r="A17" t="n">
        <v>2016</v>
      </c>
      <c s="6" r="B17" t="n">
        <v>6834</v>
      </c>
    </row>
    <row spans="1:4" r="18">
      <c s="6" r="A18" t="n">
        <v>2017</v>
      </c>
      <c s="6" r="B18" t="n">
        <v>5689</v>
      </c>
    </row>
    <row spans="1:4" r="19">
      <c s="6" r="A19" t="n">
        <v>2018</v>
      </c>
      <c s="6" r="B19" t="n">
        <v>4816</v>
      </c>
    </row>
    <row spans="1:4" r="20">
      <c s="6" r="A20" t="n">
        <v>2019</v>
      </c>
      <c s="6" r="B20" t="n">
        <v>3666</v>
      </c>
    </row>
    <row spans="1:4" r="21">
      <c s="6" r="A21" t="n">
        <v>2020</v>
      </c>
      <c s="6" r="B21" t="n">
        <v>3318</v>
      </c>
    </row>
    <row spans="1:4" r="22">
      <c s="4" r="A22" t="s">
        <v>694</v>
      </c>
      <c s="6" r="B22" t="n">
        <v>6431</v>
      </c>
    </row>
    <row spans="1:4" r="23">
      <c s="4" r="A23" t="s">
        <v>695</v>
      </c>
      <c s="7" r="B23" t="n">
        <v>307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9</v>
      </c>
      <c s="2" r="B1" t="s">
        <v>1</v>
      </c>
    </row>
    <row spans="1:4" r="2">
      <c s="2" r="B2" t="s">
        <v>2</v>
      </c>
      <c s="2" r="C2" t="s">
        <v>30</v>
      </c>
      <c s="2" r="D2" t="s">
        <v>31</v>
      </c>
    </row>
    <row spans="1:4" r="3">
      <c s="3" r="A3" t="s">
        <v>700</v>
      </c>
    </row>
    <row spans="1:4" r="4">
      <c s="4" r="A4" t="s">
        <v>701</v>
      </c>
      <c s="7" r="B4" t="n">
        <v>187186</v>
      </c>
    </row>
    <row spans="1:4" r="5">
      <c s="4" r="A5" t="s">
        <v>702</v>
      </c>
      <c s="6" r="B5" t="n">
        <v>184750</v>
      </c>
      <c s="7" r="C5" t="n">
        <v>187186</v>
      </c>
    </row>
    <row spans="1:4" r="6">
      <c s="4" r="A6" t="s">
        <v>703</v>
      </c>
    </row>
    <row spans="1:4" r="7">
      <c s="3" r="A7" t="s">
        <v>704</v>
      </c>
    </row>
    <row spans="1:4" r="8">
      <c s="4" r="A8" t="s">
        <v>705</v>
      </c>
      <c s="6" r="B8" t="n">
        <v>271785</v>
      </c>
      <c s="6" r="C8" t="n">
        <v>221748</v>
      </c>
    </row>
    <row spans="1:4" r="9">
      <c s="4" r="A9" t="s">
        <v>706</v>
      </c>
      <c s="6" r="B9" t="n">
        <v>9195</v>
      </c>
      <c s="6" r="C9" t="n">
        <v>7963</v>
      </c>
      <c s="7" r="D9" t="n">
        <v>9724</v>
      </c>
    </row>
    <row spans="1:4" r="10">
      <c s="4" r="A10" t="s">
        <v>707</v>
      </c>
      <c s="6" r="B10" t="n">
        <v>10446</v>
      </c>
      <c s="6" r="C10" t="n">
        <v>10339</v>
      </c>
      <c s="6" r="D10" t="n">
        <v>9936</v>
      </c>
    </row>
    <row spans="1:4" r="11">
      <c s="4" r="A11" t="s">
        <v>708</v>
      </c>
      <c s="6" r="B11" t="n">
        <v>0</v>
      </c>
      <c s="6" r="C11" t="n">
        <v>0</v>
      </c>
    </row>
    <row spans="1:4" r="12">
      <c s="4" r="A12" t="s">
        <v>709</v>
      </c>
      <c s="6" r="B12" t="n">
        <v>-19978</v>
      </c>
      <c s="6" r="C12" t="n">
        <v>43476</v>
      </c>
    </row>
    <row spans="1:4" r="13">
      <c s="4" r="A13" t="s">
        <v>710</v>
      </c>
      <c s="6" r="B13" t="n">
        <v>-9317</v>
      </c>
      <c s="6" r="C13" t="n">
        <v>-8387</v>
      </c>
    </row>
    <row spans="1:4" r="14">
      <c s="4" r="A14" t="s">
        <v>711</v>
      </c>
      <c s="6" r="B14" t="n">
        <v>-236</v>
      </c>
      <c s="6" r="C14" t="n">
        <v>-1236</v>
      </c>
    </row>
    <row spans="1:4" r="15">
      <c s="4" r="A15" t="s">
        <v>712</v>
      </c>
      <c s="6" r="B15" t="n">
        <v>-492</v>
      </c>
      <c s="6" r="C15" t="n">
        <v>-570</v>
      </c>
    </row>
    <row spans="1:4" r="16">
      <c s="4" r="A16" t="s">
        <v>713</v>
      </c>
      <c s="6" r="B16" t="n">
        <v>0</v>
      </c>
      <c s="6" r="C16" t="n">
        <v>0</v>
      </c>
    </row>
    <row spans="1:4" r="17">
      <c s="4" r="A17" t="s">
        <v>714</v>
      </c>
      <c s="6" r="B17" t="n">
        <v>-1446</v>
      </c>
      <c s="6" r="C17" t="n">
        <v>-1548</v>
      </c>
    </row>
    <row spans="1:4" r="18">
      <c s="4" r="A18" t="s">
        <v>715</v>
      </c>
      <c s="6" r="B18" t="n">
        <v>259957</v>
      </c>
      <c s="6" r="C18" t="n">
        <v>271785</v>
      </c>
      <c s="6" r="D18" t="n">
        <v>221748</v>
      </c>
    </row>
    <row spans="1:4" r="19">
      <c s="3" r="A19" t="s">
        <v>700</v>
      </c>
    </row>
    <row spans="1:4" r="20">
      <c s="4" r="A20" t="s">
        <v>701</v>
      </c>
      <c s="6" r="B20" t="n">
        <v>187186</v>
      </c>
      <c s="6" r="C20" t="n">
        <v>173494</v>
      </c>
    </row>
    <row spans="1:4" r="21">
      <c s="4" r="A21" t="s">
        <v>716</v>
      </c>
      <c s="6" r="B21" t="n">
        <v>-4657</v>
      </c>
      <c s="6" r="C21" t="n">
        <v>6852</v>
      </c>
    </row>
    <row spans="1:4" r="22">
      <c s="4" r="A22" t="s">
        <v>717</v>
      </c>
      <c s="6" r="B22" t="n">
        <v>12366</v>
      </c>
      <c s="6" r="C22" t="n">
        <v>16145</v>
      </c>
    </row>
    <row spans="1:4" r="23">
      <c s="4" r="A23" t="s">
        <v>710</v>
      </c>
      <c s="6" r="B23" t="n">
        <v>-9317</v>
      </c>
      <c s="6" r="C23" t="n">
        <v>-8387</v>
      </c>
    </row>
    <row spans="1:4" r="24">
      <c s="4" r="A24" t="s">
        <v>712</v>
      </c>
      <c s="6" r="B24" t="n">
        <v>-492</v>
      </c>
      <c s="6" r="C24" t="n">
        <v>-569</v>
      </c>
    </row>
    <row spans="1:4" r="25">
      <c s="4" r="A25" t="s">
        <v>714</v>
      </c>
      <c s="6" r="B25" t="n">
        <v>-336</v>
      </c>
      <c s="6" r="C25" t="n">
        <v>-349</v>
      </c>
    </row>
    <row spans="1:4" r="26">
      <c s="4" r="A26" t="s">
        <v>702</v>
      </c>
      <c s="6" r="B26" t="n">
        <v>184750</v>
      </c>
      <c s="6" r="C26" t="n">
        <v>187186</v>
      </c>
      <c s="6" r="D26" t="n">
        <v>173494</v>
      </c>
    </row>
    <row spans="1:4" r="27">
      <c s="4" r="A27" t="s">
        <v>718</v>
      </c>
      <c s="6" r="B27" t="n">
        <v>-75207</v>
      </c>
      <c s="6" r="C27" t="n">
        <v>-84599</v>
      </c>
    </row>
    <row spans="1:4" r="28">
      <c s="3" r="A28" t="s">
        <v>719</v>
      </c>
    </row>
    <row spans="1:4" r="29">
      <c s="4" r="A29" t="s">
        <v>113</v>
      </c>
      <c s="6" r="B29" t="n">
        <v>1428</v>
      </c>
      <c s="6" r="C29" t="n">
        <v>1703</v>
      </c>
    </row>
    <row spans="1:4" r="30">
      <c s="4" r="A30" t="s">
        <v>121</v>
      </c>
      <c s="6" r="B30" t="n">
        <v>-960</v>
      </c>
      <c s="6" r="C30" t="n">
        <v>-753</v>
      </c>
    </row>
    <row spans="1:4" r="31">
      <c s="4" r="A31" t="s">
        <v>126</v>
      </c>
      <c s="6" r="B31" t="n">
        <v>-75675</v>
      </c>
      <c s="6" r="C31" t="n">
        <v>-85549</v>
      </c>
    </row>
    <row spans="1:4" r="32">
      <c s="4" r="A32" t="s">
        <v>720</v>
      </c>
      <c s="6" r="B32" t="n">
        <v>-75207</v>
      </c>
      <c s="6" r="C32" t="n">
        <v>-84599</v>
      </c>
    </row>
    <row spans="1:4" r="33">
      <c s="3" r="A33" t="s">
        <v>721</v>
      </c>
    </row>
    <row spans="1:4" r="34">
      <c s="4" r="A34" t="s">
        <v>722</v>
      </c>
      <c s="6" r="B34" t="n">
        <v>113368</v>
      </c>
      <c s="6" r="C34" t="n">
        <v>122641</v>
      </c>
    </row>
    <row spans="1:4" r="35">
      <c s="4" r="A35" t="s">
        <v>723</v>
      </c>
      <c s="6" r="B35" t="n">
        <v>-850</v>
      </c>
      <c s="6" r="C35" t="n">
        <v>-1300</v>
      </c>
    </row>
    <row spans="1:4" r="36">
      <c s="4" r="A36" t="s">
        <v>724</v>
      </c>
      <c s="6" r="B36" t="n">
        <v>112518</v>
      </c>
      <c s="6" r="C36" t="n">
        <v>121341</v>
      </c>
    </row>
    <row spans="1:4" r="37">
      <c s="3" r="A37" t="s">
        <v>725</v>
      </c>
    </row>
    <row spans="1:4" r="38">
      <c s="4" r="A38" t="s">
        <v>726</v>
      </c>
      <c s="6" r="B38" t="n">
        <v>6012</v>
      </c>
      <c s="6" r="C38" t="n">
        <v>7558</v>
      </c>
    </row>
    <row spans="1:4" r="39">
      <c s="4" r="A39" t="s">
        <v>727</v>
      </c>
      <c s="6" r="B39" t="n">
        <v>-460</v>
      </c>
      <c s="6" r="C39" t="n">
        <v>-450</v>
      </c>
    </row>
    <row spans="1:4" r="40">
      <c s="4" r="A40" t="s">
        <v>728</v>
      </c>
      <c s="6" r="B40" t="n">
        <v>5552</v>
      </c>
      <c s="6" r="C40" t="n">
        <v>7108</v>
      </c>
    </row>
    <row spans="1:4" r="41">
      <c s="3" r="A41" t="s">
        <v>729</v>
      </c>
    </row>
    <row spans="1:4" r="42">
      <c s="4" r="A42" t="s">
        <v>730</v>
      </c>
      <c s="6" r="B42" t="n">
        <v>251956</v>
      </c>
      <c s="6" r="C42" t="n">
        <v>260536</v>
      </c>
    </row>
    <row spans="1:4" r="43">
      <c s="3" r="A43" t="s">
        <v>731</v>
      </c>
    </row>
    <row spans="1:4" r="44">
      <c s="4" r="A44" t="s">
        <v>732</v>
      </c>
      <c s="6" r="B44" t="n">
        <v>254178</v>
      </c>
      <c s="6" r="C44" t="n">
        <v>266377</v>
      </c>
    </row>
    <row spans="1:4" r="45">
      <c s="4" r="A45" t="s">
        <v>733</v>
      </c>
      <c s="6" r="B45" t="n">
        <v>177543</v>
      </c>
      <c s="6" r="C45" t="n">
        <v>180075</v>
      </c>
    </row>
    <row spans="1:4" r="46">
      <c s="3" r="A46" t="s">
        <v>734</v>
      </c>
    </row>
    <row spans="1:4" r="47">
      <c s="4" r="A47" t="s">
        <v>735</v>
      </c>
      <c s="6" r="B47" t="n">
        <v>243139</v>
      </c>
      <c s="6" r="C47" t="n">
        <v>255128</v>
      </c>
    </row>
    <row spans="1:4" r="48">
      <c s="4" r="A48" t="s">
        <v>733</v>
      </c>
      <c s="6" r="B48" t="n">
        <v>177543</v>
      </c>
      <c s="6" r="C48" t="n">
        <v>180075</v>
      </c>
    </row>
    <row spans="1:4" r="49">
      <c s="4" r="A49" t="s">
        <v>736</v>
      </c>
    </row>
    <row spans="1:4" r="50">
      <c s="3" r="A50" t="s">
        <v>704</v>
      </c>
    </row>
    <row spans="1:4" r="51">
      <c s="4" r="A51" t="s">
        <v>705</v>
      </c>
      <c s="6" r="B51" t="n">
        <v>16540</v>
      </c>
      <c s="6" r="C51" t="n">
        <v>31398</v>
      </c>
    </row>
    <row spans="1:4" r="52">
      <c s="4" r="A52" t="s">
        <v>706</v>
      </c>
      <c s="6" r="B52" t="n">
        <v>115</v>
      </c>
      <c s="6" r="C52" t="n">
        <v>138</v>
      </c>
      <c s="6" r="D52" t="n">
        <v>305</v>
      </c>
    </row>
    <row spans="1:4" r="53">
      <c s="4" r="A53" t="s">
        <v>707</v>
      </c>
      <c s="6" r="B53" t="n">
        <v>554</v>
      </c>
      <c s="6" r="C53" t="n">
        <v>675</v>
      </c>
      <c s="6" r="D53" t="n">
        <v>1243</v>
      </c>
    </row>
    <row spans="1:4" r="54">
      <c s="4" r="A54" t="s">
        <v>708</v>
      </c>
      <c s="6" r="B54" t="n">
        <v>0</v>
      </c>
      <c s="6" r="C54" t="n">
        <v>-14034</v>
      </c>
    </row>
    <row spans="1:4" r="55">
      <c s="4" r="A55" t="s">
        <v>709</v>
      </c>
      <c s="6" r="B55" t="n">
        <v>-504</v>
      </c>
      <c s="6" r="C55" t="n">
        <v>223</v>
      </c>
    </row>
    <row spans="1:4" r="56">
      <c s="4" r="A56" t="s">
        <v>710</v>
      </c>
      <c s="6" r="B56" t="n">
        <v>0</v>
      </c>
      <c s="6" r="C56" t="n">
        <v>0</v>
      </c>
    </row>
    <row spans="1:4" r="57">
      <c s="4" r="A57" t="s">
        <v>711</v>
      </c>
      <c s="6" r="B57" t="n">
        <v>-1542</v>
      </c>
      <c s="6" r="C57" t="n">
        <v>-1968</v>
      </c>
    </row>
    <row spans="1:4" r="58">
      <c s="4" r="A58" t="s">
        <v>712</v>
      </c>
      <c s="6" r="B58" t="n">
        <v>0</v>
      </c>
      <c s="6" r="C58" t="n">
        <v>0</v>
      </c>
    </row>
    <row spans="1:4" r="59">
      <c s="4" r="A59" t="s">
        <v>713</v>
      </c>
      <c s="6" r="B59" t="n">
        <v>0</v>
      </c>
      <c s="6" r="C59" t="n">
        <v>108</v>
      </c>
    </row>
    <row spans="1:4" r="60">
      <c s="4" r="A60" t="s">
        <v>714</v>
      </c>
      <c s="6" r="B60" t="n">
        <v>37</v>
      </c>
      <c s="6" r="C60" t="n">
        <v>0</v>
      </c>
    </row>
    <row spans="1:4" r="61">
      <c s="4" r="A61" t="s">
        <v>715</v>
      </c>
      <c s="6" r="B61" t="n">
        <v>15200</v>
      </c>
      <c s="6" r="C61" t="n">
        <v>16540</v>
      </c>
      <c s="6" r="D61" t="n">
        <v>31398</v>
      </c>
    </row>
    <row spans="1:4" r="62">
      <c s="3" r="A62" t="s">
        <v>700</v>
      </c>
    </row>
    <row spans="1:4" r="63">
      <c s="4" r="A63" t="s">
        <v>701</v>
      </c>
      <c s="6" r="B63" t="n">
        <v>0</v>
      </c>
      <c s="6" r="C63" t="n">
        <v>0</v>
      </c>
    </row>
    <row spans="1:4" r="64">
      <c s="4" r="A64" t="s">
        <v>716</v>
      </c>
      <c s="6" r="B64" t="n">
        <v>0</v>
      </c>
      <c s="6" r="C64" t="n">
        <v>0</v>
      </c>
    </row>
    <row spans="1:4" r="65">
      <c s="4" r="A65" t="s">
        <v>717</v>
      </c>
      <c s="6" r="B65" t="n">
        <v>0</v>
      </c>
      <c s="6" r="C65" t="n">
        <v>0</v>
      </c>
    </row>
    <row spans="1:4" r="66">
      <c s="4" r="A66" t="s">
        <v>710</v>
      </c>
      <c s="6" r="B66" t="n">
        <v>0</v>
      </c>
      <c s="6" r="C66" t="n">
        <v>0</v>
      </c>
    </row>
    <row spans="1:4" r="67">
      <c s="4" r="A67" t="s">
        <v>712</v>
      </c>
      <c s="6" r="B67" t="n">
        <v>0</v>
      </c>
      <c s="6" r="C67" t="n">
        <v>0</v>
      </c>
    </row>
    <row spans="1:4" r="68">
      <c s="4" r="A68" t="s">
        <v>714</v>
      </c>
      <c s="6" r="B68" t="n">
        <v>0</v>
      </c>
      <c s="6" r="C68" t="n">
        <v>0</v>
      </c>
    </row>
    <row spans="1:4" r="69">
      <c s="4" r="A69" t="s">
        <v>702</v>
      </c>
      <c s="6" r="B69" t="n">
        <v>0</v>
      </c>
      <c s="6" r="C69" t="n">
        <v>0</v>
      </c>
      <c s="7" r="D69" t="n">
        <v>0</v>
      </c>
    </row>
    <row spans="1:4" r="70">
      <c s="4" r="A70" t="s">
        <v>718</v>
      </c>
      <c s="6" r="B70" t="n">
        <v>-15200</v>
      </c>
      <c s="6" r="C70" t="n">
        <v>-16540</v>
      </c>
    </row>
    <row spans="1:4" r="71">
      <c s="3" r="A71" t="s">
        <v>719</v>
      </c>
    </row>
    <row spans="1:4" r="72">
      <c s="4" r="A72" t="s">
        <v>113</v>
      </c>
      <c s="6" r="B72" t="n">
        <v>0</v>
      </c>
      <c s="6" r="C72" t="n">
        <v>0</v>
      </c>
    </row>
    <row spans="1:4" r="73">
      <c s="4" r="A73" t="s">
        <v>121</v>
      </c>
      <c s="6" r="B73" t="n">
        <v>-1433</v>
      </c>
      <c s="6" r="C73" t="n">
        <v>-1472</v>
      </c>
    </row>
    <row spans="1:4" r="74">
      <c s="4" r="A74" t="s">
        <v>126</v>
      </c>
      <c s="6" r="B74" t="n">
        <v>-13767</v>
      </c>
      <c s="6" r="C74" t="n">
        <v>-15068</v>
      </c>
    </row>
    <row spans="1:4" r="75">
      <c s="4" r="A75" t="s">
        <v>720</v>
      </c>
      <c s="6" r="B75" t="n">
        <v>-15200</v>
      </c>
      <c s="6" r="C75" t="n">
        <v>-16540</v>
      </c>
    </row>
    <row spans="1:4" r="76">
      <c s="3" r="A76" t="s">
        <v>721</v>
      </c>
    </row>
    <row spans="1:4" r="77">
      <c s="4" r="A77" t="s">
        <v>722</v>
      </c>
      <c s="6" r="B77" t="n">
        <v>229</v>
      </c>
      <c s="6" r="C77" t="n">
        <v>275</v>
      </c>
    </row>
    <row spans="1:4" r="78">
      <c s="4" r="A78" t="s">
        <v>723</v>
      </c>
      <c s="6" r="B78" t="n">
        <v>11038</v>
      </c>
      <c s="6" r="C78" t="n">
        <v>-12536</v>
      </c>
    </row>
    <row spans="1:4" r="79">
      <c s="4" r="A79" t="s">
        <v>724</v>
      </c>
      <c s="6" r="B79" t="n">
        <v>11267</v>
      </c>
      <c s="6" r="C79" t="n">
        <v>-12261</v>
      </c>
    </row>
    <row spans="1:4" r="80">
      <c s="3" r="A80" t="s">
        <v>725</v>
      </c>
    </row>
    <row spans="1:4" r="81">
      <c s="4" r="A81" t="s">
        <v>726</v>
      </c>
      <c s="6" r="B81" t="n">
        <v>0</v>
      </c>
      <c s="6" r="C81" t="n">
        <v>0</v>
      </c>
    </row>
    <row spans="1:4" r="82">
      <c s="4" r="A82" t="s">
        <v>727</v>
      </c>
      <c s="6" r="B82" t="n">
        <v>-1497</v>
      </c>
      <c s="6" r="C82" t="n">
        <v>0</v>
      </c>
    </row>
    <row spans="1:4" r="83">
      <c s="4" r="A83" t="s">
        <v>728</v>
      </c>
      <c s="6" r="B83" t="n">
        <v>-1497</v>
      </c>
      <c s="6" r="C83" t="n">
        <v>0</v>
      </c>
    </row>
    <row spans="1:4" r="84">
      <c s="3" r="A84" t="s">
        <v>729</v>
      </c>
    </row>
    <row spans="1:4" r="85">
      <c s="4" r="A85" t="s">
        <v>730</v>
      </c>
      <c s="6" r="B85" t="n">
        <v>0</v>
      </c>
      <c s="6" r="C85" t="n">
        <v>0</v>
      </c>
    </row>
    <row spans="1:4" r="86">
      <c s="3" r="A86" t="s">
        <v>731</v>
      </c>
    </row>
    <row spans="1:4" r="87">
      <c s="4" r="A87" t="s">
        <v>732</v>
      </c>
      <c s="6" r="B87" t="n">
        <v>0</v>
      </c>
      <c s="6" r="C87" t="n">
        <v>0</v>
      </c>
    </row>
    <row spans="1:4" r="88">
      <c s="4" r="A88" t="s">
        <v>733</v>
      </c>
      <c s="6" r="B88" t="n">
        <v>0</v>
      </c>
      <c s="6" r="C88" t="n">
        <v>0</v>
      </c>
    </row>
    <row spans="1:4" r="89">
      <c s="3" r="A89" t="s">
        <v>734</v>
      </c>
    </row>
    <row spans="1:4" r="90">
      <c s="4" r="A90" t="s">
        <v>735</v>
      </c>
      <c s="6" r="B90" t="n">
        <v>0</v>
      </c>
      <c s="6" r="C90" t="n">
        <v>0</v>
      </c>
    </row>
    <row spans="1:4" r="91">
      <c s="4" r="A91" t="s">
        <v>733</v>
      </c>
      <c s="7" r="B91" t="n">
        <v>0</v>
      </c>
      <c s="7" r="C91"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25"/>
    <col customWidth="1" max="6" min="6" width="34"/>
    <col customWidth="1" max="7" min="7" width="26"/>
  </cols>
  <sheetData>
    <row spans="1:7" r="1">
      <c s="1" r="A1" t="s">
        <v>148</v>
      </c>
      <c s="2" r="B1" t="s">
        <v>149</v>
      </c>
      <c s="2" r="C1" t="s">
        <v>150</v>
      </c>
      <c s="2" r="D1" t="s">
        <v>151</v>
      </c>
      <c s="2" r="E1" t="s">
        <v>152</v>
      </c>
      <c s="2" r="F1" t="s">
        <v>153</v>
      </c>
      <c s="2" r="G1" t="s">
        <v>154</v>
      </c>
    </row>
    <row spans="1:7" r="2">
      <c s="4" r="A2" t="s">
        <v>155</v>
      </c>
      <c s="7" r="B2" t="n">
        <v>416374</v>
      </c>
      <c s="7" r="C2" t="n">
        <v>195107</v>
      </c>
      <c s="7" r="D2" t="n">
        <v>425835</v>
      </c>
      <c s="7" r="E2" t="n">
        <v>-118298</v>
      </c>
      <c s="7" r="F2" t="n">
        <v>-88429</v>
      </c>
      <c s="7" r="G2" t="n">
        <v>2159</v>
      </c>
    </row>
    <row spans="1:7" r="3">
      <c s="3" r="A3" t="s">
        <v>156</v>
      </c>
    </row>
    <row spans="1:7" r="4">
      <c s="4" r="A4" t="s">
        <v>43</v>
      </c>
      <c s="6" r="B4" t="n">
        <v>20212</v>
      </c>
      <c s="6" r="D4" t="n">
        <v>20212</v>
      </c>
    </row>
    <row spans="1:7" r="5">
      <c s="4" r="A5" t="s">
        <v>157</v>
      </c>
      <c s="6" r="B5" t="n">
        <v>28541</v>
      </c>
      <c s="6" r="F5" t="n">
        <v>28541</v>
      </c>
    </row>
    <row spans="1:7" r="6">
      <c s="4" r="A6" t="s">
        <v>158</v>
      </c>
      <c s="6" r="B6" t="n">
        <v>-6583</v>
      </c>
      <c s="6" r="D6" t="n">
        <v>-6583</v>
      </c>
    </row>
    <row spans="1:7" r="7">
      <c s="4" r="A7" t="s">
        <v>159</v>
      </c>
      <c s="6" r="B7" t="n">
        <v>1163</v>
      </c>
      <c s="6" r="C7" t="n">
        <v>1163</v>
      </c>
    </row>
    <row spans="1:7" r="8">
      <c s="4" r="A8" t="s">
        <v>160</v>
      </c>
      <c s="6" r="B8" t="n">
        <v>711</v>
      </c>
      <c s="6" r="C8" t="n">
        <v>711</v>
      </c>
    </row>
    <row spans="1:7" r="9">
      <c s="4" r="A9" t="s">
        <v>161</v>
      </c>
      <c s="6" r="B9" t="n">
        <v>4964</v>
      </c>
      <c s="6" r="C9" t="n">
        <v>4964</v>
      </c>
    </row>
    <row spans="1:7" r="10">
      <c s="4" r="A10" t="s">
        <v>162</v>
      </c>
      <c s="6" r="B10" t="n">
        <v>-1208</v>
      </c>
      <c s="6" r="C10" t="n">
        <v>-1208</v>
      </c>
    </row>
    <row spans="1:7" r="11">
      <c s="4" r="A11" t="s">
        <v>163</v>
      </c>
      <c s="6" r="B11" t="n">
        <v>254</v>
      </c>
      <c s="6" r="E11" t="n">
        <v>147</v>
      </c>
      <c s="6" r="G11" t="n">
        <v>107</v>
      </c>
    </row>
    <row spans="1:7" r="12">
      <c s="4" r="A12" t="s">
        <v>164</v>
      </c>
      <c s="6" r="B12" t="n">
        <v>464428</v>
      </c>
      <c s="6" r="C12" t="n">
        <v>200737</v>
      </c>
      <c s="6" r="D12" t="n">
        <v>439464</v>
      </c>
      <c s="6" r="E12" t="n">
        <v>-118151</v>
      </c>
      <c s="6" r="F12" t="n">
        <v>-59888</v>
      </c>
      <c s="6" r="G12" t="n">
        <v>2266</v>
      </c>
    </row>
    <row spans="1:7" r="13">
      <c s="3" r="A13" t="s">
        <v>156</v>
      </c>
    </row>
    <row spans="1:7" r="14">
      <c s="4" r="A14" t="s">
        <v>43</v>
      </c>
      <c s="6" r="B14" t="n">
        <v>42131</v>
      </c>
      <c s="6" r="D14" t="n">
        <v>42131</v>
      </c>
    </row>
    <row spans="1:7" r="15">
      <c s="4" r="A15" t="s">
        <v>157</v>
      </c>
      <c s="6" r="B15" t="n">
        <v>-22349</v>
      </c>
      <c s="6" r="F15" t="n">
        <v>-22349</v>
      </c>
    </row>
    <row spans="1:7" r="16">
      <c s="4" r="A16" t="s">
        <v>158</v>
      </c>
      <c s="6" r="B16" t="n">
        <v>-6962</v>
      </c>
      <c s="6" r="D16" t="n">
        <v>-6962</v>
      </c>
    </row>
    <row spans="1:7" r="17">
      <c s="4" r="A17" t="s">
        <v>159</v>
      </c>
      <c s="6" r="B17" t="n">
        <v>359</v>
      </c>
      <c s="6" r="C17" t="n">
        <v>359</v>
      </c>
    </row>
    <row spans="1:7" r="18">
      <c s="4" r="A18" t="s">
        <v>160</v>
      </c>
      <c s="6" r="B18" t="n">
        <v>477</v>
      </c>
      <c s="6" r="C18" t="n">
        <v>477</v>
      </c>
    </row>
    <row spans="1:7" r="19">
      <c s="4" r="A19" t="s">
        <v>165</v>
      </c>
      <c s="6" r="B19" t="n">
        <v>-22282</v>
      </c>
      <c s="6" r="E19" t="n">
        <v>-22282</v>
      </c>
    </row>
    <row spans="1:7" r="20">
      <c s="4" r="A20" t="s">
        <v>161</v>
      </c>
      <c s="6" r="B20" t="n">
        <v>4815</v>
      </c>
      <c s="6" r="C20" t="n">
        <v>4815</v>
      </c>
    </row>
    <row spans="1:7" r="21">
      <c s="4" r="A21" t="s">
        <v>162</v>
      </c>
      <c s="6" r="B21" t="n">
        <v>-1754</v>
      </c>
      <c s="6" r="C21" t="n">
        <v>-1754</v>
      </c>
    </row>
    <row spans="1:7" r="22">
      <c s="4" r="A22" t="s">
        <v>163</v>
      </c>
      <c s="6" r="B22" t="n">
        <v>156</v>
      </c>
      <c s="6" r="E22" t="n">
        <v>-505</v>
      </c>
      <c s="6" r="G22" t="n">
        <v>661</v>
      </c>
    </row>
    <row spans="1:7" r="23">
      <c s="4" r="A23" t="s">
        <v>166</v>
      </c>
      <c s="6" r="B23" t="n">
        <v>459019</v>
      </c>
      <c s="6" r="C23" t="n">
        <v>204634</v>
      </c>
      <c s="6" r="D23" t="n">
        <v>474633</v>
      </c>
      <c s="6" r="E23" t="n">
        <v>-140938</v>
      </c>
      <c s="6" r="F23" t="n">
        <v>-82237</v>
      </c>
      <c s="6" r="G23" t="n">
        <v>2927</v>
      </c>
    </row>
    <row spans="1:7" r="24">
      <c s="3" r="A24" t="s">
        <v>156</v>
      </c>
    </row>
    <row spans="1:7" r="25">
      <c s="4" r="A25" t="s">
        <v>43</v>
      </c>
      <c s="6" r="B25" t="n">
        <v>32158</v>
      </c>
      <c s="6" r="D25" t="n">
        <v>32158</v>
      </c>
    </row>
    <row spans="1:7" r="26">
      <c s="4" r="A26" t="s">
        <v>157</v>
      </c>
      <c s="6" r="B26" t="n">
        <v>1532</v>
      </c>
      <c s="6" r="F26" t="n">
        <v>1532</v>
      </c>
    </row>
    <row spans="1:7" r="27">
      <c s="4" r="A27" t="s">
        <v>158</v>
      </c>
      <c s="6" r="B27" t="n">
        <v>-7132</v>
      </c>
      <c s="6" r="D27" t="n">
        <v>-7132</v>
      </c>
    </row>
    <row spans="1:7" r="28">
      <c s="4" r="A28" t="s">
        <v>160</v>
      </c>
      <c s="6" r="B28" t="n">
        <v>416</v>
      </c>
      <c s="6" r="C28" t="n">
        <v>416</v>
      </c>
    </row>
    <row spans="1:7" r="29">
      <c s="4" r="A29" t="s">
        <v>165</v>
      </c>
      <c s="6" r="B29" t="n">
        <v>-7129</v>
      </c>
      <c s="6" r="E29" t="n">
        <v>-7129</v>
      </c>
    </row>
    <row spans="1:7" r="30">
      <c s="4" r="A30" t="s">
        <v>161</v>
      </c>
      <c s="6" r="B30" t="n">
        <v>5491</v>
      </c>
      <c s="6" r="C30" t="n">
        <v>5491</v>
      </c>
    </row>
    <row spans="1:7" r="31">
      <c s="4" r="A31" t="s">
        <v>162</v>
      </c>
      <c s="6" r="B31" t="n">
        <v>-1647</v>
      </c>
      <c s="6" r="C31" t="n">
        <v>-1647</v>
      </c>
    </row>
    <row spans="1:7" r="32">
      <c s="4" r="A32" t="s">
        <v>163</v>
      </c>
      <c s="6" r="B32" t="n">
        <v>249</v>
      </c>
      <c s="6" r="C32" t="n">
        <v>73</v>
      </c>
      <c s="6" r="E32" t="n">
        <v>-492</v>
      </c>
      <c s="6" r="G32" t="n">
        <v>668</v>
      </c>
    </row>
    <row spans="1:7" r="33">
      <c s="4" r="A33" t="s">
        <v>167</v>
      </c>
      <c s="7" r="B33" t="n">
        <v>482957</v>
      </c>
      <c s="7" r="C33" t="n">
        <v>208967</v>
      </c>
      <c s="7" r="D33" t="n">
        <v>499659</v>
      </c>
      <c s="7" r="E33" t="n">
        <v>-148559</v>
      </c>
      <c s="7" r="F33" t="n">
        <v>-80705</v>
      </c>
      <c s="7" r="G33" t="n">
        <v>359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7</v>
      </c>
      <c s="2" r="B1" t="s">
        <v>1</v>
      </c>
    </row>
    <row spans="1:4" r="2">
      <c s="2" r="B2" t="s">
        <v>2</v>
      </c>
      <c s="2" r="C2" t="s">
        <v>30</v>
      </c>
      <c s="2" r="D2" t="s">
        <v>31</v>
      </c>
    </row>
    <row spans="1:4" r="3">
      <c s="4" r="A3" t="s">
        <v>703</v>
      </c>
    </row>
    <row spans="1:4" r="4">
      <c s="3" r="A4" t="s">
        <v>738</v>
      </c>
    </row>
    <row spans="1:4" r="5">
      <c s="4" r="A5" t="s">
        <v>706</v>
      </c>
      <c s="7" r="B5" t="n">
        <v>9195</v>
      </c>
      <c s="7" r="C5" t="n">
        <v>7963</v>
      </c>
      <c s="7" r="D5" t="n">
        <v>9724</v>
      </c>
    </row>
    <row spans="1:4" r="6">
      <c s="4" r="A6" t="s">
        <v>707</v>
      </c>
      <c s="6" r="B6" t="n">
        <v>10446</v>
      </c>
      <c s="6" r="C6" t="n">
        <v>10339</v>
      </c>
      <c s="6" r="D6" t="n">
        <v>9936</v>
      </c>
    </row>
    <row spans="1:4" r="7">
      <c s="4" r="A7" t="s">
        <v>739</v>
      </c>
      <c s="6" r="B7" t="n">
        <v>-13611</v>
      </c>
      <c s="6" r="C7" t="n">
        <v>-12419</v>
      </c>
      <c s="6" r="D7" t="n">
        <v>-12261</v>
      </c>
    </row>
    <row spans="1:4" r="8">
      <c s="4" r="A8" t="s">
        <v>740</v>
      </c>
      <c s="6" r="B8" t="n">
        <v>-450</v>
      </c>
      <c s="6" r="C8" t="n">
        <v>-434</v>
      </c>
      <c s="6" r="D8" t="n">
        <v>-340</v>
      </c>
    </row>
    <row spans="1:4" r="9">
      <c s="4" r="A9" t="s">
        <v>741</v>
      </c>
      <c s="6" r="B9" t="n">
        <v>7537</v>
      </c>
      <c s="6" r="C9" t="n">
        <v>5263</v>
      </c>
      <c s="6" r="D9" t="n">
        <v>7912</v>
      </c>
    </row>
    <row spans="1:4" r="10">
      <c s="4" r="A10" t="s">
        <v>742</v>
      </c>
      <c s="6" r="B10" t="n">
        <v>13117</v>
      </c>
      <c s="6" r="C10" t="n">
        <v>10712</v>
      </c>
      <c s="6" r="D10" t="n">
        <v>14971</v>
      </c>
    </row>
    <row spans="1:4" r="11">
      <c s="4" r="A11" t="s">
        <v>743</v>
      </c>
      <c s="6" r="B11" t="n">
        <v>0</v>
      </c>
      <c s="6" r="C11" t="n">
        <v>7</v>
      </c>
      <c s="6" r="D11" t="n">
        <v>0</v>
      </c>
    </row>
    <row spans="1:4" r="12">
      <c s="4" r="A12" t="s">
        <v>744</v>
      </c>
      <c s="6" r="B12" t="n">
        <v>13117</v>
      </c>
      <c s="6" r="C12" t="n">
        <v>10719</v>
      </c>
      <c s="6" r="D12" t="n">
        <v>14971</v>
      </c>
    </row>
    <row spans="1:4" r="13">
      <c s="3" r="A13" t="s">
        <v>745</v>
      </c>
    </row>
    <row spans="1:4" r="14">
      <c s="4" r="A14" t="s">
        <v>746</v>
      </c>
      <c s="6" r="B14" t="n">
        <v>121341</v>
      </c>
      <c s="6" r="C14" t="n">
        <v>77249</v>
      </c>
      <c s="6" r="D14" t="n">
        <v>124955</v>
      </c>
    </row>
    <row spans="1:4" r="15">
      <c s="3" r="A15" t="s">
        <v>747</v>
      </c>
    </row>
    <row spans="1:4" r="16">
      <c s="4" r="A16" t="s">
        <v>748</v>
      </c>
      <c s="6" r="B16" t="n">
        <v>450</v>
      </c>
      <c s="6" r="C16" t="n">
        <v>434</v>
      </c>
      <c s="6" r="D16" t="n">
        <v>340</v>
      </c>
    </row>
    <row spans="1:4" r="17">
      <c s="4" r="A17" t="s">
        <v>749</v>
      </c>
      <c s="6" r="B17" t="n">
        <v>-7537</v>
      </c>
      <c s="6" r="C17" t="n">
        <v>-5263</v>
      </c>
      <c s="6" r="D17" t="n">
        <v>-7912</v>
      </c>
    </row>
    <row spans="1:4" r="18">
      <c s="4" r="A18" t="s">
        <v>750</v>
      </c>
      <c s="6" r="B18" t="n">
        <v>0</v>
      </c>
      <c s="6" r="C18" t="n">
        <v>0</v>
      </c>
      <c s="6" r="D18" t="n">
        <v>0</v>
      </c>
    </row>
    <row spans="1:4" r="19">
      <c s="4" r="A19" t="s">
        <v>751</v>
      </c>
      <c s="6" r="B19" t="n">
        <v>-1697</v>
      </c>
      <c s="6" r="C19" t="n">
        <v>49037</v>
      </c>
      <c s="6" r="D19" t="n">
        <v>-40143</v>
      </c>
    </row>
    <row spans="1:4" r="20">
      <c s="4" r="A20" t="s">
        <v>752</v>
      </c>
      <c s="6" r="B20" t="n">
        <v>0</v>
      </c>
      <c s="6" r="C20" t="n">
        <v>0</v>
      </c>
      <c s="6" r="D20" t="n">
        <v>-3</v>
      </c>
    </row>
    <row spans="1:4" r="21">
      <c s="4" r="A21" t="s">
        <v>714</v>
      </c>
      <c s="6" r="B21" t="n">
        <v>-39</v>
      </c>
      <c s="6" r="C21" t="n">
        <v>-116</v>
      </c>
      <c s="6" r="D21" t="n">
        <v>12</v>
      </c>
    </row>
    <row spans="1:4" r="22">
      <c s="4" r="A22" t="s">
        <v>753</v>
      </c>
      <c s="6" r="B22" t="n">
        <v>112518</v>
      </c>
      <c s="6" r="C22" t="n">
        <v>121341</v>
      </c>
      <c s="6" r="D22" t="n">
        <v>77249</v>
      </c>
    </row>
    <row spans="1:4" r="23">
      <c s="4" r="A23" t="s">
        <v>736</v>
      </c>
    </row>
    <row spans="1:4" r="24">
      <c s="3" r="A24" t="s">
        <v>738</v>
      </c>
    </row>
    <row spans="1:4" r="25">
      <c s="4" r="A25" t="s">
        <v>706</v>
      </c>
      <c s="6" r="B25" t="n">
        <v>115</v>
      </c>
      <c s="6" r="C25" t="n">
        <v>138</v>
      </c>
      <c s="6" r="D25" t="n">
        <v>305</v>
      </c>
    </row>
    <row spans="1:4" r="26">
      <c s="4" r="A26" t="s">
        <v>707</v>
      </c>
      <c s="6" r="B26" t="n">
        <v>554</v>
      </c>
      <c s="6" r="C26" t="n">
        <v>675</v>
      </c>
      <c s="6" r="D26" t="n">
        <v>1243</v>
      </c>
    </row>
    <row spans="1:4" r="27">
      <c s="4" r="A27" t="s">
        <v>739</v>
      </c>
      <c s="6" r="B27" t="n">
        <v>0</v>
      </c>
      <c s="6" r="C27" t="n">
        <v>0</v>
      </c>
      <c s="6" r="D27" t="n">
        <v>0</v>
      </c>
    </row>
    <row spans="1:4" r="28">
      <c s="4" r="A28" t="s">
        <v>740</v>
      </c>
      <c s="6" r="B28" t="n">
        <v>-1497</v>
      </c>
      <c s="6" r="C28" t="n">
        <v>-1498</v>
      </c>
      <c s="6" r="D28" t="n">
        <v>115</v>
      </c>
    </row>
    <row spans="1:4" r="29">
      <c s="4" r="A29" t="s">
        <v>741</v>
      </c>
      <c s="6" r="B29" t="n">
        <v>0</v>
      </c>
      <c s="6" r="C29" t="n">
        <v>0</v>
      </c>
      <c s="6" r="D29" t="n">
        <v>0</v>
      </c>
    </row>
    <row spans="1:4" r="30">
      <c s="4" r="A30" t="s">
        <v>742</v>
      </c>
      <c s="6" r="B30" t="n">
        <v>-828</v>
      </c>
      <c s="6" r="C30" t="n">
        <v>-685</v>
      </c>
      <c s="6" r="D30" t="n">
        <v>1663</v>
      </c>
    </row>
    <row spans="1:4" r="31">
      <c s="4" r="A31" t="s">
        <v>743</v>
      </c>
      <c s="6" r="B31" t="n">
        <v>0</v>
      </c>
      <c s="6" r="C31" t="n">
        <v>0</v>
      </c>
      <c s="6" r="D31" t="n">
        <v>0</v>
      </c>
    </row>
    <row spans="1:4" r="32">
      <c s="4" r="A32" t="s">
        <v>744</v>
      </c>
      <c s="6" r="B32" t="n">
        <v>-828</v>
      </c>
      <c s="6" r="C32" t="n">
        <v>-685</v>
      </c>
      <c s="6" r="D32" t="n">
        <v>1663</v>
      </c>
    </row>
    <row spans="1:4" r="33">
      <c s="3" r="A33" t="s">
        <v>745</v>
      </c>
    </row>
    <row spans="1:4" r="34">
      <c s="4" r="A34" t="s">
        <v>746</v>
      </c>
      <c s="6" r="B34" t="n">
        <v>-12261</v>
      </c>
      <c s="6" r="C34" t="n">
        <v>52</v>
      </c>
      <c s="6" r="D34" t="n">
        <v>2587</v>
      </c>
    </row>
    <row spans="1:4" r="35">
      <c s="3" r="A35" t="s">
        <v>747</v>
      </c>
    </row>
    <row spans="1:4" r="36">
      <c s="4" r="A36" t="s">
        <v>748</v>
      </c>
      <c s="6" r="B36" t="n">
        <v>1497</v>
      </c>
      <c s="6" r="C36" t="n">
        <v>1498</v>
      </c>
      <c s="6" r="D36" t="n">
        <v>-115</v>
      </c>
    </row>
    <row spans="1:4" r="37">
      <c s="4" r="A37" t="s">
        <v>749</v>
      </c>
      <c s="6" r="B37" t="n">
        <v>0</v>
      </c>
      <c s="6" r="C37" t="n">
        <v>0</v>
      </c>
      <c s="6" r="D37" t="n">
        <v>0</v>
      </c>
    </row>
    <row spans="1:4" r="38">
      <c s="4" r="A38" t="s">
        <v>750</v>
      </c>
      <c s="6" r="B38" t="n">
        <v>0</v>
      </c>
      <c s="6" r="C38" t="n">
        <v>-14034</v>
      </c>
      <c s="6" r="D38" t="n">
        <v>0</v>
      </c>
    </row>
    <row spans="1:4" r="39">
      <c s="4" r="A39" t="s">
        <v>751</v>
      </c>
      <c s="6" r="B39" t="n">
        <v>-503</v>
      </c>
      <c s="6" r="C39" t="n">
        <v>223</v>
      </c>
      <c s="6" r="D39" t="n">
        <v>-2397</v>
      </c>
    </row>
    <row spans="1:4" r="40">
      <c s="4" r="A40" t="s">
        <v>752</v>
      </c>
      <c s="6" r="B40" t="n">
        <v>0</v>
      </c>
      <c s="6" r="C40" t="n">
        <v>0</v>
      </c>
      <c s="6" r="D40" t="n">
        <v>-23</v>
      </c>
    </row>
    <row spans="1:4" r="41">
      <c s="4" r="A41" t="s">
        <v>714</v>
      </c>
      <c s="6" r="B41" t="n">
        <v>0</v>
      </c>
      <c s="6" r="C41" t="n">
        <v>0</v>
      </c>
      <c s="6" r="D41" t="n">
        <v>0</v>
      </c>
    </row>
    <row spans="1:4" r="42">
      <c s="4" r="A42" t="s">
        <v>753</v>
      </c>
      <c s="7" r="B42" t="n">
        <v>-11267</v>
      </c>
      <c s="7" r="C42" t="n">
        <v>-12261</v>
      </c>
      <c s="7" r="D42" t="n">
        <v>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4</v>
      </c>
      <c s="2" r="B1" t="s">
        <v>1</v>
      </c>
    </row>
    <row spans="1:4" r="2">
      <c s="2" r="B2" t="s">
        <v>2</v>
      </c>
      <c s="2" r="C2" t="s">
        <v>30</v>
      </c>
      <c s="2" r="D2" t="s">
        <v>31</v>
      </c>
    </row>
    <row spans="1:4" r="3">
      <c s="3" r="A3" t="s">
        <v>755</v>
      </c>
    </row>
    <row spans="1:4" r="4">
      <c s="4" r="A4" t="s">
        <v>756</v>
      </c>
      <c s="4" r="C4" t="s">
        <v>757</v>
      </c>
    </row>
    <row spans="1:4" r="5">
      <c s="4" r="A5" t="s">
        <v>703</v>
      </c>
    </row>
    <row spans="1:4" r="6">
      <c s="3" r="A6" t="s">
        <v>755</v>
      </c>
    </row>
    <row spans="1:4" r="7">
      <c s="4" r="A7" t="s">
        <v>758</v>
      </c>
      <c s="4" r="B7" t="s">
        <v>759</v>
      </c>
      <c s="4" r="C7" t="s">
        <v>757</v>
      </c>
      <c s="4" r="D7" t="s">
        <v>760</v>
      </c>
    </row>
    <row spans="1:4" r="8">
      <c s="4" r="A8" t="s">
        <v>756</v>
      </c>
      <c s="4" r="B8" t="s">
        <v>761</v>
      </c>
      <c s="4" r="C8" t="s">
        <v>762</v>
      </c>
      <c s="4" r="D8" t="s">
        <v>763</v>
      </c>
    </row>
    <row spans="1:4" r="9">
      <c s="3" r="A9" t="s">
        <v>764</v>
      </c>
    </row>
    <row spans="1:4" r="10">
      <c s="4" r="A10" t="s">
        <v>758</v>
      </c>
      <c s="4" r="B10" t="s">
        <v>757</v>
      </c>
      <c s="4" r="C10" t="s">
        <v>765</v>
      </c>
      <c s="4" r="D10" t="s">
        <v>766</v>
      </c>
    </row>
    <row spans="1:4" r="11">
      <c s="4" r="A11" t="s">
        <v>767</v>
      </c>
      <c s="4" r="B11" t="s">
        <v>768</v>
      </c>
      <c s="4" r="C11" t="s">
        <v>768</v>
      </c>
      <c s="4" r="D11" t="s">
        <v>769</v>
      </c>
    </row>
    <row spans="1:4" r="12">
      <c s="4" r="A12" t="s">
        <v>756</v>
      </c>
      <c s="4" r="B12" t="s">
        <v>770</v>
      </c>
      <c s="4" r="C12" t="s">
        <v>771</v>
      </c>
      <c s="4" r="D12" t="s">
        <v>771</v>
      </c>
    </row>
    <row spans="1:4" r="13">
      <c s="4" r="A13" t="s">
        <v>736</v>
      </c>
    </row>
    <row spans="1:4" r="14">
      <c s="3" r="A14" t="s">
        <v>755</v>
      </c>
    </row>
    <row spans="1:4" r="15">
      <c s="4" r="A15" t="s">
        <v>758</v>
      </c>
      <c s="4" r="B15" t="s">
        <v>772</v>
      </c>
      <c s="4" r="C15" t="s">
        <v>773</v>
      </c>
      <c s="4" r="D15" t="s">
        <v>528</v>
      </c>
    </row>
    <row spans="1:4" r="16">
      <c s="4" r="A16" t="s">
        <v>756</v>
      </c>
      <c s="4" r="B16" t="s">
        <v>757</v>
      </c>
      <c s="4" r="C16" t="s">
        <v>757</v>
      </c>
      <c s="4" r="D16" t="s">
        <v>528</v>
      </c>
    </row>
    <row spans="1:4" r="17">
      <c s="3" r="A17" t="s">
        <v>764</v>
      </c>
    </row>
    <row spans="1:4" r="18">
      <c s="4" r="A18" t="s">
        <v>758</v>
      </c>
      <c s="4" r="B18" t="s">
        <v>773</v>
      </c>
      <c s="4" r="C18" t="s">
        <v>774</v>
      </c>
      <c s="4" r="D18" t="s">
        <v>775</v>
      </c>
    </row>
    <row spans="1:4" r="19">
      <c s="4" r="A19" t="s">
        <v>756</v>
      </c>
      <c s="4" r="B19" t="s">
        <v>757</v>
      </c>
      <c s="4" r="C19" t="s">
        <v>528</v>
      </c>
      <c s="4" r="D19" t="s">
        <v>5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776</v>
      </c>
      <c s="2" r="B1" t="s">
        <v>1</v>
      </c>
    </row>
    <row spans="1:3" r="2">
      <c s="2" r="B2" t="s">
        <v>2</v>
      </c>
      <c s="2" r="C2" t="s">
        <v>30</v>
      </c>
    </row>
    <row spans="1:3" r="3">
      <c s="3" r="A3" t="s">
        <v>777</v>
      </c>
    </row>
    <row spans="1:3" r="4">
      <c s="4" r="A4" t="s">
        <v>778</v>
      </c>
      <c s="4" r="B4" t="s">
        <v>779</v>
      </c>
      <c s="4" r="C4" t="s">
        <v>779</v>
      </c>
    </row>
    <row spans="1:3" r="5">
      <c s="4" r="A5" t="s">
        <v>780</v>
      </c>
      <c s="4" r="B5" t="s">
        <v>781</v>
      </c>
      <c s="4" r="C5" t="s">
        <v>781</v>
      </c>
    </row>
    <row spans="1:3" r="6">
      <c s="4" r="A6" t="s">
        <v>782</v>
      </c>
      <c s="6" r="B6" t="n">
        <v>2020</v>
      </c>
      <c s="6" r="C6" t="n">
        <v>201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83</v>
      </c>
      <c s="2" r="B1" t="s">
        <v>1</v>
      </c>
    </row>
    <row spans="1:3" r="2">
      <c s="2" r="B2" t="s">
        <v>2</v>
      </c>
      <c s="2" r="C2" t="s">
        <v>30</v>
      </c>
    </row>
    <row spans="1:3" r="3">
      <c s="3" r="A3" t="s">
        <v>332</v>
      </c>
    </row>
    <row spans="1:3" r="4">
      <c s="4" r="A4" t="s">
        <v>784</v>
      </c>
      <c s="7" r="B4" t="n">
        <v>15</v>
      </c>
      <c s="7" r="C4" t="n">
        <v>15</v>
      </c>
    </row>
    <row spans="1:3" r="5">
      <c s="4" r="A5" t="s">
        <v>785</v>
      </c>
      <c s="6" r="B5" t="n">
        <v>-14</v>
      </c>
      <c s="6" r="C5" t="n">
        <v>-14</v>
      </c>
    </row>
    <row spans="1:3" r="6">
      <c s="4" r="A6" t="s">
        <v>786</v>
      </c>
      <c s="6" r="B6" t="n">
        <v>337</v>
      </c>
      <c s="6" r="C6" t="n">
        <v>427</v>
      </c>
    </row>
    <row spans="1:3" r="7">
      <c s="4" r="A7" t="s">
        <v>787</v>
      </c>
      <c s="7" r="B7" t="n">
        <v>-311</v>
      </c>
      <c s="7" r="C7" t="n">
        <v>-39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8</v>
      </c>
      <c s="2" r="B1" t="s">
        <v>2</v>
      </c>
      <c s="2" r="C1" t="s">
        <v>30</v>
      </c>
    </row>
    <row spans="1:3" r="2">
      <c s="3" r="A2" t="s">
        <v>334</v>
      </c>
    </row>
    <row spans="1:3" r="3">
      <c s="4" r="A3" t="s">
        <v>789</v>
      </c>
      <c s="7" r="B3" t="n">
        <v>184750</v>
      </c>
      <c s="7" r="C3" t="n">
        <v>187186</v>
      </c>
    </row>
    <row spans="1:3" r="4">
      <c s="4" r="A4" t="s">
        <v>790</v>
      </c>
    </row>
    <row spans="1:3" r="5">
      <c s="3" r="A5" t="s">
        <v>334</v>
      </c>
    </row>
    <row spans="1:3" r="6">
      <c s="4" r="A6" t="s">
        <v>789</v>
      </c>
      <c s="6" r="B6" t="n">
        <v>8848</v>
      </c>
      <c s="6" r="C6" t="n">
        <v>6173</v>
      </c>
    </row>
    <row spans="1:3" r="7">
      <c s="4" r="A7" t="s">
        <v>791</v>
      </c>
    </row>
    <row spans="1:3" r="8">
      <c s="3" r="A8" t="s">
        <v>334</v>
      </c>
    </row>
    <row spans="1:3" r="9">
      <c s="4" r="A9" t="s">
        <v>789</v>
      </c>
      <c s="6" r="B9" t="n">
        <v>51732</v>
      </c>
      <c s="6" r="C9" t="n">
        <v>60028</v>
      </c>
    </row>
    <row spans="1:3" r="10">
      <c s="4" r="A10" t="s">
        <v>792</v>
      </c>
    </row>
    <row spans="1:3" r="11">
      <c s="3" r="A11" t="s">
        <v>334</v>
      </c>
    </row>
    <row spans="1:3" r="12">
      <c s="4" r="A12" t="s">
        <v>789</v>
      </c>
      <c s="6" r="B12" t="n">
        <v>29799</v>
      </c>
      <c s="6" r="C12" t="n">
        <v>28372</v>
      </c>
    </row>
    <row spans="1:3" r="13">
      <c s="4" r="A13" t="s">
        <v>793</v>
      </c>
    </row>
    <row spans="1:3" r="14">
      <c s="3" r="A14" t="s">
        <v>334</v>
      </c>
    </row>
    <row spans="1:3" r="15">
      <c s="4" r="A15" t="s">
        <v>789</v>
      </c>
      <c s="6" r="B15" t="n">
        <v>10434</v>
      </c>
      <c s="6" r="C15" t="n">
        <v>13498</v>
      </c>
    </row>
    <row spans="1:3" r="16">
      <c s="4" r="A16" t="s">
        <v>794</v>
      </c>
    </row>
    <row spans="1:3" r="17">
      <c s="3" r="A17" t="s">
        <v>334</v>
      </c>
    </row>
    <row spans="1:3" r="18">
      <c s="4" r="A18" t="s">
        <v>789</v>
      </c>
      <c s="6" r="B18" t="n">
        <v>42994</v>
      </c>
      <c s="6" r="C18" t="n">
        <v>18635</v>
      </c>
    </row>
    <row spans="1:3" r="19">
      <c s="4" r="A19" t="s">
        <v>795</v>
      </c>
    </row>
    <row spans="1:3" r="20">
      <c s="3" r="A20" t="s">
        <v>334</v>
      </c>
    </row>
    <row spans="1:3" r="21">
      <c s="4" r="A21" t="s">
        <v>789</v>
      </c>
      <c s="6" r="B21" t="n">
        <v>3875</v>
      </c>
      <c s="6" r="C21" t="n">
        <v>3631</v>
      </c>
    </row>
    <row spans="1:3" r="22">
      <c s="4" r="A22" t="s">
        <v>796</v>
      </c>
    </row>
    <row spans="1:3" r="23">
      <c s="3" r="A23" t="s">
        <v>334</v>
      </c>
    </row>
    <row spans="1:3" r="24">
      <c s="4" r="A24" t="s">
        <v>789</v>
      </c>
      <c s="6" r="B24" t="n">
        <v>2948</v>
      </c>
      <c s="6" r="C24" t="n">
        <v>30030</v>
      </c>
    </row>
    <row spans="1:3" r="25">
      <c s="4" r="A25" t="s">
        <v>797</v>
      </c>
    </row>
    <row spans="1:3" r="26">
      <c s="3" r="A26" t="s">
        <v>334</v>
      </c>
    </row>
    <row spans="1:3" r="27">
      <c s="4" r="A27" t="s">
        <v>789</v>
      </c>
      <c s="6" r="B27" t="n">
        <v>5799</v>
      </c>
      <c s="6" r="C27" t="n">
        <v>6513</v>
      </c>
    </row>
    <row spans="1:3" r="28">
      <c s="4" r="A28" t="s">
        <v>798</v>
      </c>
    </row>
    <row spans="1:3" r="29">
      <c s="3" r="A29" t="s">
        <v>334</v>
      </c>
    </row>
    <row spans="1:3" r="30">
      <c s="4" r="A30" t="s">
        <v>789</v>
      </c>
      <c s="6" r="B30" t="n">
        <v>8819</v>
      </c>
      <c s="6" r="C30" t="n">
        <v>8477</v>
      </c>
    </row>
    <row spans="1:3" r="31">
      <c s="4" r="A31" t="s">
        <v>799</v>
      </c>
    </row>
    <row spans="1:3" r="32">
      <c s="3" r="A32" t="s">
        <v>334</v>
      </c>
    </row>
    <row spans="1:3" r="33">
      <c s="4" r="A33" t="s">
        <v>789</v>
      </c>
      <c s="6" r="B33" t="n">
        <v>15894</v>
      </c>
      <c s="6" r="C33" t="n">
        <v>6613</v>
      </c>
    </row>
    <row spans="1:3" r="34">
      <c s="4" r="A34" t="s">
        <v>800</v>
      </c>
    </row>
    <row spans="1:3" r="35">
      <c s="3" r="A35" t="s">
        <v>334</v>
      </c>
    </row>
    <row spans="1:3" r="36">
      <c s="4" r="A36" t="s">
        <v>789</v>
      </c>
      <c s="6" r="B36" t="n">
        <v>3217</v>
      </c>
      <c s="6" r="C36" t="n">
        <v>4962</v>
      </c>
    </row>
    <row spans="1:3" r="37">
      <c s="4" r="A37" t="s">
        <v>801</v>
      </c>
    </row>
    <row spans="1:3" r="38">
      <c s="3" r="A38" t="s">
        <v>334</v>
      </c>
    </row>
    <row spans="1:3" r="39">
      <c s="4" r="A39" t="s">
        <v>789</v>
      </c>
      <c s="6" r="B39" t="n">
        <v>290</v>
      </c>
      <c s="6" r="C39" t="n">
        <v>254</v>
      </c>
    </row>
    <row spans="1:3" r="40">
      <c s="4" r="A40" t="s">
        <v>802</v>
      </c>
    </row>
    <row spans="1:3" r="41">
      <c s="3" r="A41" t="s">
        <v>334</v>
      </c>
    </row>
    <row spans="1:3" r="42">
      <c s="4" r="A42" t="s">
        <v>789</v>
      </c>
      <c s="6" r="B42" t="n">
        <v>101</v>
      </c>
    </row>
    <row spans="1:3" r="43">
      <c s="12" r="A43" t="n">
        <v>1</v>
      </c>
    </row>
    <row spans="1:3" r="44">
      <c s="3" r="A44" t="s">
        <v>334</v>
      </c>
    </row>
    <row spans="1:3" r="45">
      <c s="4" r="A45" t="s">
        <v>789</v>
      </c>
      <c s="6" r="B45" t="n">
        <v>131430</v>
      </c>
      <c s="6" r="C45" t="n">
        <v>150824</v>
      </c>
    </row>
    <row spans="1:3" r="46">
      <c s="4" r="A46" t="s">
        <v>803</v>
      </c>
    </row>
    <row spans="1:3" r="47">
      <c s="3" r="A47" t="s">
        <v>334</v>
      </c>
    </row>
    <row spans="1:3" r="48">
      <c s="4" r="A48" t="s">
        <v>789</v>
      </c>
      <c s="6" r="B48" t="n">
        <v>8848</v>
      </c>
      <c s="6" r="C48" t="n">
        <v>6173</v>
      </c>
    </row>
    <row spans="1:3" r="49">
      <c s="4" r="A49" t="s">
        <v>804</v>
      </c>
    </row>
    <row spans="1:3" r="50">
      <c s="3" r="A50" t="s">
        <v>334</v>
      </c>
    </row>
    <row spans="1:3" r="51">
      <c s="4" r="A51" t="s">
        <v>789</v>
      </c>
      <c s="6" r="B51" t="n">
        <v>40476</v>
      </c>
      <c s="6" r="C51" t="n">
        <v>49625</v>
      </c>
    </row>
    <row spans="1:3" r="52">
      <c s="4" r="A52" t="s">
        <v>805</v>
      </c>
    </row>
    <row spans="1:3" r="53">
      <c s="3" r="A53" t="s">
        <v>334</v>
      </c>
    </row>
    <row spans="1:3" r="54">
      <c s="4" r="A54" t="s">
        <v>789</v>
      </c>
      <c s="6" r="B54" t="n">
        <v>26744</v>
      </c>
      <c s="6" r="C54" t="n">
        <v>25361</v>
      </c>
    </row>
    <row spans="1:3" r="55">
      <c s="4" r="A55" t="s">
        <v>806</v>
      </c>
    </row>
    <row spans="1:3" r="56">
      <c s="3" r="A56" t="s">
        <v>334</v>
      </c>
    </row>
    <row spans="1:3" r="57">
      <c s="4" r="A57" t="s">
        <v>789</v>
      </c>
      <c s="6" r="B57" t="n">
        <v>10290</v>
      </c>
      <c s="6" r="C57" t="n">
        <v>13300</v>
      </c>
    </row>
    <row spans="1:3" r="58">
      <c s="4" r="A58" t="s">
        <v>807</v>
      </c>
    </row>
    <row spans="1:3" r="59">
      <c s="3" r="A59" t="s">
        <v>334</v>
      </c>
    </row>
    <row spans="1:3" r="60">
      <c s="4" r="A60" t="s">
        <v>789</v>
      </c>
      <c s="6" r="B60" t="n">
        <v>30527</v>
      </c>
      <c s="6" r="C60" t="n">
        <v>14755</v>
      </c>
    </row>
    <row spans="1:3" r="61">
      <c s="4" r="A61" t="s">
        <v>808</v>
      </c>
    </row>
    <row spans="1:3" r="62">
      <c s="3" r="A62" t="s">
        <v>334</v>
      </c>
    </row>
    <row spans="1:3" r="63">
      <c s="4" r="A63" t="s">
        <v>789</v>
      </c>
      <c s="6" r="B63" t="n">
        <v>0</v>
      </c>
      <c s="6" r="C63" t="n">
        <v>0</v>
      </c>
    </row>
    <row spans="1:3" r="64">
      <c s="4" r="A64" t="s">
        <v>809</v>
      </c>
    </row>
    <row spans="1:3" r="65">
      <c s="3" r="A65" t="s">
        <v>334</v>
      </c>
    </row>
    <row spans="1:3" r="66">
      <c s="4" r="A66" t="s">
        <v>789</v>
      </c>
      <c s="6" r="B66" t="n">
        <v>0</v>
      </c>
      <c s="6" r="C66" t="n">
        <v>26795</v>
      </c>
    </row>
    <row spans="1:3" r="67">
      <c s="4" r="A67" t="s">
        <v>810</v>
      </c>
    </row>
    <row spans="1:3" r="68">
      <c s="3" r="A68" t="s">
        <v>334</v>
      </c>
    </row>
    <row spans="1:3" r="69">
      <c s="4" r="A69" t="s">
        <v>789</v>
      </c>
      <c s="6" r="B69" t="n">
        <v>5722</v>
      </c>
      <c s="6" r="C69" t="n">
        <v>6433</v>
      </c>
    </row>
    <row spans="1:3" r="70">
      <c s="4" r="A70" t="s">
        <v>811</v>
      </c>
    </row>
    <row spans="1:3" r="71">
      <c s="3" r="A71" t="s">
        <v>334</v>
      </c>
    </row>
    <row spans="1:3" r="72">
      <c s="4" r="A72" t="s">
        <v>789</v>
      </c>
      <c s="6" r="B72" t="n">
        <v>8722</v>
      </c>
      <c s="6" r="C72" t="n">
        <v>8382</v>
      </c>
    </row>
    <row spans="1:3" r="73">
      <c s="4" r="A73" t="s">
        <v>812</v>
      </c>
    </row>
    <row spans="1:3" r="74">
      <c s="3" r="A74" t="s">
        <v>334</v>
      </c>
    </row>
    <row spans="1:3" r="75">
      <c s="4" r="A75" t="s">
        <v>789</v>
      </c>
      <c s="6" r="B75" t="n">
        <v>101</v>
      </c>
    </row>
    <row spans="1:3" r="76">
      <c s="12" r="A76" t="n">
        <v>2</v>
      </c>
    </row>
    <row spans="1:3" r="77">
      <c s="3" r="A77" t="s">
        <v>334</v>
      </c>
    </row>
    <row spans="1:3" r="78">
      <c s="4" r="A78" t="s">
        <v>789</v>
      </c>
      <c s="6" r="B78" t="n">
        <v>33919</v>
      </c>
      <c s="6" r="C78" t="n">
        <v>24533</v>
      </c>
    </row>
    <row spans="1:3" r="79">
      <c s="4" r="A79" t="s">
        <v>813</v>
      </c>
    </row>
    <row spans="1:3" r="80">
      <c s="3" r="A80" t="s">
        <v>334</v>
      </c>
    </row>
    <row spans="1:3" r="81">
      <c s="4" r="A81" t="s">
        <v>789</v>
      </c>
      <c s="6" r="B81" t="n">
        <v>11256</v>
      </c>
      <c s="6" r="C81" t="n">
        <v>10403</v>
      </c>
    </row>
    <row spans="1:3" r="82">
      <c s="4" r="A82" t="s">
        <v>814</v>
      </c>
    </row>
    <row spans="1:3" r="83">
      <c s="3" r="A83" t="s">
        <v>334</v>
      </c>
    </row>
    <row spans="1:3" r="84">
      <c s="4" r="A84" t="s">
        <v>789</v>
      </c>
      <c s="6" r="B84" t="n">
        <v>3055</v>
      </c>
      <c s="6" r="C84" t="n">
        <v>3011</v>
      </c>
    </row>
    <row spans="1:3" r="85">
      <c s="4" r="A85" t="s">
        <v>815</v>
      </c>
    </row>
    <row spans="1:3" r="86">
      <c s="3" r="A86" t="s">
        <v>334</v>
      </c>
    </row>
    <row spans="1:3" r="87">
      <c s="4" r="A87" t="s">
        <v>789</v>
      </c>
      <c s="6" r="B87" t="n">
        <v>144</v>
      </c>
      <c s="6" r="C87" t="n">
        <v>198</v>
      </c>
    </row>
    <row spans="1:3" r="88">
      <c s="4" r="A88" t="s">
        <v>816</v>
      </c>
    </row>
    <row spans="1:3" r="89">
      <c s="3" r="A89" t="s">
        <v>334</v>
      </c>
    </row>
    <row spans="1:3" r="90">
      <c s="4" r="A90" t="s">
        <v>789</v>
      </c>
      <c s="6" r="B90" t="n">
        <v>12467</v>
      </c>
      <c s="6" r="C90" t="n">
        <v>3880</v>
      </c>
    </row>
    <row spans="1:3" r="91">
      <c s="4" r="A91" t="s">
        <v>817</v>
      </c>
    </row>
    <row spans="1:3" r="92">
      <c s="3" r="A92" t="s">
        <v>334</v>
      </c>
    </row>
    <row spans="1:3" r="93">
      <c s="4" r="A93" t="s">
        <v>789</v>
      </c>
      <c s="6" r="B93" t="n">
        <v>3875</v>
      </c>
      <c s="6" r="C93" t="n">
        <v>3631</v>
      </c>
    </row>
    <row spans="1:3" r="94">
      <c s="4" r="A94" t="s">
        <v>818</v>
      </c>
    </row>
    <row spans="1:3" r="95">
      <c s="3" r="A95" t="s">
        <v>334</v>
      </c>
    </row>
    <row spans="1:3" r="96">
      <c s="4" r="A96" t="s">
        <v>789</v>
      </c>
      <c s="6" r="B96" t="n">
        <v>2948</v>
      </c>
      <c s="6" r="C96" t="n">
        <v>3235</v>
      </c>
    </row>
    <row spans="1:3" r="97">
      <c s="4" r="A97" t="s">
        <v>819</v>
      </c>
    </row>
    <row spans="1:3" r="98">
      <c s="3" r="A98" t="s">
        <v>334</v>
      </c>
    </row>
    <row spans="1:3" r="99">
      <c s="4" r="A99" t="s">
        <v>789</v>
      </c>
      <c s="6" r="B99" t="n">
        <v>77</v>
      </c>
      <c s="6" r="C99" t="n">
        <v>80</v>
      </c>
    </row>
    <row spans="1:3" r="100">
      <c s="4" r="A100" t="s">
        <v>820</v>
      </c>
    </row>
    <row spans="1:3" r="101">
      <c s="3" r="A101" t="s">
        <v>334</v>
      </c>
    </row>
    <row spans="1:3" r="102">
      <c s="4" r="A102" t="s">
        <v>789</v>
      </c>
      <c s="6" r="B102" t="n">
        <v>97</v>
      </c>
      <c s="6" r="C102" t="n">
        <v>95</v>
      </c>
    </row>
    <row spans="1:3" r="103">
      <c s="12" r="A103" t="n">
        <v>3</v>
      </c>
    </row>
    <row spans="1:3" r="104">
      <c s="3" r="A104" t="s">
        <v>334</v>
      </c>
    </row>
    <row spans="1:3" r="105">
      <c s="4" r="A105" t="s">
        <v>789</v>
      </c>
      <c s="6" r="B105" t="n">
        <v>19401</v>
      </c>
      <c s="6" r="C105" t="n">
        <v>11829</v>
      </c>
    </row>
    <row spans="1:3" r="106">
      <c s="4" r="A106" t="s">
        <v>821</v>
      </c>
    </row>
    <row spans="1:3" r="107">
      <c s="3" r="A107" t="s">
        <v>334</v>
      </c>
    </row>
    <row spans="1:3" r="108">
      <c s="4" r="A108" t="s">
        <v>789</v>
      </c>
      <c s="6" r="B108" t="n">
        <v>15894</v>
      </c>
      <c s="6" r="C108" t="n">
        <v>6613</v>
      </c>
    </row>
    <row spans="1:3" r="109">
      <c s="4" r="A109" t="s">
        <v>822</v>
      </c>
    </row>
    <row spans="1:3" r="110">
      <c s="3" r="A110" t="s">
        <v>334</v>
      </c>
    </row>
    <row spans="1:3" r="111">
      <c s="4" r="A111" t="s">
        <v>789</v>
      </c>
      <c s="6" r="B111" t="n">
        <v>3217</v>
      </c>
      <c s="6" r="C111" t="n">
        <v>4962</v>
      </c>
    </row>
    <row spans="1:3" r="112">
      <c s="4" r="A112" t="s">
        <v>823</v>
      </c>
    </row>
    <row spans="1:3" r="113">
      <c s="3" r="A113" t="s">
        <v>334</v>
      </c>
    </row>
    <row spans="1:3" r="114">
      <c s="4" r="A114" t="s">
        <v>789</v>
      </c>
      <c s="7" r="B114" t="n">
        <v>290</v>
      </c>
      <c s="7" r="C114" t="n">
        <v>25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4</v>
      </c>
      <c s="2" r="B1" t="s">
        <v>1</v>
      </c>
    </row>
    <row spans="1:3" r="2">
      <c s="2" r="B2" t="s">
        <v>2</v>
      </c>
      <c s="2" r="C2" t="s">
        <v>30</v>
      </c>
    </row>
    <row spans="1:3" r="3">
      <c s="3" r="A3" t="s">
        <v>336</v>
      </c>
    </row>
    <row spans="1:3" r="4">
      <c s="4" r="A4" t="s">
        <v>825</v>
      </c>
      <c s="7" r="B4" t="n">
        <v>11829</v>
      </c>
      <c s="7" r="C4" t="n">
        <v>5884</v>
      </c>
    </row>
    <row spans="1:3" r="5">
      <c s="3" r="A5" t="s">
        <v>826</v>
      </c>
    </row>
    <row spans="1:3" r="6">
      <c s="4" r="A6" t="s">
        <v>827</v>
      </c>
      <c s="6" r="B6" t="n">
        <v>-188</v>
      </c>
      <c s="6" r="C6" t="n">
        <v>-406</v>
      </c>
    </row>
    <row spans="1:3" r="7">
      <c s="4" r="A7" t="s">
        <v>828</v>
      </c>
      <c s="6" r="B7" t="n">
        <v>-1750</v>
      </c>
      <c s="6" r="C7" t="n">
        <v>-20</v>
      </c>
    </row>
    <row spans="1:3" r="8">
      <c s="4" r="A8" t="s">
        <v>829</v>
      </c>
      <c s="6" r="B8" t="n">
        <v>9510</v>
      </c>
      <c s="6" r="C8" t="n">
        <v>6371</v>
      </c>
    </row>
    <row spans="1:3" r="9">
      <c s="4" r="A9" t="s">
        <v>830</v>
      </c>
      <c s="6" r="B9" t="n">
        <v>19401</v>
      </c>
      <c s="6" r="C9" t="n">
        <v>11829</v>
      </c>
    </row>
    <row spans="1:3" r="10">
      <c s="4" r="A10" t="s">
        <v>799</v>
      </c>
    </row>
    <row spans="1:3" r="11">
      <c s="3" r="A11" t="s">
        <v>336</v>
      </c>
    </row>
    <row spans="1:3" r="12">
      <c s="4" r="A12" t="s">
        <v>825</v>
      </c>
      <c s="6" r="B12" t="n">
        <v>6613</v>
      </c>
      <c s="6" r="C12" t="n">
        <v>0</v>
      </c>
    </row>
    <row spans="1:3" r="13">
      <c s="3" r="A13" t="s">
        <v>826</v>
      </c>
    </row>
    <row spans="1:3" r="14">
      <c s="4" r="A14" t="s">
        <v>827</v>
      </c>
      <c s="6" r="B14" t="n">
        <v>-229</v>
      </c>
      <c s="6" r="C14" t="n">
        <v>113</v>
      </c>
    </row>
    <row spans="1:3" r="15">
      <c s="4" r="A15" t="s">
        <v>828</v>
      </c>
      <c s="6" r="B15" t="n">
        <v>0</v>
      </c>
      <c s="6" r="C15" t="n">
        <v>0</v>
      </c>
    </row>
    <row spans="1:3" r="16">
      <c s="4" r="A16" t="s">
        <v>829</v>
      </c>
      <c s="6" r="B16" t="n">
        <v>9510</v>
      </c>
      <c s="6" r="C16" t="n">
        <v>6500</v>
      </c>
    </row>
    <row spans="1:3" r="17">
      <c s="4" r="A17" t="s">
        <v>830</v>
      </c>
      <c s="6" r="B17" t="n">
        <v>15894</v>
      </c>
      <c s="6" r="C17" t="n">
        <v>6613</v>
      </c>
    </row>
    <row spans="1:3" r="18">
      <c s="4" r="A18" t="s">
        <v>800</v>
      </c>
    </row>
    <row spans="1:3" r="19">
      <c s="3" r="A19" t="s">
        <v>336</v>
      </c>
    </row>
    <row spans="1:3" r="20">
      <c s="4" r="A20" t="s">
        <v>825</v>
      </c>
      <c s="6" r="B20" t="n">
        <v>4962</v>
      </c>
      <c s="6" r="C20" t="n">
        <v>5467</v>
      </c>
    </row>
    <row spans="1:3" r="21">
      <c s="3" r="A21" t="s">
        <v>826</v>
      </c>
    </row>
    <row spans="1:3" r="22">
      <c s="4" r="A22" t="s">
        <v>827</v>
      </c>
      <c s="6" r="B22" t="n">
        <v>5</v>
      </c>
      <c s="6" r="C22" t="n">
        <v>-505</v>
      </c>
    </row>
    <row spans="1:3" r="23">
      <c s="4" r="A23" t="s">
        <v>828</v>
      </c>
      <c s="6" r="B23" t="n">
        <v>-1750</v>
      </c>
      <c s="6" r="C23" t="n">
        <v>0</v>
      </c>
    </row>
    <row spans="1:3" r="24">
      <c s="4" r="A24" t="s">
        <v>829</v>
      </c>
      <c s="6" r="B24" t="n">
        <v>0</v>
      </c>
      <c s="6" r="C24" t="n">
        <v>0</v>
      </c>
    </row>
    <row spans="1:3" r="25">
      <c s="4" r="A25" t="s">
        <v>830</v>
      </c>
      <c s="6" r="B25" t="n">
        <v>3217</v>
      </c>
      <c s="6" r="C25" t="n">
        <v>4962</v>
      </c>
    </row>
    <row spans="1:3" r="26">
      <c s="4" r="A26" t="s">
        <v>801</v>
      </c>
    </row>
    <row spans="1:3" r="27">
      <c s="3" r="A27" t="s">
        <v>336</v>
      </c>
    </row>
    <row spans="1:3" r="28">
      <c s="4" r="A28" t="s">
        <v>825</v>
      </c>
      <c s="6" r="B28" t="n">
        <v>254</v>
      </c>
      <c s="6" r="C28" t="n">
        <v>417</v>
      </c>
    </row>
    <row spans="1:3" r="29">
      <c s="3" r="A29" t="s">
        <v>826</v>
      </c>
    </row>
    <row spans="1:3" r="30">
      <c s="4" r="A30" t="s">
        <v>827</v>
      </c>
      <c s="6" r="B30" t="n">
        <v>36</v>
      </c>
      <c s="6" r="C30" t="n">
        <v>-14</v>
      </c>
    </row>
    <row spans="1:3" r="31">
      <c s="4" r="A31" t="s">
        <v>828</v>
      </c>
      <c s="6" r="B31" t="n">
        <v>0</v>
      </c>
      <c s="6" r="C31" t="n">
        <v>-20</v>
      </c>
    </row>
    <row spans="1:3" r="32">
      <c s="4" r="A32" t="s">
        <v>829</v>
      </c>
      <c s="6" r="B32" t="n">
        <v>0</v>
      </c>
      <c s="6" r="C32" t="n">
        <v>-129</v>
      </c>
    </row>
    <row spans="1:3" r="33">
      <c s="4" r="A33" t="s">
        <v>830</v>
      </c>
      <c s="7" r="B33" t="n">
        <v>290</v>
      </c>
      <c s="7" r="C33" t="n">
        <v>25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831</v>
      </c>
      <c s="2" r="B1" t="s">
        <v>598</v>
      </c>
    </row>
    <row spans="1:2" r="2">
      <c s="4" r="A2" t="s">
        <v>703</v>
      </c>
    </row>
    <row spans="1:2" r="3">
      <c s="3" r="A3" t="s">
        <v>338</v>
      </c>
    </row>
    <row spans="1:2" r="4">
      <c s="6" r="A4" t="n">
        <v>2016</v>
      </c>
      <c s="7" r="B4" t="n">
        <v>10901</v>
      </c>
    </row>
    <row spans="1:2" r="5">
      <c s="6" r="A5" t="n">
        <v>2017</v>
      </c>
      <c s="6" r="B5" t="n">
        <v>13108</v>
      </c>
    </row>
    <row spans="1:2" r="6">
      <c s="6" r="A6" t="n">
        <v>2018</v>
      </c>
      <c s="6" r="B6" t="n">
        <v>11320</v>
      </c>
    </row>
    <row spans="1:2" r="7">
      <c s="6" r="A7" t="n">
        <v>2019</v>
      </c>
      <c s="6" r="B7" t="n">
        <v>12634</v>
      </c>
    </row>
    <row spans="1:2" r="8">
      <c s="6" r="A8" t="n">
        <v>2020</v>
      </c>
      <c s="6" r="B8" t="n">
        <v>12953</v>
      </c>
    </row>
    <row spans="1:2" r="9">
      <c s="4" r="A9" t="s">
        <v>832</v>
      </c>
      <c s="6" r="B9" t="n">
        <v>76525</v>
      </c>
    </row>
    <row spans="1:2" r="10">
      <c s="4" r="A10" t="s">
        <v>833</v>
      </c>
    </row>
    <row spans="1:2" r="11">
      <c s="3" r="A11" t="s">
        <v>338</v>
      </c>
    </row>
    <row spans="1:2" r="12">
      <c s="6" r="A12" t="n">
        <v>2016</v>
      </c>
      <c s="6" r="B12" t="n">
        <v>1433</v>
      </c>
    </row>
    <row spans="1:2" r="13">
      <c s="4" r="A13" t="s">
        <v>834</v>
      </c>
      <c s="6" r="B13" t="n">
        <v>1379</v>
      </c>
    </row>
    <row spans="1:2" r="14">
      <c s="6" r="A14" t="n">
        <v>2017</v>
      </c>
      <c s="6" r="B14" t="n">
        <v>1521</v>
      </c>
    </row>
    <row spans="1:2" r="15">
      <c s="4" r="A15" t="s">
        <v>835</v>
      </c>
      <c s="6" r="B15" t="n">
        <v>1470</v>
      </c>
    </row>
    <row spans="1:2" r="16">
      <c s="6" r="A16" t="n">
        <v>2018</v>
      </c>
      <c s="6" r="B16" t="n">
        <v>1581</v>
      </c>
    </row>
    <row spans="1:2" r="17">
      <c s="4" r="A17" t="s">
        <v>836</v>
      </c>
      <c s="6" r="B17" t="n">
        <v>1533</v>
      </c>
    </row>
    <row spans="1:2" r="18">
      <c s="6" r="A18" t="n">
        <v>2019</v>
      </c>
      <c s="6" r="B18" t="n">
        <v>1539</v>
      </c>
    </row>
    <row spans="1:2" r="19">
      <c s="4" r="A19" t="s">
        <v>837</v>
      </c>
      <c s="6" r="B19" t="n">
        <v>1495</v>
      </c>
    </row>
    <row spans="1:2" r="20">
      <c s="6" r="A20" t="n">
        <v>2020</v>
      </c>
      <c s="6" r="B20" t="n">
        <v>1512</v>
      </c>
    </row>
    <row spans="1:2" r="21">
      <c s="4" r="A21" t="s">
        <v>838</v>
      </c>
      <c s="6" r="B21" t="n">
        <v>1472</v>
      </c>
    </row>
    <row spans="1:2" r="22">
      <c s="4" r="A22" t="s">
        <v>832</v>
      </c>
      <c s="6" r="B22" t="n">
        <v>5960</v>
      </c>
    </row>
    <row spans="1:2" r="23">
      <c s="4" r="A23" t="s">
        <v>839</v>
      </c>
      <c s="7" r="B23" t="n">
        <v>581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9"/>
    <col customWidth="1" max="4" min="4" width="14"/>
    <col customWidth="1" max="5" min="5" width="14"/>
  </cols>
  <sheetData>
    <row spans="1:5" r="1">
      <c s="1" r="A1" t="s">
        <v>840</v>
      </c>
      <c s="2" r="B1" t="s">
        <v>414</v>
      </c>
      <c s="2" r="C1" t="s">
        <v>1</v>
      </c>
    </row>
    <row spans="1:5" r="2">
      <c s="2" r="B2" t="s">
        <v>419</v>
      </c>
      <c s="2" r="C2" t="s">
        <v>2</v>
      </c>
      <c s="2" r="D2" t="s">
        <v>30</v>
      </c>
      <c s="2" r="E2" t="s">
        <v>31</v>
      </c>
    </row>
    <row spans="1:5" r="3">
      <c s="3" r="A3" t="s">
        <v>841</v>
      </c>
    </row>
    <row spans="1:5" r="4">
      <c s="4" r="A4" t="s">
        <v>842</v>
      </c>
      <c s="4" r="D4" t="s">
        <v>843</v>
      </c>
      <c s="4" r="E4" t="s">
        <v>844</v>
      </c>
    </row>
    <row spans="1:5" r="5">
      <c s="4" r="A5" t="s">
        <v>845</v>
      </c>
      <c s="4" r="D5" t="s">
        <v>843</v>
      </c>
    </row>
    <row spans="1:5" r="6">
      <c s="4" r="A6" t="s">
        <v>846</v>
      </c>
      <c s="4" r="D6" t="s">
        <v>757</v>
      </c>
    </row>
    <row spans="1:5" r="7">
      <c s="4" r="A7" t="s">
        <v>847</v>
      </c>
      <c s="4" r="C7" t="s">
        <v>848</v>
      </c>
    </row>
    <row spans="1:5" r="8">
      <c s="4" r="A8" t="s">
        <v>849</v>
      </c>
      <c s="4" r="C8" t="s">
        <v>850</v>
      </c>
    </row>
    <row spans="1:5" r="9">
      <c s="4" r="A9" t="s">
        <v>851</v>
      </c>
      <c s="4" r="C9" t="s">
        <v>852</v>
      </c>
    </row>
    <row spans="1:5" r="10">
      <c s="4" r="A10" t="s">
        <v>853</v>
      </c>
      <c s="4" r="C10" t="s">
        <v>854</v>
      </c>
    </row>
    <row spans="1:5" r="11">
      <c s="4" r="A11" t="s">
        <v>855</v>
      </c>
      <c s="4" r="C11" t="s">
        <v>856</v>
      </c>
    </row>
    <row spans="1:5" r="12">
      <c s="4" r="A12" t="s">
        <v>857</v>
      </c>
      <c s="7" r="C12" t="n">
        <v>16000000</v>
      </c>
    </row>
    <row spans="1:5" r="13">
      <c s="4" r="A13" t="s">
        <v>858</v>
      </c>
      <c s="6" r="C13" t="n">
        <v>1400000</v>
      </c>
    </row>
    <row spans="1:5" r="14">
      <c s="4" r="A14" t="s">
        <v>859</v>
      </c>
      <c s="6" r="C14" t="n">
        <v>92794000</v>
      </c>
      <c s="7" r="D14" t="n">
        <v>103891000</v>
      </c>
    </row>
    <row spans="1:5" r="15">
      <c s="4" r="A15" t="s">
        <v>860</v>
      </c>
      <c s="6" r="C15" t="n">
        <v>3100000</v>
      </c>
      <c s="6" r="D15" t="n">
        <v>3000000</v>
      </c>
      <c s="7" r="E15" t="n">
        <v>2800000</v>
      </c>
    </row>
    <row spans="1:5" r="16">
      <c s="4" r="A16" t="s">
        <v>861</v>
      </c>
      <c s="7" r="E16" t="n">
        <v>14800000</v>
      </c>
    </row>
    <row spans="1:5" r="17">
      <c s="4" r="A17" t="s">
        <v>862</v>
      </c>
    </row>
    <row spans="1:5" r="18">
      <c s="3" r="A18" t="s">
        <v>841</v>
      </c>
    </row>
    <row spans="1:5" r="19">
      <c s="4" r="A19" t="s">
        <v>859</v>
      </c>
      <c s="7" r="C19" t="n">
        <v>2300000</v>
      </c>
      <c s="7" r="D19" t="n">
        <v>2100000</v>
      </c>
    </row>
    <row spans="1:5" r="20">
      <c s="4" r="A20" t="s">
        <v>863</v>
      </c>
    </row>
    <row spans="1:5" r="21">
      <c s="3" r="A21" t="s">
        <v>841</v>
      </c>
    </row>
    <row spans="1:5" r="22">
      <c s="4" r="A22" t="s">
        <v>864</v>
      </c>
      <c s="7" r="B22" t="n">
        <v>14000000</v>
      </c>
    </row>
    <row spans="1:5" r="23">
      <c s="4" r="A23" t="s">
        <v>865</v>
      </c>
    </row>
    <row spans="1:5" r="24">
      <c s="3" r="A24" t="s">
        <v>841</v>
      </c>
    </row>
    <row spans="1:5" r="25">
      <c s="4" r="A25" t="s">
        <v>866</v>
      </c>
      <c s="4" r="C25" t="s">
        <v>373</v>
      </c>
    </row>
    <row spans="1:5" r="26">
      <c s="4" r="A26" t="s">
        <v>861</v>
      </c>
      <c s="7" r="C26" t="n">
        <v>100000</v>
      </c>
    </row>
    <row spans="1:5" r="27">
      <c s="4" r="A27" t="s">
        <v>867</v>
      </c>
    </row>
    <row spans="1:5" r="28">
      <c s="3" r="A28" t="s">
        <v>841</v>
      </c>
    </row>
    <row spans="1:5" r="29">
      <c s="4" r="A29" t="s">
        <v>868</v>
      </c>
      <c s="4" r="C29" t="s">
        <v>869</v>
      </c>
    </row>
    <row spans="1:5" r="30">
      <c s="4" r="A30" t="s">
        <v>870</v>
      </c>
      <c s="4" r="C30" t="s">
        <v>871</v>
      </c>
    </row>
    <row spans="1:5" r="31">
      <c s="4" r="A31" t="s">
        <v>872</v>
      </c>
    </row>
    <row spans="1:5" r="32">
      <c s="3" r="A32" t="s">
        <v>841</v>
      </c>
    </row>
    <row spans="1:5" r="33">
      <c s="4" r="A33" t="s">
        <v>868</v>
      </c>
      <c s="4" r="C33" t="s">
        <v>873</v>
      </c>
    </row>
    <row spans="1:5" r="34">
      <c s="4" r="A34" t="s">
        <v>870</v>
      </c>
      <c s="4" r="C34" t="s">
        <v>874</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875</v>
      </c>
      <c s="2" r="B1" t="s">
        <v>1</v>
      </c>
    </row>
    <row spans="1:4" r="2">
      <c s="2" r="B2" t="s">
        <v>2</v>
      </c>
      <c s="2" r="C2" t="s">
        <v>30</v>
      </c>
      <c s="2" r="D2" t="s">
        <v>31</v>
      </c>
    </row>
    <row spans="1:4" r="3">
      <c s="3" r="A3" t="s">
        <v>876</v>
      </c>
    </row>
    <row spans="1:4" r="4">
      <c s="4" r="A4" t="s">
        <v>877</v>
      </c>
      <c s="7" r="B4" t="n">
        <v>-109777</v>
      </c>
      <c s="7" r="C4" t="n">
        <v>-77120</v>
      </c>
      <c s="7" r="D4" t="n">
        <v>-123114</v>
      </c>
    </row>
    <row spans="1:4" r="5">
      <c s="4" r="A5" t="s">
        <v>878</v>
      </c>
      <c s="6" r="B5" t="n">
        <v>-27540</v>
      </c>
      <c s="6" r="C5" t="n">
        <v>-17232</v>
      </c>
      <c s="6" r="D5" t="n">
        <v>-34685</v>
      </c>
    </row>
    <row spans="1:4" r="6">
      <c s="4" r="A6" t="s">
        <v>879</v>
      </c>
      <c s="6" r="B6" t="n">
        <v>-82237</v>
      </c>
      <c s="6" r="C6" t="n">
        <v>-59888</v>
      </c>
      <c s="6" r="D6" t="n">
        <v>-88429</v>
      </c>
    </row>
    <row spans="1:4" r="7">
      <c s="3" r="A7" t="s">
        <v>880</v>
      </c>
    </row>
    <row spans="1:4" r="8">
      <c s="4" r="A8" t="s">
        <v>881</v>
      </c>
      <c s="6" r="B8" t="n">
        <v>3909</v>
      </c>
      <c s="6" r="C8" t="n">
        <v>-36074</v>
      </c>
      <c s="6" r="D8" t="n">
        <v>39385</v>
      </c>
    </row>
    <row spans="1:4" r="9">
      <c s="4" r="A9" t="s">
        <v>882</v>
      </c>
      <c s="6" r="B9" t="n">
        <v>-589</v>
      </c>
      <c s="6" r="C9" t="n">
        <v>3417</v>
      </c>
      <c s="6" r="D9" t="n">
        <v>6609</v>
      </c>
    </row>
    <row spans="1:4" r="10">
      <c s="4" r="A10" t="s">
        <v>883</v>
      </c>
      <c s="6" r="B10" t="n">
        <v>3320</v>
      </c>
      <c s="6" r="C10" t="n">
        <v>-32657</v>
      </c>
      <c s="6" r="D10" t="n">
        <v>45994</v>
      </c>
    </row>
    <row spans="1:4" r="11">
      <c s="4" r="A11" t="s">
        <v>884</v>
      </c>
      <c s="6" r="B11" t="n">
        <v>1788</v>
      </c>
      <c s="6" r="C11" t="n">
        <v>-10308</v>
      </c>
      <c s="6" r="D11" t="n">
        <v>17453</v>
      </c>
    </row>
    <row spans="1:4" r="12">
      <c s="4" r="A12" t="s">
        <v>885</v>
      </c>
      <c s="6" r="B12" t="n">
        <v>1532</v>
      </c>
      <c s="6" r="C12" t="n">
        <v>-22349</v>
      </c>
      <c s="6" r="D12" t="n">
        <v>28541</v>
      </c>
    </row>
    <row spans="1:4" r="13">
      <c s="4" r="A13" t="s">
        <v>877</v>
      </c>
      <c s="6" r="B13" t="n">
        <v>-106457</v>
      </c>
      <c s="6" r="C13" t="n">
        <v>-109777</v>
      </c>
      <c s="6" r="D13" t="n">
        <v>-77120</v>
      </c>
    </row>
    <row spans="1:4" r="14">
      <c s="4" r="A14" t="s">
        <v>878</v>
      </c>
      <c s="6" r="B14" t="n">
        <v>-25752</v>
      </c>
      <c s="6" r="C14" t="n">
        <v>-27540</v>
      </c>
      <c s="6" r="D14" t="n">
        <v>-17232</v>
      </c>
    </row>
    <row spans="1:4" r="15">
      <c s="4" r="A15" t="s">
        <v>879</v>
      </c>
      <c s="6" r="B15" t="n">
        <v>-80705</v>
      </c>
      <c s="6" r="C15" t="n">
        <v>-82237</v>
      </c>
      <c s="6" r="D15" t="n">
        <v>-59888</v>
      </c>
    </row>
    <row spans="1:4" r="16">
      <c s="4" r="A16" t="s">
        <v>886</v>
      </c>
    </row>
    <row spans="1:4" r="17">
      <c s="3" r="A17" t="s">
        <v>876</v>
      </c>
    </row>
    <row spans="1:4" r="18">
      <c s="4" r="A18" t="s">
        <v>877</v>
      </c>
      <c s="6" r="B18" t="n">
        <v>3456</v>
      </c>
      <c s="6" r="C18" t="n">
        <v>-106</v>
      </c>
      <c s="6" r="D18" t="n">
        <v>350</v>
      </c>
    </row>
    <row spans="1:4" r="19">
      <c s="4" r="A19" t="s">
        <v>878</v>
      </c>
      <c s="6" r="B19" t="n">
        <v>-122</v>
      </c>
      <c s="6" r="C19" t="n">
        <v>-1440</v>
      </c>
      <c s="6" r="D19" t="n">
        <v>-1280</v>
      </c>
    </row>
    <row spans="1:4" r="20">
      <c s="4" r="A20" t="s">
        <v>879</v>
      </c>
      <c s="6" r="B20" t="n">
        <v>3578</v>
      </c>
      <c s="6" r="C20" t="n">
        <v>1334</v>
      </c>
      <c s="6" r="D20" t="n">
        <v>1630</v>
      </c>
    </row>
    <row spans="1:4" r="21">
      <c s="3" r="A21" t="s">
        <v>880</v>
      </c>
    </row>
    <row spans="1:4" r="22">
      <c s="4" r="A22" t="s">
        <v>881</v>
      </c>
      <c s="6" r="B22" t="n">
        <v>2995</v>
      </c>
      <c s="6" r="C22" t="n">
        <v>3475</v>
      </c>
      <c s="6" r="D22" t="n">
        <v>622</v>
      </c>
    </row>
    <row spans="1:4" r="23">
      <c s="4" r="A23" t="s">
        <v>882</v>
      </c>
      <c s="6" r="B23" t="n">
        <v>-6169</v>
      </c>
      <c s="6" r="C23" t="n">
        <v>87</v>
      </c>
      <c s="6" r="D23" t="n">
        <v>-1078</v>
      </c>
    </row>
    <row spans="1:4" r="24">
      <c s="4" r="A24" t="s">
        <v>883</v>
      </c>
      <c s="6" r="B24" t="n">
        <v>-3174</v>
      </c>
      <c s="6" r="C24" t="n">
        <v>3562</v>
      </c>
      <c s="6" r="D24" t="n">
        <v>-456</v>
      </c>
    </row>
    <row spans="1:4" r="25">
      <c s="4" r="A25" t="s">
        <v>884</v>
      </c>
      <c s="6" r="B25" t="n">
        <v>-1175</v>
      </c>
      <c s="6" r="C25" t="n">
        <v>1318</v>
      </c>
      <c s="6" r="D25" t="n">
        <v>-160</v>
      </c>
    </row>
    <row spans="1:4" r="26">
      <c s="4" r="A26" t="s">
        <v>885</v>
      </c>
      <c s="6" r="B26" t="n">
        <v>-1999</v>
      </c>
      <c s="6" r="C26" t="n">
        <v>2244</v>
      </c>
      <c s="6" r="D26" t="n">
        <v>-296</v>
      </c>
    </row>
    <row spans="1:4" r="27">
      <c s="4" r="A27" t="s">
        <v>877</v>
      </c>
      <c s="6" r="B27" t="n">
        <v>282</v>
      </c>
      <c s="6" r="C27" t="n">
        <v>3456</v>
      </c>
      <c s="6" r="D27" t="n">
        <v>-106</v>
      </c>
    </row>
    <row spans="1:4" r="28">
      <c s="4" r="A28" t="s">
        <v>878</v>
      </c>
      <c s="6" r="B28" t="n">
        <v>-1297</v>
      </c>
      <c s="6" r="C28" t="n">
        <v>-122</v>
      </c>
      <c s="6" r="D28" t="n">
        <v>-1440</v>
      </c>
    </row>
    <row spans="1:4" r="29">
      <c s="4" r="A29" t="s">
        <v>879</v>
      </c>
      <c s="6" r="B29" t="n">
        <v>1579</v>
      </c>
      <c s="6" r="C29" t="n">
        <v>3578</v>
      </c>
      <c s="6" r="D29" t="n">
        <v>1334</v>
      </c>
    </row>
    <row spans="1:4" r="30">
      <c s="4" r="A30" t="s">
        <v>887</v>
      </c>
    </row>
    <row spans="1:4" r="31">
      <c s="3" r="A31" t="s">
        <v>876</v>
      </c>
    </row>
    <row spans="1:4" r="32">
      <c s="4" r="A32" t="s">
        <v>877</v>
      </c>
      <c s="6" r="B32" t="n">
        <v>-109080</v>
      </c>
      <c s="6" r="C32" t="n">
        <v>-77301</v>
      </c>
      <c s="6" r="D32" t="n">
        <v>-127541</v>
      </c>
    </row>
    <row spans="1:4" r="33">
      <c s="4" r="A33" t="s">
        <v>878</v>
      </c>
      <c s="6" r="B33" t="n">
        <v>-27418</v>
      </c>
      <c s="6" r="C33" t="n">
        <v>-15792</v>
      </c>
      <c s="6" r="D33" t="n">
        <v>-33405</v>
      </c>
    </row>
    <row spans="1:4" r="34">
      <c s="4" r="A34" t="s">
        <v>879</v>
      </c>
      <c s="6" r="B34" t="n">
        <v>-81662</v>
      </c>
      <c s="6" r="C34" t="n">
        <v>-61509</v>
      </c>
      <c s="6" r="D34" t="n">
        <v>-94136</v>
      </c>
    </row>
    <row spans="1:4" r="35">
      <c s="3" r="A35" t="s">
        <v>880</v>
      </c>
    </row>
    <row spans="1:4" r="36">
      <c s="4" r="A36" t="s">
        <v>881</v>
      </c>
      <c s="6" r="B36" t="n">
        <v>2249</v>
      </c>
      <c s="6" r="C36" t="n">
        <v>-35109</v>
      </c>
      <c s="6" r="D36" t="n">
        <v>42553</v>
      </c>
    </row>
    <row spans="1:4" r="37">
      <c s="4" r="A37" t="s">
        <v>882</v>
      </c>
      <c s="6" r="B37" t="n">
        <v>5580</v>
      </c>
      <c s="6" r="C37" t="n">
        <v>3330</v>
      </c>
      <c s="6" r="D37" t="n">
        <v>7687</v>
      </c>
    </row>
    <row spans="1:4" r="38">
      <c s="4" r="A38" t="s">
        <v>883</v>
      </c>
      <c s="6" r="B38" t="n">
        <v>7829</v>
      </c>
      <c s="6" r="C38" t="n">
        <v>-31779</v>
      </c>
      <c s="6" r="D38" t="n">
        <v>50240</v>
      </c>
    </row>
    <row spans="1:4" r="39">
      <c s="4" r="A39" t="s">
        <v>884</v>
      </c>
      <c s="6" r="B39" t="n">
        <v>2963</v>
      </c>
      <c s="6" r="C39" t="n">
        <v>-11626</v>
      </c>
      <c s="6" r="D39" t="n">
        <v>17613</v>
      </c>
    </row>
    <row spans="1:4" r="40">
      <c s="4" r="A40" t="s">
        <v>885</v>
      </c>
      <c s="6" r="B40" t="n">
        <v>4866</v>
      </c>
      <c s="6" r="C40" t="n">
        <v>-20153</v>
      </c>
      <c s="6" r="D40" t="n">
        <v>32627</v>
      </c>
    </row>
    <row spans="1:4" r="41">
      <c s="4" r="A41" t="s">
        <v>877</v>
      </c>
      <c s="6" r="B41" t="n">
        <v>-101251</v>
      </c>
      <c s="6" r="C41" t="n">
        <v>-109080</v>
      </c>
      <c s="6" r="D41" t="n">
        <v>-77301</v>
      </c>
    </row>
    <row spans="1:4" r="42">
      <c s="4" r="A42" t="s">
        <v>878</v>
      </c>
      <c s="6" r="B42" t="n">
        <v>-24455</v>
      </c>
      <c s="6" r="C42" t="n">
        <v>-27418</v>
      </c>
      <c s="6" r="D42" t="n">
        <v>-15792</v>
      </c>
    </row>
    <row spans="1:4" r="43">
      <c s="4" r="A43" t="s">
        <v>879</v>
      </c>
      <c s="6" r="B43" t="n">
        <v>-76796</v>
      </c>
      <c s="6" r="C43" t="n">
        <v>-81662</v>
      </c>
      <c s="6" r="D43" t="n">
        <v>-61509</v>
      </c>
    </row>
    <row spans="1:4" r="44">
      <c s="4" r="A44" t="s">
        <v>888</v>
      </c>
    </row>
    <row spans="1:4" r="45">
      <c s="3" r="A45" t="s">
        <v>876</v>
      </c>
    </row>
    <row spans="1:4" r="46">
      <c s="4" r="A46" t="s">
        <v>877</v>
      </c>
      <c s="6" r="B46" t="n">
        <v>-4153</v>
      </c>
      <c s="6" r="C46" t="n">
        <v>287</v>
      </c>
      <c s="6" r="D46" t="n">
        <v>4077</v>
      </c>
    </row>
    <row spans="1:4" r="47">
      <c s="4" r="A47" t="s">
        <v>878</v>
      </c>
      <c s="6" r="B47" t="n">
        <v>0</v>
      </c>
      <c s="6" r="C47" t="n">
        <v>0</v>
      </c>
      <c s="6" r="D47" t="n">
        <v>0</v>
      </c>
    </row>
    <row spans="1:4" r="48">
      <c s="4" r="A48" t="s">
        <v>879</v>
      </c>
      <c s="6" r="B48" t="n">
        <v>-4153</v>
      </c>
      <c s="6" r="C48" t="n">
        <v>287</v>
      </c>
      <c s="6" r="D48" t="n">
        <v>4077</v>
      </c>
    </row>
    <row spans="1:4" r="49">
      <c s="3" r="A49" t="s">
        <v>880</v>
      </c>
    </row>
    <row spans="1:4" r="50">
      <c s="4" r="A50" t="s">
        <v>881</v>
      </c>
      <c s="6" r="B50" t="n">
        <v>-1335</v>
      </c>
      <c s="6" r="C50" t="n">
        <v>-4440</v>
      </c>
      <c s="6" r="D50" t="n">
        <v>-3790</v>
      </c>
    </row>
    <row spans="1:4" r="51">
      <c s="4" r="A51" t="s">
        <v>882</v>
      </c>
      <c s="6" r="B51" t="n">
        <v>0</v>
      </c>
      <c s="6" r="C51" t="n">
        <v>0</v>
      </c>
      <c s="6" r="D51" t="n">
        <v>0</v>
      </c>
    </row>
    <row spans="1:4" r="52">
      <c s="4" r="A52" t="s">
        <v>883</v>
      </c>
      <c s="6" r="B52" t="n">
        <v>-1335</v>
      </c>
      <c s="6" r="C52" t="n">
        <v>-4440</v>
      </c>
      <c s="6" r="D52" t="n">
        <v>-3790</v>
      </c>
    </row>
    <row spans="1:4" r="53">
      <c s="4" r="A53" t="s">
        <v>884</v>
      </c>
      <c s="6" r="B53" t="n">
        <v>0</v>
      </c>
      <c s="6" r="C53" t="n">
        <v>0</v>
      </c>
      <c s="6" r="D53" t="n">
        <v>0</v>
      </c>
    </row>
    <row spans="1:4" r="54">
      <c s="4" r="A54" t="s">
        <v>885</v>
      </c>
      <c s="6" r="B54" t="n">
        <v>-1335</v>
      </c>
      <c s="6" r="C54" t="n">
        <v>-4440</v>
      </c>
      <c s="6" r="D54" t="n">
        <v>-3790</v>
      </c>
    </row>
    <row spans="1:4" r="55">
      <c s="4" r="A55" t="s">
        <v>877</v>
      </c>
      <c s="6" r="B55" t="n">
        <v>-5488</v>
      </c>
      <c s="6" r="C55" t="n">
        <v>-4153</v>
      </c>
      <c s="6" r="D55" t="n">
        <v>287</v>
      </c>
    </row>
    <row spans="1:4" r="56">
      <c s="4" r="A56" t="s">
        <v>878</v>
      </c>
      <c s="6" r="B56" t="n">
        <v>0</v>
      </c>
      <c s="6" r="C56" t="n">
        <v>0</v>
      </c>
      <c s="6" r="D56" t="n">
        <v>0</v>
      </c>
    </row>
    <row spans="1:4" r="57">
      <c s="4" r="A57" t="s">
        <v>879</v>
      </c>
      <c s="6" r="B57" t="n">
        <v>-5488</v>
      </c>
      <c s="6" r="C57" t="n">
        <v>-4153</v>
      </c>
      <c s="6" r="D57" t="n">
        <v>287</v>
      </c>
    </row>
    <row spans="1:4" r="58">
      <c s="4" r="A58" t="s">
        <v>889</v>
      </c>
    </row>
    <row spans="1:4" r="59">
      <c s="3" r="A59" t="s">
        <v>876</v>
      </c>
    </row>
    <row spans="1:4" r="60">
      <c s="4" r="A60" t="s">
        <v>877</v>
      </c>
      <c s="6" r="B60" t="n">
        <v>3456</v>
      </c>
      <c s="6" r="C60" t="n">
        <v>-87</v>
      </c>
      <c s="6" r="D60" t="n">
        <v>253</v>
      </c>
    </row>
    <row spans="1:4" r="61">
      <c s="4" r="A61" t="s">
        <v>878</v>
      </c>
      <c s="6" r="B61" t="n">
        <v>-122</v>
      </c>
      <c s="6" r="C61" t="n">
        <v>-1433</v>
      </c>
      <c s="6" r="D61" t="n">
        <v>-1314</v>
      </c>
    </row>
    <row spans="1:4" r="62">
      <c s="4" r="A62" t="s">
        <v>879</v>
      </c>
      <c s="6" r="B62" t="n">
        <v>3578</v>
      </c>
      <c s="6" r="C62" t="n">
        <v>1346</v>
      </c>
      <c s="6" r="D62" t="n">
        <v>1567</v>
      </c>
    </row>
    <row spans="1:4" r="63">
      <c s="3" r="A63" t="s">
        <v>880</v>
      </c>
    </row>
    <row spans="1:4" r="64">
      <c s="4" r="A64" t="s">
        <v>881</v>
      </c>
      <c s="6" r="B64" t="n">
        <v>2995</v>
      </c>
      <c s="6" r="C64" t="n">
        <v>3456</v>
      </c>
      <c s="6" r="D64" t="n">
        <v>618</v>
      </c>
    </row>
    <row spans="1:4" r="65">
      <c s="4" r="A65" t="s">
        <v>882</v>
      </c>
      <c s="6" r="B65" t="n">
        <v>-6169</v>
      </c>
      <c s="6" r="C65" t="n">
        <v>87</v>
      </c>
      <c s="6" r="D65" t="n">
        <v>-958</v>
      </c>
    </row>
    <row spans="1:4" r="66">
      <c s="4" r="A66" t="s">
        <v>883</v>
      </c>
      <c s="6" r="B66" t="n">
        <v>-3174</v>
      </c>
      <c s="6" r="C66" t="n">
        <v>3543</v>
      </c>
      <c s="6" r="D66" t="n">
        <v>-340</v>
      </c>
    </row>
    <row spans="1:4" r="67">
      <c s="4" r="A67" t="s">
        <v>884</v>
      </c>
      <c s="6" r="B67" t="n">
        <v>-1175</v>
      </c>
      <c s="6" r="C67" t="n">
        <v>1311</v>
      </c>
      <c s="6" r="D67" t="n">
        <v>-119</v>
      </c>
    </row>
    <row spans="1:4" r="68">
      <c s="4" r="A68" t="s">
        <v>885</v>
      </c>
      <c s="6" r="B68" t="n">
        <v>-1999</v>
      </c>
      <c s="6" r="C68" t="n">
        <v>2232</v>
      </c>
      <c s="6" r="D68" t="n">
        <v>-221</v>
      </c>
    </row>
    <row spans="1:4" r="69">
      <c s="4" r="A69" t="s">
        <v>877</v>
      </c>
      <c s="6" r="B69" t="n">
        <v>282</v>
      </c>
      <c s="6" r="C69" t="n">
        <v>3456</v>
      </c>
      <c s="6" r="D69" t="n">
        <v>-87</v>
      </c>
    </row>
    <row spans="1:4" r="70">
      <c s="4" r="A70" t="s">
        <v>878</v>
      </c>
      <c s="6" r="B70" t="n">
        <v>-1297</v>
      </c>
      <c s="6" r="C70" t="n">
        <v>-122</v>
      </c>
      <c s="6" r="D70" t="n">
        <v>-1433</v>
      </c>
    </row>
    <row spans="1:4" r="71">
      <c s="4" r="A71" t="s">
        <v>879</v>
      </c>
      <c s="6" r="B71" t="n">
        <v>1579</v>
      </c>
      <c s="6" r="C71" t="n">
        <v>3578</v>
      </c>
      <c s="6" r="D71" t="n">
        <v>1346</v>
      </c>
    </row>
    <row spans="1:4" r="72">
      <c s="4" r="A72" t="s">
        <v>890</v>
      </c>
    </row>
    <row spans="1:4" r="73">
      <c s="3" r="A73" t="s">
        <v>876</v>
      </c>
    </row>
    <row spans="1:4" r="74">
      <c s="4" r="A74" t="s">
        <v>877</v>
      </c>
      <c s="6" r="B74" t="n">
        <v>0</v>
      </c>
      <c s="6" r="C74" t="n">
        <v>-19</v>
      </c>
      <c s="6" r="D74" t="n">
        <v>97</v>
      </c>
    </row>
    <row spans="1:4" r="75">
      <c s="4" r="A75" t="s">
        <v>878</v>
      </c>
      <c s="6" r="B75" t="n">
        <v>0</v>
      </c>
      <c s="6" r="C75" t="n">
        <v>-7</v>
      </c>
      <c s="6" r="D75" t="n">
        <v>34</v>
      </c>
    </row>
    <row spans="1:4" r="76">
      <c s="4" r="A76" t="s">
        <v>879</v>
      </c>
      <c s="6" r="B76" t="n">
        <v>0</v>
      </c>
      <c s="6" r="C76" t="n">
        <v>-12</v>
      </c>
      <c s="6" r="D76" t="n">
        <v>63</v>
      </c>
    </row>
    <row spans="1:4" r="77">
      <c s="3" r="A77" t="s">
        <v>880</v>
      </c>
    </row>
    <row spans="1:4" r="78">
      <c s="4" r="A78" t="s">
        <v>881</v>
      </c>
      <c s="6" r="B78" t="n">
        <v>0</v>
      </c>
      <c s="6" r="C78" t="n">
        <v>19</v>
      </c>
      <c s="6" r="D78" t="n">
        <v>4</v>
      </c>
    </row>
    <row spans="1:4" r="79">
      <c s="4" r="A79" t="s">
        <v>882</v>
      </c>
      <c s="6" r="B79" t="n">
        <v>0</v>
      </c>
      <c s="6" r="C79" t="n">
        <v>0</v>
      </c>
      <c s="6" r="D79" t="n">
        <v>-120</v>
      </c>
    </row>
    <row spans="1:4" r="80">
      <c s="4" r="A80" t="s">
        <v>883</v>
      </c>
      <c s="6" r="B80" t="n">
        <v>0</v>
      </c>
      <c s="6" r="C80" t="n">
        <v>19</v>
      </c>
      <c s="6" r="D80" t="n">
        <v>-116</v>
      </c>
    </row>
    <row spans="1:4" r="81">
      <c s="4" r="A81" t="s">
        <v>884</v>
      </c>
      <c s="6" r="B81" t="n">
        <v>0</v>
      </c>
      <c s="6" r="C81" t="n">
        <v>7</v>
      </c>
      <c s="6" r="D81" t="n">
        <v>-41</v>
      </c>
    </row>
    <row spans="1:4" r="82">
      <c s="4" r="A82" t="s">
        <v>885</v>
      </c>
      <c s="6" r="B82" t="n">
        <v>0</v>
      </c>
      <c s="6" r="C82" t="n">
        <v>12</v>
      </c>
      <c s="6" r="D82" t="n">
        <v>-75</v>
      </c>
    </row>
    <row spans="1:4" r="83">
      <c s="4" r="A83" t="s">
        <v>877</v>
      </c>
      <c s="6" r="B83" t="n">
        <v>0</v>
      </c>
      <c s="6" r="C83" t="n">
        <v>0</v>
      </c>
      <c s="6" r="D83" t="n">
        <v>-19</v>
      </c>
    </row>
    <row spans="1:4" r="84">
      <c s="4" r="A84" t="s">
        <v>878</v>
      </c>
      <c s="6" r="B84" t="n">
        <v>0</v>
      </c>
      <c s="6" r="C84" t="n">
        <v>0</v>
      </c>
      <c s="6" r="D84" t="n">
        <v>-7</v>
      </c>
    </row>
    <row spans="1:4" r="85">
      <c s="4" r="A85" t="s">
        <v>879</v>
      </c>
      <c s="7" r="B85" t="n">
        <v>0</v>
      </c>
      <c s="7" r="C85" t="n">
        <v>0</v>
      </c>
      <c s="7" r="D85" t="n">
        <v>-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1</v>
      </c>
      <c s="2" r="B1" t="s">
        <v>1</v>
      </c>
    </row>
    <row spans="1:4" r="2">
      <c s="2" r="B2" t="s">
        <v>2</v>
      </c>
      <c s="2" r="C2" t="s">
        <v>30</v>
      </c>
      <c s="2" r="D2" t="s">
        <v>31</v>
      </c>
    </row>
    <row spans="1:4" r="3">
      <c s="3" r="A3" t="s">
        <v>892</v>
      </c>
    </row>
    <row spans="1:4" r="4">
      <c s="4" r="A4" t="s">
        <v>893</v>
      </c>
      <c s="7" r="B4" t="n">
        <v>5491</v>
      </c>
      <c s="7" r="C4" t="n">
        <v>4815</v>
      </c>
      <c s="7" r="D4" t="n">
        <v>4964</v>
      </c>
    </row>
    <row spans="1:4" r="5">
      <c s="4" r="A5" t="s">
        <v>894</v>
      </c>
      <c s="4" r="B5" t="s">
        <v>377</v>
      </c>
    </row>
    <row spans="1:4" r="6">
      <c s="4" r="A6" t="s">
        <v>895</v>
      </c>
      <c s="4" r="B6" t="s">
        <v>375</v>
      </c>
    </row>
    <row spans="1:4" r="7">
      <c s="4" r="A7" t="s">
        <v>896</v>
      </c>
    </row>
    <row spans="1:4" r="8">
      <c s="3" r="A8" t="s">
        <v>892</v>
      </c>
    </row>
    <row spans="1:4" r="9">
      <c s="4" r="A9" t="s">
        <v>894</v>
      </c>
      <c s="4" r="B9" t="s">
        <v>379</v>
      </c>
    </row>
    <row spans="1:4" r="10">
      <c s="4" r="A10" t="s">
        <v>897</v>
      </c>
      <c s="4" r="B10" t="s">
        <v>375</v>
      </c>
    </row>
    <row spans="1:4" r="11">
      <c s="4" r="A11" t="s">
        <v>898</v>
      </c>
      <c s="6" r="C11" t="n">
        <v>400</v>
      </c>
      <c s="6" r="D11" t="n">
        <v>1200</v>
      </c>
    </row>
    <row spans="1:4" r="12">
      <c s="4" r="A12" t="s">
        <v>899</v>
      </c>
      <c s="6" r="C12" t="n">
        <v>100</v>
      </c>
      <c s="6" r="D12" t="n">
        <v>500</v>
      </c>
    </row>
    <row spans="1:4" r="13">
      <c s="4" r="A13" t="s">
        <v>900</v>
      </c>
      <c s="7" r="C13" t="n">
        <v>300</v>
      </c>
      <c s="7" r="D13" t="n">
        <v>1000</v>
      </c>
    </row>
    <row spans="1:4" r="14">
      <c s="4" r="A14" t="s">
        <v>584</v>
      </c>
    </row>
    <row spans="1:4" r="15">
      <c s="3" r="A15" t="s">
        <v>892</v>
      </c>
    </row>
    <row spans="1:4" r="16">
      <c s="4" r="A16" t="s">
        <v>894</v>
      </c>
      <c s="4" r="B16" t="s">
        <v>377</v>
      </c>
    </row>
    <row spans="1:4" r="17">
      <c s="4" r="A17" t="s">
        <v>901</v>
      </c>
      <c s="7" r="B17" t="n">
        <v>800</v>
      </c>
    </row>
    <row spans="1:4" r="18">
      <c s="4" r="A18" t="s">
        <v>902</v>
      </c>
      <c s="4" r="B18" t="s">
        <v>903</v>
      </c>
    </row>
    <row spans="1:4" r="19">
      <c s="4" r="A19" t="s">
        <v>904</v>
      </c>
      <c s="8" r="B19" t="n">
        <v>37.17</v>
      </c>
      <c s="8" r="C19" t="n">
        <v>33.29</v>
      </c>
      <c s="8" r="D19" t="n">
        <v>27.35</v>
      </c>
    </row>
    <row spans="1:4" r="20">
      <c s="4" r="A20" t="s">
        <v>905</v>
      </c>
      <c s="7" r="B20" t="n">
        <v>2100</v>
      </c>
      <c s="7" r="C20" t="n">
        <v>1800</v>
      </c>
      <c s="7" r="D20" t="n">
        <v>2200</v>
      </c>
    </row>
    <row spans="1:4" r="21">
      <c s="4" r="A21" t="s">
        <v>906</v>
      </c>
      <c s="7" r="B21" t="n">
        <v>100</v>
      </c>
      <c s="6" r="C21" t="n">
        <v>100</v>
      </c>
      <c s="6" r="D21" t="n">
        <v>200</v>
      </c>
    </row>
    <row spans="1:4" r="22">
      <c s="4" r="A22" t="s">
        <v>587</v>
      </c>
    </row>
    <row spans="1:4" r="23">
      <c s="3" r="A23" t="s">
        <v>892</v>
      </c>
    </row>
    <row spans="1:4" r="24">
      <c s="4" r="A24" t="s">
        <v>894</v>
      </c>
      <c s="4" r="B24" t="s">
        <v>377</v>
      </c>
    </row>
    <row spans="1:4" r="25">
      <c s="4" r="A25" t="s">
        <v>901</v>
      </c>
      <c s="7" r="B25" t="n">
        <v>700</v>
      </c>
    </row>
    <row spans="1:4" r="26">
      <c s="4" r="A26" t="s">
        <v>902</v>
      </c>
      <c s="4" r="B26" t="s">
        <v>907</v>
      </c>
    </row>
    <row spans="1:4" r="27">
      <c s="4" r="A27" t="s">
        <v>908</v>
      </c>
      <c s="7" r="B27" t="n">
        <v>2700</v>
      </c>
      <c s="7" r="C27" t="n">
        <v>3200</v>
      </c>
      <c s="7" r="D27" t="n">
        <v>2400</v>
      </c>
    </row>
    <row spans="1:4" r="28">
      <c s="4" r="A28" t="s">
        <v>904</v>
      </c>
      <c s="8" r="B28" t="n">
        <v>13.27</v>
      </c>
      <c s="8" r="C28" t="n">
        <v>12.48</v>
      </c>
      <c s="8" r="D28" t="n">
        <v>12.54</v>
      </c>
    </row>
    <row spans="1:4" r="29">
      <c s="4" r="A29" t="s">
        <v>905</v>
      </c>
      <c s="7" r="B29" t="n">
        <v>2000</v>
      </c>
      <c s="7" r="C29" t="n">
        <v>2000</v>
      </c>
      <c s="7" r="D29" t="n">
        <v>2000</v>
      </c>
    </row>
    <row spans="1:4" r="30">
      <c s="4" r="A30" t="s">
        <v>909</v>
      </c>
    </row>
    <row spans="1:4" r="31">
      <c s="3" r="A31" t="s">
        <v>892</v>
      </c>
    </row>
    <row spans="1:4" r="32">
      <c s="4" r="A32" t="s">
        <v>894</v>
      </c>
      <c s="4" r="B32" t="s">
        <v>377</v>
      </c>
    </row>
    <row spans="1:4" r="33">
      <c s="4" r="A33" t="s">
        <v>905</v>
      </c>
      <c s="7" r="B33" t="n">
        <v>1400</v>
      </c>
      <c s="7" r="C33" t="n">
        <v>1000</v>
      </c>
      <c s="7" r="D33" t="n">
        <v>800</v>
      </c>
    </row>
    <row spans="1:4" r="34">
      <c s="4" r="A34" t="s">
        <v>910</v>
      </c>
    </row>
    <row spans="1:4" r="35">
      <c s="3" r="A35" t="s">
        <v>892</v>
      </c>
    </row>
    <row spans="1:4" r="36">
      <c s="4" r="A36" t="s">
        <v>894</v>
      </c>
      <c s="4" r="B36" t="s">
        <v>911</v>
      </c>
    </row>
    <row spans="1:4" r="37">
      <c s="4" r="A37" t="s">
        <v>897</v>
      </c>
      <c s="4" r="B37" t="s">
        <v>375</v>
      </c>
    </row>
    <row spans="1:4" r="38">
      <c s="4" r="A38" t="s">
        <v>904</v>
      </c>
      <c s="8" r="B38" t="n">
        <v>37.08</v>
      </c>
      <c s="8" r="C38" t="n">
        <v>33.46</v>
      </c>
      <c s="8" r="D38" t="n">
        <v>26.99</v>
      </c>
    </row>
    <row spans="1:4" r="39">
      <c s="4" r="A39" t="s">
        <v>912</v>
      </c>
    </row>
    <row spans="1:4" r="40">
      <c s="3" r="A40" t="s">
        <v>892</v>
      </c>
    </row>
    <row spans="1:4" r="41">
      <c s="4" r="A41" t="s">
        <v>897</v>
      </c>
      <c s="4" r="B41" t="s">
        <v>375</v>
      </c>
    </row>
    <row spans="1:4" r="42">
      <c s="4" r="A42" t="s">
        <v>913</v>
      </c>
    </row>
    <row spans="1:4" r="43">
      <c s="3" r="A43" t="s">
        <v>892</v>
      </c>
    </row>
    <row spans="1:4" r="44">
      <c s="4" r="A44" t="s">
        <v>897</v>
      </c>
      <c s="4" r="B44" t="s">
        <v>9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8</v>
      </c>
      <c s="2" r="B1" t="s">
        <v>1</v>
      </c>
    </row>
    <row spans="1:4" r="2">
      <c s="2" r="B2" t="s">
        <v>2</v>
      </c>
      <c s="2" r="C2" t="s">
        <v>30</v>
      </c>
      <c s="2" r="D2" t="s">
        <v>31</v>
      </c>
    </row>
    <row spans="1:4" r="3">
      <c s="3" r="A3" t="s">
        <v>169</v>
      </c>
    </row>
    <row spans="1:4" r="4">
      <c s="4" r="A4" t="s">
        <v>170</v>
      </c>
      <c s="6" r="C4" t="n">
        <v>20</v>
      </c>
      <c s="6" r="D4" t="n">
        <v>74</v>
      </c>
    </row>
    <row spans="1:4" r="5">
      <c s="4" r="A5" t="s">
        <v>171</v>
      </c>
      <c s="6" r="B5" t="n">
        <v>212</v>
      </c>
      <c s="6" r="C5" t="n">
        <v>69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915</v>
      </c>
      <c s="2" r="B1" t="s">
        <v>1</v>
      </c>
    </row>
    <row spans="1:3" r="2">
      <c s="2" r="B2" t="s">
        <v>2</v>
      </c>
      <c s="2" r="C2" t="s">
        <v>2</v>
      </c>
    </row>
    <row spans="1:3" r="3">
      <c s="3" r="A3" t="s">
        <v>916</v>
      </c>
    </row>
    <row spans="1:3" r="4">
      <c s="4" r="A4" t="s">
        <v>917</v>
      </c>
      <c s="6" r="B4" t="n">
        <v>968</v>
      </c>
    </row>
    <row spans="1:3" r="5">
      <c s="4" r="A5" t="s">
        <v>918</v>
      </c>
      <c s="6" r="B5" t="n">
        <v>161</v>
      </c>
    </row>
    <row spans="1:3" r="6">
      <c s="4" r="A6" t="s">
        <v>919</v>
      </c>
      <c s="6" r="B6" t="n">
        <v>-72</v>
      </c>
    </row>
    <row spans="1:3" r="7">
      <c s="4" r="A7" t="s">
        <v>920</v>
      </c>
      <c s="6" r="B7" t="n">
        <v>-11</v>
      </c>
    </row>
    <row spans="1:3" r="8">
      <c s="4" r="A8" t="s">
        <v>921</v>
      </c>
      <c s="6" r="B8" t="n">
        <v>1046</v>
      </c>
    </row>
    <row spans="1:3" r="9">
      <c s="4" r="A9" t="s">
        <v>922</v>
      </c>
      <c s="6" r="B9" t="n">
        <v>968</v>
      </c>
      <c s="6" r="C9" t="n">
        <v>1046</v>
      </c>
    </row>
    <row spans="1:3" r="10">
      <c s="4" r="A10" t="s">
        <v>923</v>
      </c>
      <c s="6" r="C10" t="n">
        <v>609</v>
      </c>
    </row>
    <row spans="1:3" r="11">
      <c s="3" r="A11" t="s">
        <v>924</v>
      </c>
    </row>
    <row spans="1:3" r="12">
      <c s="4" r="A12" t="s">
        <v>925</v>
      </c>
      <c s="8" r="B12" t="n">
        <v>28.32</v>
      </c>
    </row>
    <row spans="1:3" r="13">
      <c s="4" r="A13" t="s">
        <v>904</v>
      </c>
      <c s="9" r="B13" t="n">
        <v>36.81</v>
      </c>
    </row>
    <row spans="1:3" r="14">
      <c s="4" r="A14" t="s">
        <v>926</v>
      </c>
      <c s="9" r="B14" t="n">
        <v>19.03</v>
      </c>
    </row>
    <row spans="1:3" r="15">
      <c s="4" r="A15" t="s">
        <v>927</v>
      </c>
      <c s="9" r="B15" t="n">
        <v>36.99</v>
      </c>
    </row>
    <row spans="1:3" r="16">
      <c s="4" r="A16" t="s">
        <v>928</v>
      </c>
      <c s="8" r="B16" t="n">
        <v>30.18</v>
      </c>
    </row>
    <row spans="1:3" r="17">
      <c s="4" r="A17" t="s">
        <v>929</v>
      </c>
      <c s="8" r="C17" t="n">
        <v>30.18</v>
      </c>
    </row>
    <row spans="1:3" r="18">
      <c s="4" r="A18" t="s">
        <v>930</v>
      </c>
      <c s="8" r="C18" t="n">
        <v>28.17</v>
      </c>
    </row>
    <row spans="1:3" r="19">
      <c s="3" r="A19" t="s">
        <v>931</v>
      </c>
    </row>
    <row spans="1:3" r="20">
      <c s="4" r="A20" t="s">
        <v>921</v>
      </c>
      <c s="7" r="C20" t="n">
        <v>2379</v>
      </c>
    </row>
    <row spans="1:3" r="21">
      <c s="4" r="A21" t="s">
        <v>922</v>
      </c>
      <c s="6" r="C21" t="n">
        <v>2379</v>
      </c>
    </row>
    <row spans="1:3" r="22">
      <c s="4" r="A22" t="s">
        <v>923</v>
      </c>
      <c s="7" r="C22" t="n">
        <v>2379</v>
      </c>
    </row>
    <row spans="1:3" r="23">
      <c s="3" r="A23" t="s">
        <v>932</v>
      </c>
    </row>
    <row spans="1:3" r="24">
      <c s="4" r="A24" t="s">
        <v>921</v>
      </c>
      <c s="4" r="B24" t="s">
        <v>933</v>
      </c>
    </row>
    <row spans="1:3" r="25">
      <c s="4" r="A25" t="s">
        <v>922</v>
      </c>
      <c s="4" r="B25" t="s">
        <v>933</v>
      </c>
    </row>
    <row spans="1:3" r="26">
      <c s="4" r="A26" t="s">
        <v>923</v>
      </c>
      <c s="4" r="B26" t="s">
        <v>934</v>
      </c>
    </row>
    <row spans="1:3" r="27">
      <c s="4" r="A27" t="s">
        <v>935</v>
      </c>
      <c s="6" r="C27" t="n">
        <v>104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6</v>
      </c>
      <c s="2" r="B1" t="s">
        <v>1</v>
      </c>
    </row>
    <row spans="1:4" r="2">
      <c s="2" r="B2" t="s">
        <v>2</v>
      </c>
      <c s="2" r="C2" t="s">
        <v>30</v>
      </c>
      <c s="2" r="D2" t="s">
        <v>31</v>
      </c>
    </row>
    <row spans="1:4" r="3">
      <c s="3" r="A3" t="s">
        <v>937</v>
      </c>
    </row>
    <row spans="1:4" r="4">
      <c s="4" r="A4" t="s">
        <v>917</v>
      </c>
      <c s="6" r="B4" t="n">
        <v>465</v>
      </c>
    </row>
    <row spans="1:4" r="5">
      <c s="4" r="A5" t="s">
        <v>918</v>
      </c>
      <c s="6" r="B5" t="n">
        <v>161</v>
      </c>
    </row>
    <row spans="1:4" r="6">
      <c s="4" r="A6" t="s">
        <v>938</v>
      </c>
      <c s="6" r="B6" t="n">
        <v>-180</v>
      </c>
    </row>
    <row spans="1:4" r="7">
      <c s="4" r="A7" t="s">
        <v>920</v>
      </c>
      <c s="6" r="B7" t="n">
        <v>-9</v>
      </c>
    </row>
    <row spans="1:4" r="8">
      <c s="4" r="A8" t="s">
        <v>921</v>
      </c>
      <c s="6" r="B8" t="n">
        <v>437</v>
      </c>
      <c s="6" r="C8" t="n">
        <v>465</v>
      </c>
    </row>
    <row spans="1:4" r="9">
      <c s="3" r="A9" t="s">
        <v>939</v>
      </c>
    </row>
    <row spans="1:4" r="10">
      <c s="4" r="A10" t="s">
        <v>925</v>
      </c>
      <c s="8" r="B10" t="n">
        <v>13.45</v>
      </c>
    </row>
    <row spans="1:4" r="11">
      <c s="4" r="A11" t="s">
        <v>904</v>
      </c>
      <c s="9" r="B11" t="n">
        <v>13.27</v>
      </c>
      <c s="8" r="C11" t="n">
        <v>12.48</v>
      </c>
      <c s="8" r="D11" t="n">
        <v>12.54</v>
      </c>
    </row>
    <row spans="1:4" r="12">
      <c s="4" r="A12" t="s">
        <v>940</v>
      </c>
      <c s="9" r="B12" t="n">
        <v>14.95</v>
      </c>
    </row>
    <row spans="1:4" r="13">
      <c s="4" r="A13" t="s">
        <v>941</v>
      </c>
      <c s="9" r="B13" t="n">
        <v>15.62</v>
      </c>
    </row>
    <row spans="1:4" r="14">
      <c s="4" r="A14" t="s">
        <v>928</v>
      </c>
      <c s="8" r="B14" t="n">
        <v>12.21</v>
      </c>
      <c s="8" r="C14" t="n">
        <v>13.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942</v>
      </c>
      <c s="2" r="B1" t="s">
        <v>1</v>
      </c>
    </row>
    <row spans="1:4" r="2">
      <c s="2" r="B2" t="s">
        <v>2</v>
      </c>
      <c s="2" r="C2" t="s">
        <v>30</v>
      </c>
      <c s="2" r="D2" t="s">
        <v>31</v>
      </c>
    </row>
    <row spans="1:4" r="3">
      <c s="3" r="A3" t="s">
        <v>217</v>
      </c>
    </row>
    <row spans="1:4" r="4">
      <c s="4" r="A4" t="s">
        <v>943</v>
      </c>
      <c s="4" r="B4" t="s">
        <v>944</v>
      </c>
      <c s="4" r="C4" t="s">
        <v>945</v>
      </c>
      <c s="4" r="D4" t="s">
        <v>946</v>
      </c>
    </row>
    <row spans="1:4" r="5">
      <c s="4" r="A5" t="s">
        <v>947</v>
      </c>
      <c s="4" r="B5" t="s">
        <v>510</v>
      </c>
      <c s="4" r="C5" t="s">
        <v>948</v>
      </c>
      <c s="4" r="D5" t="s">
        <v>949</v>
      </c>
    </row>
    <row spans="1:4" r="6">
      <c s="4" r="A6" t="s">
        <v>950</v>
      </c>
      <c s="4" r="B6" t="s">
        <v>951</v>
      </c>
      <c s="4" r="C6" t="s">
        <v>952</v>
      </c>
      <c s="4" r="D6" t="s">
        <v>953</v>
      </c>
    </row>
    <row spans="1:4" r="7">
      <c s="4" r="A7" t="s">
        <v>954</v>
      </c>
      <c s="4" r="B7" t="s">
        <v>373</v>
      </c>
      <c s="4" r="C7" t="s">
        <v>373</v>
      </c>
      <c s="4" r="D7" t="s">
        <v>37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5</v>
      </c>
      <c s="2" r="B1" t="s">
        <v>1</v>
      </c>
    </row>
    <row spans="1:4" r="2">
      <c s="2" r="B2" t="s">
        <v>2</v>
      </c>
      <c s="2" r="C2" t="s">
        <v>30</v>
      </c>
      <c s="2" r="D2" t="s">
        <v>31</v>
      </c>
    </row>
    <row spans="1:4" r="3">
      <c s="3" r="A3" t="s">
        <v>937</v>
      </c>
    </row>
    <row spans="1:4" r="4">
      <c s="4" r="A4" t="s">
        <v>917</v>
      </c>
      <c s="6" r="B4" t="n">
        <v>152</v>
      </c>
    </row>
    <row spans="1:4" r="5">
      <c s="4" r="A5" t="s">
        <v>918</v>
      </c>
      <c s="6" r="B5" t="n">
        <v>59</v>
      </c>
    </row>
    <row spans="1:4" r="6">
      <c s="4" r="A6" t="s">
        <v>938</v>
      </c>
      <c s="6" r="B6" t="n">
        <v>-73</v>
      </c>
    </row>
    <row spans="1:4" r="7">
      <c s="4" r="A7" t="s">
        <v>920</v>
      </c>
      <c s="6" r="B7" t="n">
        <v>-4</v>
      </c>
    </row>
    <row spans="1:4" r="8">
      <c s="4" r="A8" t="s">
        <v>921</v>
      </c>
      <c s="6" r="B8" t="n">
        <v>134</v>
      </c>
      <c s="6" r="C8" t="n">
        <v>152</v>
      </c>
    </row>
    <row spans="1:4" r="9">
      <c s="3" r="A9" t="s">
        <v>939</v>
      </c>
    </row>
    <row spans="1:4" r="10">
      <c s="4" r="A10" t="s">
        <v>925</v>
      </c>
      <c s="8" r="B10" t="n">
        <v>30.76</v>
      </c>
    </row>
    <row spans="1:4" r="11">
      <c s="4" r="A11" t="s">
        <v>904</v>
      </c>
      <c s="9" r="B11" t="n">
        <v>37.17</v>
      </c>
      <c s="8" r="C11" t="n">
        <v>33.29</v>
      </c>
      <c s="8" r="D11" t="n">
        <v>27.35</v>
      </c>
    </row>
    <row spans="1:4" r="12">
      <c s="4" r="A12" t="s">
        <v>940</v>
      </c>
      <c s="9" r="B12" t="n">
        <v>30.36</v>
      </c>
    </row>
    <row spans="1:4" r="13">
      <c s="4" r="A13" t="s">
        <v>941</v>
      </c>
      <c s="9" r="B13" t="n">
        <v>36.81</v>
      </c>
    </row>
    <row spans="1:4" r="14">
      <c s="4" r="A14" t="s">
        <v>928</v>
      </c>
      <c s="8" r="B14" t="n">
        <v>33.32</v>
      </c>
      <c s="8" r="C14" t="n">
        <v>30.7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6</v>
      </c>
      <c s="2" r="B1" t="s">
        <v>1</v>
      </c>
    </row>
    <row spans="1:4" r="2">
      <c s="2" r="B2" t="s">
        <v>2</v>
      </c>
      <c s="2" r="C2" t="s">
        <v>30</v>
      </c>
      <c s="2" r="D2" t="s">
        <v>31</v>
      </c>
    </row>
    <row spans="1:4" r="3">
      <c s="3" r="A3" t="s">
        <v>957</v>
      </c>
    </row>
    <row spans="1:4" r="4">
      <c s="4" r="A4" t="s">
        <v>917</v>
      </c>
      <c s="6" r="B4" t="n">
        <v>120</v>
      </c>
    </row>
    <row spans="1:4" r="5">
      <c s="4" r="A5" t="s">
        <v>918</v>
      </c>
      <c s="6" r="B5" t="n">
        <v>21</v>
      </c>
    </row>
    <row spans="1:4" r="6">
      <c s="4" r="A6" t="s">
        <v>958</v>
      </c>
      <c s="6" r="B6" t="n">
        <v>-3</v>
      </c>
    </row>
    <row spans="1:4" r="7">
      <c s="4" r="A7" t="s">
        <v>921</v>
      </c>
      <c s="6" r="B7" t="n">
        <v>138</v>
      </c>
      <c s="6" r="C7" t="n">
        <v>120</v>
      </c>
    </row>
    <row spans="1:4" r="8">
      <c s="3" r="A8" t="s">
        <v>959</v>
      </c>
    </row>
    <row spans="1:4" r="9">
      <c s="4" r="A9" t="s">
        <v>925</v>
      </c>
      <c s="8" r="B9" t="n">
        <v>25.33</v>
      </c>
    </row>
    <row spans="1:4" r="10">
      <c s="4" r="A10" t="s">
        <v>904</v>
      </c>
      <c s="9" r="B10" t="n">
        <v>37.08</v>
      </c>
      <c s="8" r="C10" t="n">
        <v>33.46</v>
      </c>
      <c s="8" r="D10" t="n">
        <v>26.99</v>
      </c>
    </row>
    <row spans="1:4" r="11">
      <c s="4" r="A11" t="s">
        <v>960</v>
      </c>
      <c s="9" r="B11" t="n">
        <v>32.17</v>
      </c>
    </row>
    <row spans="1:4" r="12">
      <c s="4" r="A12" t="s">
        <v>928</v>
      </c>
      <c s="8" r="B12" t="n">
        <v>25.6</v>
      </c>
      <c s="8" r="C12" t="n">
        <v>25.3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21"/>
  </cols>
  <sheetData>
    <row spans="1:2" r="1">
      <c s="1" r="A1" t="s">
        <v>961</v>
      </c>
      <c s="2" r="B1" t="s">
        <v>598</v>
      </c>
    </row>
    <row spans="1:2" r="2">
      <c s="3" r="A2" t="s">
        <v>962</v>
      </c>
    </row>
    <row spans="1:2" r="3">
      <c s="4" r="A3" t="s">
        <v>963</v>
      </c>
      <c s="7" r="B3" t="n">
        <v>2986</v>
      </c>
    </row>
    <row spans="1:2" r="4">
      <c s="3" r="A4" t="s">
        <v>964</v>
      </c>
    </row>
    <row spans="1:2" r="5">
      <c s="4" r="A5" t="s">
        <v>965</v>
      </c>
      <c s="6" r="B5" t="n">
        <v>2704</v>
      </c>
    </row>
    <row spans="1:2" r="6">
      <c s="4" r="A6" t="s">
        <v>966</v>
      </c>
    </row>
    <row spans="1:2" r="7">
      <c s="3" r="A7" t="s">
        <v>964</v>
      </c>
    </row>
    <row spans="1:2" r="8">
      <c s="4" r="A8" t="s">
        <v>965</v>
      </c>
      <c s="6" r="B8" t="n">
        <v>2524</v>
      </c>
    </row>
    <row spans="1:2" r="9">
      <c s="4" r="A9" t="s">
        <v>967</v>
      </c>
    </row>
    <row spans="1:2" r="10">
      <c s="3" r="A10" t="s">
        <v>964</v>
      </c>
    </row>
    <row spans="1:2" r="11">
      <c s="4" r="A11" t="s">
        <v>965</v>
      </c>
      <c s="6" r="B11" t="n">
        <v>180</v>
      </c>
    </row>
    <row spans="1:2" r="12">
      <c s="4" r="A12" t="s">
        <v>968</v>
      </c>
    </row>
    <row spans="1:2" r="13">
      <c s="3" r="A13" t="s">
        <v>962</v>
      </c>
    </row>
    <row spans="1:2" r="14">
      <c s="4" r="A14" t="s">
        <v>963</v>
      </c>
      <c s="6" r="B14" t="n">
        <v>2524</v>
      </c>
    </row>
    <row spans="1:2" r="15">
      <c s="4" r="A15" t="s">
        <v>967</v>
      </c>
    </row>
    <row spans="1:2" r="16">
      <c s="3" r="A16" t="s">
        <v>962</v>
      </c>
    </row>
    <row spans="1:2" r="17">
      <c s="4" r="A17" t="s">
        <v>963</v>
      </c>
      <c s="6" r="B17" t="n">
        <v>462</v>
      </c>
    </row>
    <row spans="1:2" r="18">
      <c s="4" r="A18" t="s">
        <v>969</v>
      </c>
    </row>
    <row spans="1:2" r="19">
      <c s="3" r="A19" t="s">
        <v>962</v>
      </c>
    </row>
    <row spans="1:2" r="20">
      <c s="4" r="A20" t="s">
        <v>963</v>
      </c>
      <c s="6" r="B20" t="n">
        <v>2503</v>
      </c>
    </row>
    <row spans="1:2" r="21">
      <c s="3" r="A21" t="s">
        <v>964</v>
      </c>
    </row>
    <row spans="1:2" r="22">
      <c s="4" r="A22" t="s">
        <v>965</v>
      </c>
      <c s="6" r="B22" t="n">
        <v>2503</v>
      </c>
    </row>
    <row spans="1:2" r="23">
      <c s="4" r="A23" t="s">
        <v>970</v>
      </c>
    </row>
    <row spans="1:2" r="24">
      <c s="3" r="A24" t="s">
        <v>964</v>
      </c>
    </row>
    <row spans="1:2" r="25">
      <c s="4" r="A25" t="s">
        <v>965</v>
      </c>
      <c s="6" r="B25" t="n">
        <v>2503</v>
      </c>
    </row>
    <row spans="1:2" r="26">
      <c s="4" r="A26" t="s">
        <v>971</v>
      </c>
    </row>
    <row spans="1:2" r="27">
      <c s="3" r="A27" t="s">
        <v>964</v>
      </c>
    </row>
    <row spans="1:2" r="28">
      <c s="4" r="A28" t="s">
        <v>965</v>
      </c>
      <c s="6" r="B28" t="n">
        <v>0</v>
      </c>
    </row>
    <row spans="1:2" r="29">
      <c s="4" r="A29" t="s">
        <v>972</v>
      </c>
    </row>
    <row spans="1:2" r="30">
      <c s="3" r="A30" t="s">
        <v>962</v>
      </c>
    </row>
    <row spans="1:2" r="31">
      <c s="4" r="A31" t="s">
        <v>963</v>
      </c>
      <c s="6" r="B31" t="n">
        <v>2503</v>
      </c>
    </row>
    <row spans="1:2" r="32">
      <c s="4" r="A32" t="s">
        <v>971</v>
      </c>
    </row>
    <row spans="1:2" r="33">
      <c s="3" r="A33" t="s">
        <v>962</v>
      </c>
    </row>
    <row spans="1:2" r="34">
      <c s="4" r="A34" t="s">
        <v>963</v>
      </c>
      <c s="6" r="B34" t="n">
        <v>0</v>
      </c>
    </row>
    <row spans="1:2" r="35">
      <c s="4" r="A35" t="s">
        <v>973</v>
      </c>
    </row>
    <row spans="1:2" r="36">
      <c s="3" r="A36" t="s">
        <v>962</v>
      </c>
    </row>
    <row spans="1:2" r="37">
      <c s="4" r="A37" t="s">
        <v>963</v>
      </c>
      <c s="6" r="B37" t="n">
        <v>483</v>
      </c>
    </row>
    <row spans="1:2" r="38">
      <c s="3" r="A38" t="s">
        <v>964</v>
      </c>
    </row>
    <row spans="1:2" r="39">
      <c s="4" r="A39" t="s">
        <v>965</v>
      </c>
      <c s="6" r="B39" t="n">
        <v>201</v>
      </c>
    </row>
    <row spans="1:2" r="40">
      <c s="4" r="A40" t="s">
        <v>974</v>
      </c>
    </row>
    <row spans="1:2" r="41">
      <c s="3" r="A41" t="s">
        <v>964</v>
      </c>
    </row>
    <row spans="1:2" r="42">
      <c s="4" r="A42" t="s">
        <v>965</v>
      </c>
      <c s="6" r="B42" t="n">
        <v>21</v>
      </c>
    </row>
    <row spans="1:2" r="43">
      <c s="4" r="A43" t="s">
        <v>975</v>
      </c>
    </row>
    <row spans="1:2" r="44">
      <c s="3" r="A44" t="s">
        <v>964</v>
      </c>
    </row>
    <row spans="1:2" r="45">
      <c s="4" r="A45" t="s">
        <v>965</v>
      </c>
      <c s="6" r="B45" t="n">
        <v>180</v>
      </c>
    </row>
    <row spans="1:2" r="46">
      <c s="4" r="A46" t="s">
        <v>976</v>
      </c>
    </row>
    <row spans="1:2" r="47">
      <c s="3" r="A47" t="s">
        <v>962</v>
      </c>
    </row>
    <row spans="1:2" r="48">
      <c s="4" r="A48" t="s">
        <v>963</v>
      </c>
      <c s="6" r="B48" t="n">
        <v>21</v>
      </c>
    </row>
    <row spans="1:2" r="49">
      <c s="4" r="A49" t="s">
        <v>975</v>
      </c>
    </row>
    <row spans="1:2" r="50">
      <c s="3" r="A50" t="s">
        <v>962</v>
      </c>
    </row>
    <row spans="1:2" r="51">
      <c s="4" r="A51" t="s">
        <v>963</v>
      </c>
      <c s="6" r="B51" t="n">
        <v>462</v>
      </c>
    </row>
    <row spans="1:2" r="52">
      <c s="4" r="A52" t="s">
        <v>977</v>
      </c>
    </row>
    <row spans="1:2" r="53">
      <c s="3" r="A53" t="s">
        <v>962</v>
      </c>
    </row>
    <row spans="1:2" r="54">
      <c s="4" r="A54" t="s">
        <v>963</v>
      </c>
      <c s="6" r="B54" t="n">
        <v>0</v>
      </c>
    </row>
    <row spans="1:2" r="55">
      <c s="3" r="A55" t="s">
        <v>964</v>
      </c>
    </row>
    <row spans="1:2" r="56">
      <c s="4" r="A56" t="s">
        <v>965</v>
      </c>
      <c s="6" r="B56" t="n">
        <v>0</v>
      </c>
    </row>
    <row spans="1:2" r="57">
      <c s="4" r="A57" t="s">
        <v>978</v>
      </c>
    </row>
    <row spans="1:2" r="58">
      <c s="3" r="A58" t="s">
        <v>964</v>
      </c>
    </row>
    <row spans="1:2" r="59">
      <c s="4" r="A59" t="s">
        <v>965</v>
      </c>
      <c s="6" r="B59" t="n">
        <v>0</v>
      </c>
    </row>
    <row spans="1:2" r="60">
      <c s="4" r="A60" t="s">
        <v>979</v>
      </c>
    </row>
    <row spans="1:2" r="61">
      <c s="3" r="A61" t="s">
        <v>964</v>
      </c>
    </row>
    <row spans="1:2" r="62">
      <c s="4" r="A62" t="s">
        <v>965</v>
      </c>
      <c s="6" r="B62" t="n">
        <v>0</v>
      </c>
    </row>
    <row spans="1:2" r="63">
      <c s="4" r="A63" t="s">
        <v>980</v>
      </c>
    </row>
    <row spans="1:2" r="64">
      <c s="3" r="A64" t="s">
        <v>962</v>
      </c>
    </row>
    <row spans="1:2" r="65">
      <c s="4" r="A65" t="s">
        <v>963</v>
      </c>
      <c s="6" r="B65" t="n">
        <v>0</v>
      </c>
    </row>
    <row spans="1:2" r="66">
      <c s="4" r="A66" t="s">
        <v>979</v>
      </c>
    </row>
    <row spans="1:2" r="67">
      <c s="3" r="A67" t="s">
        <v>962</v>
      </c>
    </row>
    <row spans="1:2" r="68">
      <c s="4" r="A68" t="s">
        <v>963</v>
      </c>
      <c s="7" r="B68"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81</v>
      </c>
      <c s="2" r="B1" t="s">
        <v>2</v>
      </c>
      <c s="2" r="C1" t="s">
        <v>30</v>
      </c>
    </row>
    <row spans="1:3" r="2">
      <c s="3" r="A2" t="s">
        <v>982</v>
      </c>
    </row>
    <row spans="1:3" r="3">
      <c s="4" r="A3" t="s">
        <v>983</v>
      </c>
      <c s="7" r="B3" t="n">
        <v>38935</v>
      </c>
      <c s="7" r="C3" t="n">
        <v>40050</v>
      </c>
    </row>
    <row spans="1:3" r="4">
      <c s="4" r="A4" t="s">
        <v>984</v>
      </c>
      <c s="6" r="B4" t="n">
        <v>282</v>
      </c>
      <c s="6" r="C4" t="n">
        <v>3456</v>
      </c>
    </row>
    <row spans="1:3" r="5">
      <c s="4" r="A5" t="s">
        <v>105</v>
      </c>
    </row>
    <row spans="1:3" r="6">
      <c s="3" r="A6" t="s">
        <v>982</v>
      </c>
    </row>
    <row spans="1:3" r="7">
      <c s="4" r="A7" t="s">
        <v>985</v>
      </c>
      <c s="6" r="B7" t="n">
        <v>23319</v>
      </c>
      <c s="6" r="C7" t="n">
        <v>40050</v>
      </c>
    </row>
    <row spans="1:3" r="8">
      <c s="4" r="A8" t="s">
        <v>986</v>
      </c>
      <c s="6" r="B8" t="n">
        <v>462</v>
      </c>
      <c s="6" r="C8" t="n">
        <v>3456</v>
      </c>
    </row>
    <row spans="1:3" r="9">
      <c s="4" r="A9" t="s">
        <v>121</v>
      </c>
    </row>
    <row spans="1:3" r="10">
      <c s="3" r="A10" t="s">
        <v>982</v>
      </c>
    </row>
    <row spans="1:3" r="11">
      <c s="4" r="A11" t="s">
        <v>987</v>
      </c>
      <c s="6" r="B11" t="n">
        <v>15616</v>
      </c>
      <c s="6" r="C11" t="n">
        <v>0</v>
      </c>
    </row>
    <row spans="1:3" r="12">
      <c s="4" r="A12" t="s">
        <v>988</v>
      </c>
      <c s="6" r="B12" t="n">
        <v>-180</v>
      </c>
      <c s="6" r="C12" t="n">
        <v>0</v>
      </c>
    </row>
    <row spans="1:3" r="13">
      <c s="4" r="A13" t="s">
        <v>989</v>
      </c>
    </row>
    <row spans="1:3" r="14">
      <c s="3" r="A14" t="s">
        <v>982</v>
      </c>
    </row>
    <row spans="1:3" r="15">
      <c s="4" r="A15" t="s">
        <v>985</v>
      </c>
      <c s="6" r="B15" t="n">
        <v>5138</v>
      </c>
      <c s="6" r="C15" t="n">
        <v>6835</v>
      </c>
    </row>
    <row spans="1:3" r="16">
      <c s="4" r="A16" t="s">
        <v>986</v>
      </c>
      <c s="6" r="B16" t="n">
        <v>60</v>
      </c>
      <c s="6" r="C16" t="n">
        <v>773</v>
      </c>
    </row>
    <row spans="1:3" r="17">
      <c s="4" r="A17" t="s">
        <v>990</v>
      </c>
    </row>
    <row spans="1:3" r="18">
      <c s="3" r="A18" t="s">
        <v>982</v>
      </c>
    </row>
    <row spans="1:3" r="19">
      <c s="4" r="A19" t="s">
        <v>987</v>
      </c>
      <c s="6" r="B19" t="n">
        <v>5102</v>
      </c>
      <c s="6" r="C19" t="n">
        <v>0</v>
      </c>
    </row>
    <row spans="1:3" r="20">
      <c s="4" r="A20" t="s">
        <v>988</v>
      </c>
      <c s="6" r="B20" t="n">
        <v>-94</v>
      </c>
      <c s="6" r="C20" t="n">
        <v>0</v>
      </c>
    </row>
    <row spans="1:3" r="21">
      <c s="4" r="A21" t="s">
        <v>991</v>
      </c>
    </row>
    <row spans="1:3" r="22">
      <c s="3" r="A22" t="s">
        <v>982</v>
      </c>
    </row>
    <row spans="1:3" r="23">
      <c s="4" r="A23" t="s">
        <v>985</v>
      </c>
      <c s="6" r="B23" t="n">
        <v>18181</v>
      </c>
      <c s="6" r="C23" t="n">
        <v>33215</v>
      </c>
    </row>
    <row spans="1:3" r="24">
      <c s="4" r="A24" t="s">
        <v>986</v>
      </c>
      <c s="6" r="B24" t="n">
        <v>402</v>
      </c>
      <c s="6" r="C24" t="n">
        <v>2683</v>
      </c>
    </row>
    <row spans="1:3" r="25">
      <c s="4" r="A25" t="s">
        <v>992</v>
      </c>
    </row>
    <row spans="1:3" r="26">
      <c s="3" r="A26" t="s">
        <v>982</v>
      </c>
    </row>
    <row spans="1:3" r="27">
      <c s="4" r="A27" t="s">
        <v>987</v>
      </c>
      <c s="6" r="B27" t="n">
        <v>10514</v>
      </c>
      <c s="6" r="C27" t="n">
        <v>0</v>
      </c>
    </row>
    <row spans="1:3" r="28">
      <c s="4" r="A28" t="s">
        <v>988</v>
      </c>
      <c s="7" r="B28" t="n">
        <v>-86</v>
      </c>
      <c s="7" r="C28"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3</v>
      </c>
      <c s="2" r="B1" t="s">
        <v>1</v>
      </c>
    </row>
    <row spans="1:4" r="2">
      <c s="2" r="B2" t="s">
        <v>2</v>
      </c>
      <c s="2" r="C2" t="s">
        <v>30</v>
      </c>
      <c s="2" r="D2" t="s">
        <v>31</v>
      </c>
    </row>
    <row spans="1:4" r="3">
      <c s="3" r="A3" t="s">
        <v>220</v>
      </c>
    </row>
    <row spans="1:4" r="4">
      <c s="4" r="A4" t="s">
        <v>994</v>
      </c>
      <c s="7" r="B4" t="n">
        <v>0</v>
      </c>
      <c s="7" r="C4" t="n">
        <v>0</v>
      </c>
      <c s="7" r="D4" t="n">
        <v>0</v>
      </c>
    </row>
    <row spans="1:4" r="5">
      <c s="4" r="A5" t="s">
        <v>995</v>
      </c>
      <c s="7" r="B5" t="n">
        <v>300000</v>
      </c>
      <c s="7" r="C5" t="n">
        <v>35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996</v>
      </c>
      <c s="2" r="B1" t="s">
        <v>1</v>
      </c>
    </row>
    <row spans="1:3" r="2">
      <c s="2" r="B2" t="s">
        <v>2</v>
      </c>
      <c s="2" r="C2" t="s">
        <v>30</v>
      </c>
    </row>
    <row spans="1:3" r="3">
      <c s="3" r="A3" t="s">
        <v>360</v>
      </c>
    </row>
    <row spans="1:3" r="4">
      <c s="4" r="A4" t="s">
        <v>997</v>
      </c>
      <c s="7" r="B4" t="n">
        <v>-4922</v>
      </c>
      <c s="7" r="C4" t="n">
        <v>-4809</v>
      </c>
    </row>
    <row spans="1:3" r="5">
      <c s="4" r="A5" t="s">
        <v>998</v>
      </c>
      <c s="6" r="B5" t="n">
        <v>-1445</v>
      </c>
      <c s="6" r="C5" t="n">
        <v>-275</v>
      </c>
    </row>
    <row spans="1:3" r="6">
      <c s="4" r="A6" t="s">
        <v>999</v>
      </c>
      <c s="6" r="B6" t="n">
        <v>653</v>
      </c>
      <c s="6" r="C6" t="n">
        <v>162</v>
      </c>
    </row>
    <row spans="1:3" r="7">
      <c s="4" r="A7" t="s">
        <v>1000</v>
      </c>
      <c s="6" r="B7" t="n">
        <v>-5714</v>
      </c>
      <c s="6" r="C7" t="n">
        <v>-4922</v>
      </c>
    </row>
    <row spans="1:3" r="8">
      <c s="3" r="A8" t="s">
        <v>1001</v>
      </c>
    </row>
    <row spans="1:3" r="9">
      <c s="4" r="A9" t="s">
        <v>121</v>
      </c>
      <c s="6" r="B9" t="n">
        <v>-620</v>
      </c>
      <c s="6" r="C9" t="n">
        <v>-460</v>
      </c>
    </row>
    <row spans="1:3" r="10">
      <c s="4" r="A10" t="s">
        <v>125</v>
      </c>
      <c s="7" r="B10" t="n">
        <v>-5094</v>
      </c>
      <c s="7" r="C10" t="n">
        <v>-446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26"/>
    <col customWidth="1" max="3" min="3" width="21"/>
    <col customWidth="1" max="4" min="4" width="21"/>
  </cols>
  <sheetData>
    <row spans="1:4" r="1">
      <c s="1" r="A1" t="s">
        <v>1002</v>
      </c>
      <c s="2" r="B1" t="s">
        <v>1</v>
      </c>
    </row>
    <row spans="1:4" r="2">
      <c s="2" r="B2" t="s">
        <v>1003</v>
      </c>
      <c s="2" r="C2" t="s">
        <v>401</v>
      </c>
      <c s="2" r="D2" t="s">
        <v>1004</v>
      </c>
    </row>
    <row spans="1:4" r="3">
      <c s="3" r="A3" t="s">
        <v>1005</v>
      </c>
    </row>
    <row spans="1:4" r="4">
      <c s="4" r="A4" t="s">
        <v>1006</v>
      </c>
      <c s="6" r="B4" t="n">
        <v>1</v>
      </c>
    </row>
    <row spans="1:4" r="5">
      <c s="4" r="A5" t="s">
        <v>1007</v>
      </c>
      <c s="11" r="B5" t="n">
        <v>5.6</v>
      </c>
      <c s="7" r="C5" t="n">
        <v>4</v>
      </c>
    </row>
    <row spans="1:4" r="6">
      <c s="4" r="A6" t="s">
        <v>1008</v>
      </c>
    </row>
    <row spans="1:4" r="7">
      <c s="3" r="A7" t="s">
        <v>1005</v>
      </c>
    </row>
    <row spans="1:4" r="8">
      <c s="4" r="A8" t="s">
        <v>1009</v>
      </c>
      <c s="11" r="D8" t="n">
        <v>7.4</v>
      </c>
    </row>
    <row spans="1:4" r="9">
      <c s="4" r="A9" t="s">
        <v>1010</v>
      </c>
      <c s="11" r="C9" t="n">
        <v>6.8</v>
      </c>
    </row>
    <row spans="1:4" r="10">
      <c s="4" r="A10" t="s">
        <v>685</v>
      </c>
    </row>
    <row spans="1:4" r="11">
      <c s="3" r="A11" t="s">
        <v>1005</v>
      </c>
    </row>
    <row spans="1:4" r="12">
      <c s="4" r="A12" t="s">
        <v>1011</v>
      </c>
      <c s="7" r="B12" t="n">
        <v>3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Inco</vt:lpstr>
      <vt:lpstr>Consolidated Statements of Comp</vt:lpstr>
      <vt:lpstr>Consolidated Statements of Com4</vt:lpstr>
      <vt:lpstr>Consolidated Statements of Cash</vt:lpstr>
      <vt:lpstr>Consolidated Balance Sheets</vt:lpstr>
      <vt:lpstr>Consolidated Balance Sheets (Pa</vt:lpstr>
      <vt:lpstr>Consolidated Statements of Shar</vt:lpstr>
      <vt:lpstr>Consolidated Statements of Sha9</vt:lpstr>
      <vt:lpstr>Significant Accounting Policies</vt:lpstr>
      <vt:lpstr>Revised Financial Statements</vt:lpstr>
      <vt:lpstr>Segment Reporting and Geographi</vt:lpstr>
      <vt:lpstr>Other-net</vt:lpstr>
      <vt:lpstr>Facility Consolidation</vt:lpstr>
      <vt:lpstr>Interest</vt:lpstr>
      <vt:lpstr>Income Taxes</vt:lpstr>
      <vt:lpstr>Earnings Per Share</vt:lpstr>
      <vt:lpstr>Inventories</vt:lpstr>
      <vt:lpstr>Property, Plant, and Equipment</vt:lpstr>
      <vt:lpstr>Intangible Assets and Goodwill</vt:lpstr>
      <vt:lpstr>Debt</vt:lpstr>
      <vt:lpstr>Leasing Arrangements</vt:lpstr>
      <vt:lpstr>Pensions and Other Post-Employm</vt:lpstr>
      <vt:lpstr>Accumulated Other Comprehensive</vt:lpstr>
      <vt:lpstr>Stock-based Compensation</vt:lpstr>
      <vt:lpstr>Fair Value Information and Deri</vt:lpstr>
      <vt:lpstr>Contingencies and Commitments</vt:lpstr>
      <vt:lpstr>Quarterly Data (Unaudited)</vt:lpstr>
      <vt:lpstr>Valuation And Qualifying Accoun</vt:lpstr>
      <vt:lpstr>Significant Accounting Polici30</vt:lpstr>
      <vt:lpstr>Significant Accounting Polici31</vt:lpstr>
      <vt:lpstr>Revised Financial Statements (T</vt:lpstr>
      <vt:lpstr>Segment Reporting and Geograp33</vt:lpstr>
      <vt:lpstr>Other-net (Tables)</vt:lpstr>
      <vt:lpstr>Facility Consolidation (Tables)</vt:lpstr>
      <vt:lpstr>Interest (Tables)</vt:lpstr>
      <vt:lpstr>Income Taxes (Tables)</vt:lpstr>
      <vt:lpstr>Earnings Per Share (Tables)</vt:lpstr>
      <vt:lpstr>Inventories (Tables)</vt:lpstr>
      <vt:lpstr>Property, Plant, and Equipment </vt:lpstr>
      <vt:lpstr>Intangible Assets and Goodwill </vt:lpstr>
      <vt:lpstr>Debt (Tables)</vt:lpstr>
      <vt:lpstr>Leasing Arrangements (Tables)</vt:lpstr>
      <vt:lpstr>Pensions and Other Post-Emplo44</vt:lpstr>
      <vt:lpstr>Accumulated Other Comprehensi45</vt:lpstr>
      <vt:lpstr>Stock-based Compensation (Table</vt:lpstr>
      <vt:lpstr>Fair Value Information and De47</vt:lpstr>
      <vt:lpstr>Contingencies and Commitments (</vt:lpstr>
      <vt:lpstr>Quarterly Data (Unaudited) (Tab</vt:lpstr>
      <vt:lpstr>Significant Accounting Polici50</vt:lpstr>
      <vt:lpstr>Significant Accounting Polici51</vt:lpstr>
      <vt:lpstr>Revised Financial Statements Re</vt:lpstr>
      <vt:lpstr>Revised Financial Statements 53</vt:lpstr>
      <vt:lpstr>Revised Financial Statements (C</vt:lpstr>
      <vt:lpstr>Segment Reporting and Geograp55</vt:lpstr>
      <vt:lpstr>Segment Reporting and Geograp56</vt:lpstr>
      <vt:lpstr>Segment Reporting and Geograp57</vt:lpstr>
      <vt:lpstr>Other-net (Details)</vt:lpstr>
      <vt:lpstr>Facility Consolidation (Details</vt:lpstr>
      <vt:lpstr>Interest (Details)</vt:lpstr>
      <vt:lpstr>Interest (Details Textual)</vt:lpstr>
      <vt:lpstr>Income Taxes (Details)</vt:lpstr>
      <vt:lpstr>Income Taxes (Details 1)</vt:lpstr>
      <vt:lpstr>Income Taxes (Details Textual)</vt:lpstr>
      <vt:lpstr>Income Taxes (Details 2)</vt:lpstr>
      <vt:lpstr>Income Taxes (Details 3)</vt:lpstr>
      <vt:lpstr>Earnings Per Share (Details)</vt:lpstr>
      <vt:lpstr>Earnings Per Share (Details 1)</vt:lpstr>
      <vt:lpstr>Inventories (Details)</vt:lpstr>
      <vt:lpstr>Inventories (Details Textual)</vt:lpstr>
      <vt:lpstr>Property, Plant, and Equipmen71</vt:lpstr>
      <vt:lpstr>Intangible Assets and Goodwil72</vt:lpstr>
      <vt:lpstr>Intangible Assets and Goodwil73</vt:lpstr>
      <vt:lpstr>Debt (Details)</vt:lpstr>
      <vt:lpstr>Debt (Details 1)</vt:lpstr>
      <vt:lpstr>Debt (Details 2)</vt:lpstr>
      <vt:lpstr>Debt (Details Textual)</vt:lpstr>
      <vt:lpstr>Leasing Arrangements (Details)</vt:lpstr>
      <vt:lpstr>Pensions and Other Post-Emplo79</vt:lpstr>
      <vt:lpstr>Pensions and Other Post-Emplo80</vt:lpstr>
      <vt:lpstr>Pensions and Other Post-Emplo81</vt:lpstr>
      <vt:lpstr>Pensions and Other Post-Emplo82</vt:lpstr>
      <vt:lpstr>Pensions and Other Post-Emplo83</vt:lpstr>
      <vt:lpstr>Pensions and Other Post-Emplo84</vt:lpstr>
      <vt:lpstr>Pensions and Other Post-Emplo85</vt:lpstr>
      <vt:lpstr>Pensions and Other Post-Emplo86</vt:lpstr>
      <vt:lpstr>Pensions and Other Post-Emplo87</vt:lpstr>
      <vt:lpstr>Accumulated Other Comprehensi88</vt:lpstr>
      <vt:lpstr>Stock-based Compensation (Detai</vt:lpstr>
      <vt:lpstr>Stock-based Compensation (Det90</vt:lpstr>
      <vt:lpstr>Stock-based Compensation (Det91</vt:lpstr>
      <vt:lpstr>Stock-based Compensation (Det92</vt:lpstr>
      <vt:lpstr>Stock-based Compensation Stock-</vt:lpstr>
      <vt:lpstr>Stock-based Compensation Stoc94</vt:lpstr>
      <vt:lpstr>Fair Value Information and De95</vt:lpstr>
      <vt:lpstr>Fair Value Information and De96</vt:lpstr>
      <vt:lpstr>Fair Value Information and De97</vt:lpstr>
      <vt:lpstr>Contingencies and Commitments98</vt:lpstr>
      <vt:lpstr>Contingencies and Commitments99</vt:lpstr>
      <vt:lpstr>Quarterly Data (Unaudited) (Det</vt:lpstr>
      <vt:lpstr>Valuation and Qualifying Acc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4:47:04Z</dcterms:created>
  <dcterms:modified xmlns:dcterms="http://purl.org/dc/terms/" xmlns:xsi="http://www.w3.org/2001/XMLSchema-instance" xsi:type="dcterms:W3CDTF">2016-02-25T14:47:04Z</dcterms:modified>
  <dc:title xmlns:dc="http://purl.org/dc/elements/1.1/">Untitled</dc:title>
  <dc:description xmlns:dc="http://purl.org/dc/elements/1.1/"/>
  <dc:subject xmlns:dc="http://purl.org/dc/elements/1.1/"/>
  <cp:keywords/>
  <cp:category/>
</cp:coreProperties>
</file>